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Going Concern" sheetId="8" r:id="rId8"/>
    <s:sheet name="Merger" sheetId="9" r:id="rId9"/>
    <s:sheet name="Accounts Receivable" sheetId="10" r:id="rId10"/>
    <s:sheet name="Inventories, Net" sheetId="11" r:id="rId11"/>
    <s:sheet name="Prepaid Expenses and Other Curr" sheetId="12" r:id="rId12"/>
    <s:sheet name="Property and Equipment" sheetId="13" r:id="rId13"/>
    <s:sheet name="Accrued Liabilities" sheetId="14" r:id="rId14"/>
    <s:sheet name="Notes Payable" sheetId="15" r:id="rId15"/>
    <s:sheet name="Royalty Obligation" sheetId="16" r:id="rId16"/>
    <s:sheet name="Related Party Transactions" sheetId="17" r:id="rId17"/>
    <s:sheet name="General Unsecured Claims" sheetId="18" r:id="rId18"/>
    <s:sheet name="Employee Benefits Plan" sheetId="19" r:id="rId19"/>
    <s:sheet name="Derivative Obligation" sheetId="20" r:id="rId20"/>
    <s:sheet name="Commitment and Contingencies" sheetId="21" r:id="rId21"/>
    <s:sheet name="Customer and Vendor Concentrati" sheetId="22" r:id="rId22"/>
    <s:sheet name="Equity Compensation Plan" sheetId="23" r:id="rId23"/>
    <s:sheet name="Stockholders' Equity _ Deficit" sheetId="24" r:id="rId24"/>
    <s:sheet name="Income Taxes" sheetId="25" r:id="rId25"/>
    <s:sheet name="Subsequent Events" sheetId="26" r:id="rId26"/>
    <s:sheet name="Summary of Significant Accoun27" sheetId="27" r:id="rId27"/>
    <s:sheet name="Summary of Significant Accoun28" sheetId="28" r:id="rId28"/>
    <s:sheet name="Merger (Tables)" sheetId="29" r:id="rId29"/>
    <s:sheet name="Accounts Receivable (Tables)" sheetId="30" r:id="rId30"/>
    <s:sheet name="Inventories, Net (Tables)" sheetId="31" r:id="rId31"/>
    <s:sheet name="Prepaid Expenses and Other Cu32" sheetId="32" r:id="rId32"/>
    <s:sheet name="Property and Equipment (Tables)" sheetId="33" r:id="rId33"/>
    <s:sheet name="Accrued Liabilities (Tables)" sheetId="34" r:id="rId34"/>
    <s:sheet name="Notes Payable (Tables)" sheetId="35" r:id="rId35"/>
    <s:sheet name="Related Party Transactions (Tab" sheetId="36" r:id="rId36"/>
    <s:sheet name="Derivative Obligation (Tables)" sheetId="37" r:id="rId37"/>
    <s:sheet name="Commitment and Contingencies (T" sheetId="38" r:id="rId38"/>
    <s:sheet name="Equity Compensation Plan (Table" sheetId="39" r:id="rId39"/>
    <s:sheet name="Stockholders' Equity _ Deficit " sheetId="40" r:id="rId40"/>
    <s:sheet name="Summary of Significant Accoun41" sheetId="41" r:id="rId41"/>
    <s:sheet name="Summary of Significant Accoun42" sheetId="42" r:id="rId42"/>
    <s:sheet name="Going Concern (Details Textual)" sheetId="43" r:id="rId43"/>
    <s:sheet name="Merger (Details)" sheetId="44" r:id="rId44"/>
    <s:sheet name="Merger (Details 1)" sheetId="45" r:id="rId45"/>
    <s:sheet name="Merger (Details Textual)" sheetId="46" r:id="rId46"/>
    <s:sheet name="Accounts Receivable (Details)" sheetId="47" r:id="rId47"/>
    <s:sheet name="Inventories, Net (Details)" sheetId="48" r:id="rId48"/>
    <s:sheet name="Prepaid Expenses and Other Cu49" sheetId="49" r:id="rId49"/>
    <s:sheet name="Property and Equipment (Details" sheetId="50" r:id="rId50"/>
    <s:sheet name="Property and Equipment (Detai51" sheetId="51" r:id="rId51"/>
    <s:sheet name="Accrued Liabilities (Details)" sheetId="52" r:id="rId52"/>
    <s:sheet name="Notes Payable (Details)" sheetId="53" r:id="rId53"/>
    <s:sheet name="Notes Payable (Details 1)" sheetId="54" r:id="rId54"/>
    <s:sheet name="Notes Payable (Details Textual)" sheetId="55" r:id="rId55"/>
    <s:sheet name="Royalty Obligation (Details Tex" sheetId="56" r:id="rId56"/>
    <s:sheet name="Related Party Transactions (Det" sheetId="57" r:id="rId57"/>
    <s:sheet name="Related Party Transactions (D58" sheetId="58" r:id="rId58"/>
    <s:sheet name="Related Party Transactions (D59" sheetId="59" r:id="rId59"/>
    <s:sheet name="General Unsecured Claims (Detai" sheetId="60" r:id="rId60"/>
    <s:sheet name="Derivative Obligation (Details)" sheetId="61" r:id="rId61"/>
    <s:sheet name="Derivative Obligation (Details " sheetId="62" r:id="rId62"/>
    <s:sheet name="Derivative Obligation (Detail63" sheetId="63" r:id="rId63"/>
    <s:sheet name="Derivative Obligation (Detail64" sheetId="64" r:id="rId64"/>
    <s:sheet name="Commitment and Contingencies (D" sheetId="65" r:id="rId65"/>
    <s:sheet name="Commitment and Contingencies 66" sheetId="66" r:id="rId66"/>
    <s:sheet name="Customer and Vendor Concentra67" sheetId="67" r:id="rId67"/>
    <s:sheet name="Equity Compensation Plan (Detai" sheetId="68" r:id="rId68"/>
    <s:sheet name="Equity Compensation Plan (Det69" sheetId="69" r:id="rId69"/>
    <s:sheet name="Stockholders' Equity _ Defici70" sheetId="70" r:id="rId70"/>
    <s:sheet name="Stockholders' Equity _ Defici71" sheetId="71" r:id="rId71"/>
    <s:sheet name="Stockholders' Equity _ Defici72" sheetId="72" r:id="rId72"/>
    <s:sheet name="Stockholders' Equity _ Defici73" sheetId="73" r:id="rId73"/>
    <s:sheet name="Income Taxes (Details Textual)" sheetId="74" r:id="rId74"/>
    <s:sheet name="Subsequent Events (Details Text" sheetId="75" r:id="rId75"/>
  </s:sheets>
  <s:definedNames/>
  <s:calcPr calcId="124519" calcMode="auto" fullCalcOnLoad="1"/>
</s:workbook>
</file>

<file path=xl/sharedStrings.xml><?xml version="1.0" encoding="utf-8"?>
<sst xmlns="http://schemas.openxmlformats.org/spreadsheetml/2006/main" uniqueCount="832">
  <si>
    <t>Document And Entity Information - shares</t>
  </si>
  <si>
    <t>6 Months Ended</t>
  </si>
  <si>
    <t>Jun. 30, 2015</t>
  </si>
  <si>
    <t>Aug. 19,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PFO GLOBAL, INC.</t>
  </si>
  <si>
    <t>Entity Central Index Key</t>
  </si>
  <si>
    <t>Current Fiscal Year End Date</t>
  </si>
  <si>
    <t>--12-31</t>
  </si>
  <si>
    <t>Entity Filer Category</t>
  </si>
  <si>
    <t>Smaller Reporting Company</t>
  </si>
  <si>
    <t>Trading Symbol</t>
  </si>
  <si>
    <t>PFGB</t>
  </si>
  <si>
    <t>Entity Common Stock, Shares Outstanding</t>
  </si>
  <si>
    <t>CONDENSED CONSOLIDATED BALANCE SHEETS - USD ($)</t>
  </si>
  <si>
    <t>Dec. 31, 2014</t>
  </si>
  <si>
    <t>Current assets:</t>
  </si>
  <si>
    <t>Cash</t>
  </si>
  <si>
    <t>Accounts receivable, net</t>
  </si>
  <si>
    <t>Inventories, net</t>
  </si>
  <si>
    <t>Debt issue costs</t>
  </si>
  <si>
    <t>Prepaid expenses and other current assets</t>
  </si>
  <si>
    <t>Total current assets</t>
  </si>
  <si>
    <t>Property and equipment, net</t>
  </si>
  <si>
    <t>Deferred costs</t>
  </si>
  <si>
    <t>Goodwill</t>
  </si>
  <si>
    <t>Other assets</t>
  </si>
  <si>
    <t>Total assets</t>
  </si>
  <si>
    <t>Current Liabilities:</t>
  </si>
  <si>
    <t>Accounts payable</t>
  </si>
  <si>
    <t>Accrued liabilities</t>
  </si>
  <si>
    <t>Accrued interest, related parties</t>
  </si>
  <si>
    <t>Notes payable, related parties - current portion</t>
  </si>
  <si>
    <t>Notes payable, net of discount - current portion</t>
  </si>
  <si>
    <t>Derivative obligation</t>
  </si>
  <si>
    <t>General unsecured claims - current portion</t>
  </si>
  <si>
    <t>Total current liabilities</t>
  </si>
  <si>
    <t>Notes payable, related parties - net of current portion</t>
  </si>
  <si>
    <t>Notes payable, net of discount - net of current portion</t>
  </si>
  <si>
    <t>Deferred revenue</t>
  </si>
  <si>
    <t>Royalty obligation</t>
  </si>
  <si>
    <t>General unsecured claims - net of current portion</t>
  </si>
  <si>
    <t>Total long-term liabilities</t>
  </si>
  <si>
    <t>Total liabilities</t>
  </si>
  <si>
    <t>Commitments and Contingencies</t>
  </si>
  <si>
    <t>Stockholders’ deficit:</t>
  </si>
  <si>
    <t>Preferred stock, par value $0.0001 per share, 5,000,000 shares authorized, 23.98893367 shares issued and outstanding as of June 30, 2015</t>
  </si>
  <si>
    <t>Common stock, par value $0.0001 per share, 500,000,000 shares authorized, 18,418,506 and 14,131,038 shares issued and outstanding as of June 30, 2015 and December 31, 2014, respectively</t>
  </si>
  <si>
    <t>Additional paid-in capital</t>
  </si>
  <si>
    <t>Subscription receivable</t>
  </si>
  <si>
    <t>Accumulated deficit</t>
  </si>
  <si>
    <t>Total stockholders’ deficit</t>
  </si>
  <si>
    <t>Total liabilities and stockholders’ deficit</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OPERATIONS - Class of Stock [Domain] - USD ($)</t>
  </si>
  <si>
    <t>3 Months Ended</t>
  </si>
  <si>
    <t>Jun. 30, 2014</t>
  </si>
  <si>
    <t>Net sales</t>
  </si>
  <si>
    <t>Cost of sales</t>
  </si>
  <si>
    <t>Gross profit</t>
  </si>
  <si>
    <t>Operating Expenses</t>
  </si>
  <si>
    <t>Personnel costs</t>
  </si>
  <si>
    <t>General and administrative</t>
  </si>
  <si>
    <t>Legal and professional fees</t>
  </si>
  <si>
    <t>Sales and marketing</t>
  </si>
  <si>
    <t>Depreciation and amortization</t>
  </si>
  <si>
    <t>Bad debt expense</t>
  </si>
  <si>
    <t>Total operating expenses</t>
  </si>
  <si>
    <t>Operating loss</t>
  </si>
  <si>
    <t>Non operating (income) expenses</t>
  </si>
  <si>
    <t>Other (income) / expense</t>
  </si>
  <si>
    <t>Interest expense, related parties</t>
  </si>
  <si>
    <t>Interest expense, other</t>
  </si>
  <si>
    <t>Loss on extinguishment of debt</t>
  </si>
  <si>
    <t>Fair value changes of derivative instruments, net</t>
  </si>
  <si>
    <t>Total non operating (income) expenses</t>
  </si>
  <si>
    <t>Loss before income taxes</t>
  </si>
  <si>
    <t>Income taxes</t>
  </si>
  <si>
    <t>Net loss</t>
  </si>
  <si>
    <t>Loss per share, basic and diluted</t>
  </si>
  <si>
    <t>Weighted average shares outstanding, basic and diluted</t>
  </si>
  <si>
    <t>CONDENSED CONSOLIDATED STATEMENTS OF STOCKHOLDERS' DEFICIT - 6 months ended Jun. 30, 2015 - USD ($)</t>
  </si>
  <si>
    <t>Total</t>
  </si>
  <si>
    <t>Preferred Stock [Member]</t>
  </si>
  <si>
    <t>Common Stock [Member]</t>
  </si>
  <si>
    <t>Additional Paid-in Capital [Member]</t>
  </si>
  <si>
    <t>Shares Subscribed [Member]</t>
  </si>
  <si>
    <t>Retained Earnings [Member]</t>
  </si>
  <si>
    <t>Balances at Dec. 31, 2014</t>
  </si>
  <si>
    <t>Balances (in shares) at Dec. 31, 2014</t>
  </si>
  <si>
    <t>Cancellation of shares subscribed</t>
  </si>
  <si>
    <t>Cancellation of shares subscribed (in shares)</t>
  </si>
  <si>
    <t>Issuance of warrants in connection with promissory notes</t>
  </si>
  <si>
    <t>Issuance of warrants in connection with debt amendments</t>
  </si>
  <si>
    <t>Issuance of shares in exchange for advisory services</t>
  </si>
  <si>
    <t>Issuance of shares in exchange for advisory services (in shares)</t>
  </si>
  <si>
    <t>Conversion of warrants into common shares</t>
  </si>
  <si>
    <t>Conversion of warrants into common shares (in shares)</t>
  </si>
  <si>
    <t>Shares in conjunction with acquisition</t>
  </si>
  <si>
    <t>Shares in conjunction with acquisition (in shares)</t>
  </si>
  <si>
    <t>Balances at Jun. 30, 2015</t>
  </si>
  <si>
    <t>Balances (in shares) at Jun. 30, 2015</t>
  </si>
  <si>
    <t>CONDENSED CONSOLIDATED STATEMENTS OF CASH FLOWS - USD ($)</t>
  </si>
  <si>
    <t>Cash flow from operating activities:</t>
  </si>
  <si>
    <t>Adjustments to reconcile net loss to net cash used in operating activities:</t>
  </si>
  <si>
    <t>Provision for doubtful accounts</t>
  </si>
  <si>
    <t>Accrued interest expense - related parties</t>
  </si>
  <si>
    <t>Amortization of debt issue costs</t>
  </si>
  <si>
    <t>Amortization of debt discount</t>
  </si>
  <si>
    <t>Shares issued in exchange for services</t>
  </si>
  <si>
    <t>Write off prepaid IPO costs</t>
  </si>
  <si>
    <t>Change in fair value of derivative, net</t>
  </si>
  <si>
    <t>Changes in assets and liabilities, net of acquisition:</t>
  </si>
  <si>
    <t>Prepaid expenses</t>
  </si>
  <si>
    <t>Accrued expenses and other liabilities</t>
  </si>
  <si>
    <t>Net cash used in operating activities</t>
  </si>
  <si>
    <t>Cash flows from investing activities:</t>
  </si>
  <si>
    <t>Purchase of property, plant and equipment</t>
  </si>
  <si>
    <t>Net cash used in investing activities</t>
  </si>
  <si>
    <t>Cash flows from financing activities:</t>
  </si>
  <si>
    <t>Proceeds from long-term debt, net of debt issue costs</t>
  </si>
  <si>
    <t>Repayment on long-term debt</t>
  </si>
  <si>
    <t>Net cash provided by financing activities</t>
  </si>
  <si>
    <t>Net (decrease) increase in cash</t>
  </si>
  <si>
    <t>Cash, beginning of period</t>
  </si>
  <si>
    <t>Cash, end of period</t>
  </si>
  <si>
    <t>Supplemental cash flow information:</t>
  </si>
  <si>
    <t>Interest</t>
  </si>
  <si>
    <t>Non-cash investing and financing activities:</t>
  </si>
  <si>
    <t>Debt issuance costs related to issuance of warrants</t>
  </si>
  <si>
    <t>Debt discount related to issuance of warrants</t>
  </si>
  <si>
    <t>Derivative obligation related to issuance of warrants</t>
  </si>
  <si>
    <t>Issuance of warrants in conjunction with issuance of promissory notes and amendments of promissory notes</t>
  </si>
  <si>
    <t>Reclassification of redeemable shares</t>
  </si>
  <si>
    <t>Non-cash items related to acquisition</t>
  </si>
  <si>
    <t>Assumption of liabilities</t>
  </si>
  <si>
    <t>Fair value of stock retained</t>
  </si>
  <si>
    <t>Goodwill [Member]</t>
  </si>
  <si>
    <t>Noncash or Part Noncash Acquisition, Intangible Assets Acquired</t>
  </si>
  <si>
    <t>Patents [Member]</t>
  </si>
  <si>
    <t>Class B Warrants [Member]</t>
  </si>
  <si>
    <t>Proceeds from Exercise of Warrants</t>
  </si>
  <si>
    <t>Summary of Significant Accounting Policies</t>
  </si>
  <si>
    <t>Accounting Policies [Abstract]</t>
  </si>
  <si>
    <t>Significant Accounting Policies [Text Block]</t>
  </si>
  <si>
    <t xml:space="preserve"> On June 30, 2015 (the “Effective Date”), Pro Fit Optix Holding Company, LLC (“Holding”) entered into an Agreement and Plan of Merger (the “Merger Agreement”) with PFO Global, Inc. (“PFGB”) and PFO Acquisition Corp., a wholly-owned subsidiary of PFGB (“Merger Sub”). Pursuant to the Merger Agreement, on the Effective Date, PFGB completed the acquisition of Holding by means of a merger of Merger Sub with and into Holding, such that Holding became a wholly-owned subsidiary of PFGB (the “Merger”) (see Note 3). Holding’s members immediately before the merger own a majority of PFGB after the merger, which represented a change in control of PFGB. For accounting purposes, the Merger was recognized in accordance with ASC 805-40, Reverse Acquisitions. Accordingly, PFGB has been recognized as the accounting acquiree in the Merger, with Holding being the accounting acquirer, and the consolidated financial statements for the reporting periods from January 1, 2015 through June 30, 2015 being those of Holding at historical cost, rather than those of PFGB. The consolidated financial statements for the periods since June 30, 2015, the day the Merger was consummated, recognize Holding and PFGB as a consolidated group for accounting and reporting purposes, albeit with a carryover capital structure inherited from PFGB (attributable to the legal structure of the transaction). Accordingly, net assets acquired were recorded at fair value of the shares retained by PFGB stockholders. PFGB was incorporated in Florida on September 7, 1993 and reincorporated in Nevada on May 20, 2015. PFGB’s mission was to monetize its global utility patent portfolio with claims covering certain features of intelligent eyewear. Holding and its wholly-owned subsidiary Pro Fit Optix, Inc. (“Optix”) were organized for the manufacturing and distribution of eyewear through proprietary manufacturing, ordering and delivery systems that reduce cost to eyewear providers. Optix, a Wyoming corporation, was incorporated on May 7, 2009. On February 9, 2011, Optix filed a voluntary petition for reorganization pursuant to a Chapter 11 Plan of Reorganization as entered in Optix’s bankruptcy in case no. 11~13387 (the "Chapter 11 Case") under Chapter 11 of Title 11 of the United States Code in the United States Bankruptcy Court for the Southern District of Florida. On May 2, 2011, Optix filed a Plan of Reorganization which was approved in August 2011. Pursuant to the Plan of Reorganization, debtor-in-possession financing was provided by HCA DIP Capital Fund, LLC. Holding was formed on February 9, 2011 and is a limited liability company organized under the laws of the State of Florida. Holding was previously known as HCA DIP Capital Fund, LLC which was formed to provide and did provide debtor-in-possession financing as a lender to Optix. The members of HCA DIP Capital Fund, LLC were majority stockholders of Optix prior to its reorganization. On May 17, 2012, Optix successfully emerged from bankruptcy and, in exchange for the outstanding debtor-in-possession financing, issued all of the outstanding shares of its new common stock to Holding and became a wholly owned subsidiary. Three additional wholly owned subsidiaries of Holding, PFO Technologies, LLC (“Tech”), PFO Optima, LLC (“Optima”) and PFO MCO, LLC (“MCO”) were incorporated on February 17, 2014, May 23, 2013 and July 5, 2013, respectively. Holding, Optix, Tech, Optima, and MCO are collectively referred to herein as the “Company”. MCO manufactures and delivers complete eyewear, prescription lenses and related services to the managed care insurance industry, which services the Medicaid and Medicare entitlement programs, independent eye care providers and accountable care organizations. Optima distributes distortion free polycarbonate lenses under the Resolution® brand name. Tech’s focus is on the development of disruptive technologies for the eyewear industry and supports the research and development of other business units of the Company. The developed products under Tech currently include: · SmartCalc - proprietary software used to manufacture fully digital lens designs. Certain Company lenses are produced following the SmartCalc software calculation. · SmartEyewear Online Ordering System - a B2B online ordering software system which allows eye care providers to quickly provide all necessary information for each patient’s eyewear package and unique use. It integrates the optical provider directly with the PFO worldwide lab system. The Company utilizes this system for all of its electronic ordering. · eyeX 3 - proprietary laser guided three-dimensional frame scanning system. It alleviates the need for frames to be sent to an optical lab and instead permits the optical providers to keep the frames in-house and insert the manufactured lenses when received. · Safety Kiosk - Virtual Try On  proprietary software developed for a major global safety eyewear manufacturer customer to develop a virtual web based try on technology to be used in kiosks maintained by such customer. The contract term commenced in 2014. The Company is headquartered in Irving, Texas where primarily all corporate functions are performed as well as the support, sales and warehousing for all MCO and Tech products and services. Optima has a facility in Stratford, Connecticut of which the primary function is to support the sales, administration and warehousing of the Optima products. The Company utilizes a third party frame provider, Hong Kong Optical in Shenzhen, China (“HKO”) which sells frames to the Company and warehouses them in their facility until such time as the frames are released to designated laboratories to be fit with a lens. HKO is responsible to track and manage inventory on behalf of the Company from the point of purchase to the shipment of the frames to the laboratories. The accompanying unaudited interim financial statements have been prepared in accordance with accounting principles generally accepted in the United States of Amercia and the rules and regulations of the Unites States Securities and Exchange Commission (“SEC”) for interim financial information. The accompanying unaudited Condensed Consolidated financial statements should be read in conjunction with the Company’s audited financial statements and footnotes thereto for the fiscal year ended December 31, 2014.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and six months ended June 30, 2015 are not necessarily indicative of the results to be expected for the full fiscal year 2015 or for any other interim period. The December 31, 2014 condensed consolidated balance sheet has been derived from the audited financial statements as of that date, but does not include all disclosures required by GAAP. All membership unit amounts have been restated to reflect the equivalent number of common shares to provide comparative information. All per share amounts are post merger amounts. The condensed consolidated financial statements include the accounts of PFO Global, Inc. and its wholly owned subsidiaries: Pro Fit Optix Holding Company, LLC, Pro Fit Optix, Inc., PFO MCO, LLC, PFO Optima, LLC and PFO Technologies, LLC. All significant intercompany transactions and balances have been eliminated in consolidation. Results of operations for acquired companies are included in the Company’s condensed consolidated results of operations from the date of acquisition. The Company recognizes separately from goodwill, any identifiable assets acquired, including acquired in-process research and development, and the liabilities assumed in the acquiree generally at the acquisition date fair values as defined by accounting standards related to fair value measurements. As of the acquisition date, any goodwill is measured as the excess of consideration given, generally measured at fair value, net of the acquisition date fair values of the identifiable assets acquired and the liabilities assumed. Direct acquisition costs are expensed as incurred.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 Financial instruments that potentially subject the Company to concentrations of credit risk consist primarily of cash and cash equivalents and accounts receivable. For purposes of the condensed consolidated statement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 250,000 The Company does business and extends credit based on an evaluation of the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 510,000 410,000 In assessing the value of inventories, the Company makes estimates and judgments regarding aging of inventories and other relevant issues potentially affecting the saleable condition of products and estimated prices at which those products will sell. On an ongoing basis, the Company reviews the carrying value of its inventory, measuring number of months on hand and other indications of salability. The Company reduces the value of inventory if there are indications that the carrying value is greater than market,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Inventories consist of finished product and are stated at the lower of cost, determined using the first-in first-out method, or market. The Company amortizes debt issue costs to interest expense over the life of the associated debt instrument. The Company charges customers for shipping and handling costs except for orders that are shipped directly to customers from the Company’s third party lens provider, HKO. Shipping and handling costs are classified as Revenues and Cost of Revenues in the Condensed Consolidated Statements of Operations.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inancial Accounting Standards Board (“FASB”) Accounting Standards Codification (“AS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 The Company assesses goodwill for impairment on at least an annual basis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No impairment charges were recorded for goodwill for the periods ended June 30, 2015 and 2014.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periods ended June 30, 2015 and 2014. Research and development costs relate to products under development by the Company and software development costs for which technological feasibility has not been established. Research and development costs are expensed as incurred and totaled approximately $ 29,000 0 The Company accounts for income taxes under the provisions of Financial Accounting Standards Board (“FASB”) Accounting Standards Codification (“ASC”) 740, “Accounting for Income Taxes,” which requires that the Company recognize deferred tax liabilities and assets for the expected future tax consequences of events that have been recognized in the Company’s condensed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densed consolidated balance sheets and statements of operations for the periods ended June 30, 2015 and 2014. Federal, state and local authorities may examine the Company’s income tax returns for three years from the date of filing and the December 31, 2014 tax returns and prior three years remain subject to examination as of June 30, 2015. Basic loss per share is computed by dividing the net loss by the weighted average number of common shares outstanding during the period. Diluted loss per share is computed by dividing net loss by the weighted average number of common shares and dilutive shares outstanding. As of June 30, 2015 and 2014, dilutive shares outstanding include options to purchase the Company’s common shares (“Options”) and warrants to purchase the Company’s common shares (“Warrants”). The dilutive impact of the Options and Warrants is determined by applying the “treasury stock” method. 0.01 0.01 June 30, 2015 June 30, 2014 Options 75,130 75,130 Warrants 9,249,297 1,267,758 Total 9,324,427 1,342,888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6,000 0 eyeX 3 58,000 0 eyeX 3 Software Revenue The Company enters into arrangements to deliver multiple products or services (multiple-elements). The Company applies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the Company’s revenue for any period if different conditions were to prevail. The Company applies ASC 605-35 for fixed fee arrangements in which the Company uses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Term Licensing Revenue The Company applies the provisions of ASC 985-605, Software Revenue Recognition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 On April 20, 2012, the Company sold software technology to VSP Labs, Inc. (“VSP”) pursuant to a Technology Transfer and Development Agreement (“TTDA”) (see Note 15).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 Compensation expense for all stock-based employee and director compensation awards granted is based on the grant date fair value estimated in accordance with the provisions of ASC Topic 718, Stock Compensation Advertising expenses are charged to expense as incurred. Advertising expense included in selling, general and administrative expenses in the accompanying condensed consolidated statements of operations amounted to approximately $ 15,000 19,000 37,000 50,000 Rent expense for operating leases which contain escalating rental clauses is recorded on a straight-line basis over the lease term.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since the valuation model of the derivative obligation is based on unobservable inputs.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as of the original effective date of December 15, 2016. The Company is currently evaluating the method and impact the adoption of ASU 2014-09 will have on the Company’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2015, the FASB issued ASU 2015-03, “Interest  Imputation of Interest (Subtopic 835-30): Simplifying the Presentation of Debt Issuance Costs” (“ASU 2015-03”). ASU 2015-03 requires companies to present debt issuance costs the same way they currently present debt discounts, as a direct deduction from the carrying value of that debt liability. The Company is currently evaluating the method and impact the adoption of ASU 2015-03 will have on the Company’s consolidated financial statements and disclosures.</t>
  </si>
  <si>
    <t>Going Concern</t>
  </si>
  <si>
    <t>Going Concern [Abstract]</t>
  </si>
  <si>
    <t>Going Concern [Text Block]</t>
  </si>
  <si>
    <t xml:space="preserve"> Note 2  Going Concern As reflected in the accompanying condensed consolidated financial statements, the Company had a net loss of approximately $ 7,132,000 2,104,000 6,664,000 16,126,000 Historically, the Company has been dependent upon its ability to raise sufficient capital to continue its product and business development efforts and the ability of the Company to continue as a going concern is dependent upon its ability to develop its technologies to the point of revenue recognition. During the six month period ended June 30, 2015 and year ended December 31, 2014, the Company executed several new managed care contracts which provide for the expansion of eyewear sales revenue. The Company also continues to expand its product offerings to include the eyeX 3 The business plan also includes raising funds from accredited individuals, entities and institutions. The Company has successfully raised approximately $ 2,170,000 5,600,000 Under alternative plans of operations, management would, if considered necessary, be able to substantially reduce operating costs associated with inventory purchases, product development and other operating costs to mitigate the effects of any temporary cash flow shortages. Management believes that the actions presently being taken by the Company will provide sufficient liquidity for the Company to continue to execute its business plan. However, there can be no assurances that management’s plans will be achieved. Accordingly, the accompanying condensed consolidated financial statements have been prepared on a going concern basis, which contemplates the realization of assets and the satisfaction of liabilities in the normal course of business. These condensed consolidated financial statements do not include any adjustments relating to the recovery of the recorded assets or the classification of the liabilities that might be necessary should the Company be unable to continue as a going concern.</t>
  </si>
  <si>
    <t>Merger</t>
  </si>
  <si>
    <t>Business Combinations [Abstract]</t>
  </si>
  <si>
    <t>Business Combination Disclosure [Text Block]</t>
  </si>
  <si>
    <t xml:space="preserve"> Note 3  Merger Pursuant to the terms of the Merger Agreement on June 30, 2015, PFGB issued an aggregate of 14,999,998 0.0001 16,388,844 1,622,508 2,500,000 23.98893367 1,796,000 Also pursuant to the terms of the Merger Agreement, at the Effective Date, PFGB expressly assumed all obligations of the Company under the Non-Converting Securities, including all of the Company’s outstanding promissory notes. At the Effective Date, certain of the Company’s officers and managers were appointed as officers and directors, respectively, of PFGB, and the prior officers and directors of PFGB resigned. Also pursuant to the terms of the Merger Agreement, on the Effective Date, the Company, Merger Sub, PFGB, and a third party (the “Account Advisor”) and an escrow agent (the “Escrow Agent”), entered into an Escrow Agreement (the “Escrow Agreement”). Pursuant to the terms of the Escrow Agreement, the Escrow Agent will hold the Escrowed Shares in escrow, for release pursuant to written instructions provided from time to time by the Account Advisor. Any Escrowed Shares not released pursuant to such written instructions prior to the 18 month anniversary of the Effective Date shall be returned to the Company for cancellation. The shares retained by PFGB total 5,918,508 3,906,000 0.66 262,000 4,153,000 229,000 Assets acquired: Patents $ 15,000 Liabilities assumed: Accounts payable (262,248) (247,248) Goodwill 4,153,463 Total consideration $ 3,906,215 Pro Fit Optix PFO Global, Inc. Pro Forma Pro Forma Revenue $ 1,450,680 $ - $ - $ 1,450,680 Cost of Sales 1,022,277 - - 1,022,277 Operating Expenses 4,048,957 482,776 - 4,531,733 Operating Loss (3,620,554) (482,776) - (4,103,330) Non operating (income) expenses 3,511,888 13,653 - 3,525,541 Loss before income taxes (7,132,442) (496,429) - (7,628,871) Income taxes - - - - Net Loss $ (7,132,442) $ (496,429) - $ (7,628,871) </t>
  </si>
  <si>
    <t>Accounts Receivable</t>
  </si>
  <si>
    <t>Accounts Receivable, Net [Abstract]</t>
  </si>
  <si>
    <t>Loans, Notes, Trade and Other Receivables Disclosure [Text Block]</t>
  </si>
  <si>
    <t xml:space="preserve"> Note 4  Accounts Receivable June 30, December 31, Accounts receivable, trade $ 948,668 $ 784,690 Other receivables 60,036 36,078 1,008,704 820,768 Less allowance for doubtful accounts (509,744) (410,221) $ 498,960 $ 410,547 </t>
  </si>
  <si>
    <t>Inventories, Net</t>
  </si>
  <si>
    <t>Inventory Disclosure [Abstract]</t>
  </si>
  <si>
    <t>Inventory Disclosure [Text Block]</t>
  </si>
  <si>
    <t xml:space="preserve"> Note 5  Inventories, Net Inventories consist of the following as of: June 30, December 31, Lenses $ 422,608 $ 347,873 Frame scanning systems and components 309,455 299,018 Frames 153,002 227,086 $ 885,065 $ 873,977 </t>
  </si>
  <si>
    <t>Prepaid Expenses and Other Current Assets</t>
  </si>
  <si>
    <t>Prepaid Expenses and Other Current Assets [Abstract]</t>
  </si>
  <si>
    <t>Prepaid Expenses and Other Current Assets [Text Block]</t>
  </si>
  <si>
    <t xml:space="preserve"> Note 6  Prepaid Expenses and Other Current Assets June 30, December 31, Initial public offering costs $ - $ 145,076 Prepaid exhibits and tradeshows - 27,973 Prepaid insurance 13,646 36,976 Prepaid expense  other 46,695 10,120 Other current assets - 20,000 $ 60,341 $ 240,145 </t>
  </si>
  <si>
    <t>Property and Equipment</t>
  </si>
  <si>
    <t>Property, Plant and Equipment [Abstract]</t>
  </si>
  <si>
    <t>Property, Plant and Equipment Disclosure [Text Block]</t>
  </si>
  <si>
    <t xml:space="preserve"> Note 7  Property and Equipment December 31, Estimated June 30, 2015 2014 Useful Lives Furniture and fixtures $ 149,447 $ 149,447 5 years Leasehold improvements 33,694 33,694 3 years IT equipment 229,386 229,386 3 years Software 652,086 637,040 3 years Lab and other equipment 175,551 149,380 3 years 1,240,164 1,198,947 Less accumulated depreciation (1,000,028) (880,419) $ 240,136 $ 318,528 Depreciation and amortization expense was approximately $ 52,000 84,000 120,000 162,000</t>
  </si>
  <si>
    <t>Accrued Liabilities</t>
  </si>
  <si>
    <t>Payables and Accruals [Abstract]</t>
  </si>
  <si>
    <t>Accrued Liabilities Disclosure [Text Block]</t>
  </si>
  <si>
    <t xml:space="preserve"> Note 8  Accrued Liabilities Accrued liabilities consist of the following as of: June 30, December 31, Payroll and related taxes $ 997,510 $ 527,660 Accrued interest, third parties 683,629 264,312 Accrued legal settlement - 120,000 Accrued other 450,195 322,066 $ 2,131,334 $ 1,234,038 </t>
  </si>
  <si>
    <t>Notes Payable</t>
  </si>
  <si>
    <t>Debt Disclosure [Abstract]</t>
  </si>
  <si>
    <t>Debt Disclosure [Text Block]</t>
  </si>
  <si>
    <t xml:space="preserve"> Note 9  Notes Payable June 30, December 31, Notes payable $ 500,000 $ 62,894 Discount on short term notes payable (25,426) - Convertible promissory note 200,000 200,000 Promissory note 50,000 50,000 Series A notes 2,992,500 2,992,500 Discount on Series A notes (845,318) (1,011,157) Secured bridge notes 1,155,000 1,155,000 Discount on secured bridge notes (346,357) (810,628) Convertible notes 2,045,000 250,000 5,725,399 2,888,609 Less current maturities (400,000) (2,888,609) Notes payable, less current maturities $ 5,325,399 $ - 2015 remaining $ 400,000 2016 125,000 2017 3,208,750 2018 3,208,750 $ 6,942,500 Amortization of debt discount was approximately $ 764,000 0 1,664,000 0 Notes Payable On August 15, 2014, the Company entered into an agreement for a Business Loan with a financial institution for approximately $ 100,000 61 609.09 June 14, 2015 0 62,894 In May 2015, the Company entered into a promissory note (“Short-Term Promissory Note”) for a principal amount of $ 100,000 9 In conjunction with the Short-Term Promissory Note, the Company issued (i) five year Class A Warrants to purchase an aggregate of 62,500 1.60 17,566 0.01 The terms of the Class A Warrants provide that, in the event the Company receives gross proceeds of at least $ 1,000,000 80 The Company accounted for the borrowing under the Short-Term Promissory Note, the Class A Warrants and the Class B Warrants in accordance with the guidance prescribed in ASC 470-20, “Debt with Conversion and other Options.” The relative fair value of the Class B Warrants was approximately $ 23,000 The fair value of the Class A Warrants was approximately $ 7,000 In June 2015, the Company amended the maturity date of the Short-Term Promissory Note such that half of the principal matures on July 1, 2017 In conjunction with the amendment, the Company issued five year Class A Warrants to purchase an aggregate of 62,500 5,000 8,000 In June 2015, the Company entered into a promissory note for a principal amount of $400,000 with the Royalty Obligation Purchaser (see Note 10). $ 275,000 50,000 125,000 July 1, 2016 Convertible Promissory Note On January 28, 2014, the Company entered into a convertible promissory note (“Convertible Note”) for a principal amount of $ 200,000 18 January 28, 2015 57,820 0.4 250,000 On January 20, 2015, the maturity date of the Convertible Note was amended to June 30, 2015 May 1, 2016 On June 29, 2015, the maturity date of the Convertible Note was further amended such that half of the principal matures on July 1, 2017 and the remainder matures on January 1, 2018. Because of the variable nature of the embedded warrants, the Convertible Note has been accounted for in accordance with ASC 815. However, the fair value of the warrants of the Convertible Note (as determined using the Black Scholes valuation model) was determined to be nominal, therefore, no derivative liability or offsetting debt discount is included in the Company’s condensed consolidated balance sheet as of June 30, 2015 although management will continue to measure the fair value of this instrument each reporting period through maturity date and record the impact under ASC 815 should the value become meaningful to the Company’s condensed consolidated financial statements. Promissory Note On February 12, 2014, the Company entered into a promissory note (“Promissory Note”) for a principal amount of $ 50,000 18 June 30, 2015 May 1, 2016 On June 29, 2015, the maturity date of the Convertible Note was further amended such that half of the principal matures on July 1, 2017 and the remainder matures on January 1, 2018. Series A Private Placement On various dates from May 1, 2014 through September 19, 2014, the Company issued and sold 299.25 10,000 2,395,977 Each Series A Note bears interest at a rate of 9 18 Each Series A Note matures on the earlier of (i) the 12-month anniversary of the issuance date, (ii) the closing by the Company of any debt or equity financing or series of financings with aggregate gross proceeds of at least $3,000,000, and (iii) the completion of any merger with or acquisition by a third party. The terms of the Class A Warrants provide that, in the event the Company receives gross proceeds of at least $ 1,000,000 80 The Company accounted for the borrowing under the Series A Notes, the Class A Warrants and the Class B Warrants in accordance with the guidance prescribed in ASC 470-20, “Debt with Conversion and other Options.” The relative fair value of the Class B Warrants was approximately $ 1,024,000 The fair value of the Class A Warrants was approximately $ 710,000 Proceeds received from the Series A Private Placement were approximately $ 2,633,000 360,000 In connection with the Series A Private Placement, the Company issued to the placement agent (i) five-year Class A Warrants to purchase an aggregate of 175,000 49,185 57,000 124,000 In January 2015, the Company amended certain of the Series A Notes. Note holders representing $ 970,000 12 100 80 Further, note holders representing $ 1,285,000 12 100 80 In conjunction with the amendments, the Company issued five year Class A Warrants to purchase an aggregate of 1,039,063 83,125 1.60 132,000 Also, in May 2015, the Company amended certain of the Series A Notes whereby each Series A Note matures on the earlier of: (i) the 24 408,000 In conjunction with the amendments, the Company issued (i) five year Class A Warrants to purchase an aggregate of 1,876,563 149,625 527,421 42,053 242,000 747,000 In June 2015, the Company amended the maturity date of each Series A Note such that half of the principal matures on July 1, 2017 and the remainder matures on January 1, 2018. 150,125 17,000 Secured bridge Private Placement On various dates from September 19, 2014 through November 18, 2014, the Company issued and sold 115.5 10,000 consisted of (i) a secured promissory note in the principal amount of $10,000 (the “Bridge Note”), (ii) five-year Class A Warrants to purchase 6,250 common shares, and (iii) five-year Class B Warrants to purchase 1,756.6 common shares. 924,763 Each Bridge Note bears interest at a rate of 9% per annum through June 30, 2015 and at a rate of 18% thereafter until maturity. Each Bridge Note matures on the earlier of (i) the receipt of funds from the Company’s accounts receivable, (ii) the closing by the Company of any debt financing with aggregate gross proceeds of at least $1,150,000, (iii) five days after the funding of an initial public offering, and (iv) June 30, 2015. The terms of the Class A Warrants provide that, in the event the Company receives gross proceeds of at least $ 1,000,000 6.66 80 The Company accounted for the borrowing under the Bridge Notes, the Class A Warrants and the Class B Warrants in accordance with the guidance prescribed in ASC 470-20, “Debt with Conversion and other Options.” The relative fair value of the Class B Warrants was approximately $ 394,000 The fair value of the Class A Warrants was approximately $ 272,000 Proceeds received from the Secured Bridge Private Placement was approximately $ 991,000 164,000 In connection with the Secured Bridge Private Placement, the Company issued to the placement agent (i) five-year Class A Warrants to purchase an aggregate of 57,750 16,231 22,000 48,000 In November 2014, the Company was not in compliance with certain of the Bridge Note agreements, and the notes were amended, curing the default for nonpayment. Such amendments were accounted for as modifications of debt. In conjunction with the amendment, the Company issued (i) five-year Class A Warrants to purchase an aggregate of 346,813 97,474 129,000 288,000 In May 2015, the Company was not in compliance with certain of the Bridge Note terms, and the notes were amended, curing the default and modifying the maturity date of the notes whereby each Bridge Note matures on the earlier of: (i) the receipt of funds from accounts receivable in the aggregate principal amount then outstanding of all Bridge Notes; (ii) the receipt of gross proceeds from any accounts receivable financing or factoring financing in an amount equal to at least the aggregate Bridge Note principal; (iii) thirty (30) days following the funding of any financing that results in a listing on a national exchange; (iv) the sale by the Company of all or substantially all the Company’s assets in one transaction or in a series of related transactions; (v) the completion of any acquisition, merger or consolidation of the Company in which the collective ownership of the Company in the transaction would own, in the aggregate, a lower percentage of the total combined voting power of the surviving entity than the acquiring company’s collective ownership; and (vi) January 1, 2016 176,000 In conjunction with the amendments, the Company issued (i) five year Class A Warrants to purchase an aggregate of 721,875 57,750 202,888 16,231 93,000 287,000 In June 2015, the Company further amended the maturity date of certain Bridge Notes such that half of the principal matures on July 1, 2017 and the remainder matures on January 1, 2018. Such amendments were accounted for as modifications of debt. In July 2015, a note with an original principal amount of $ 125,000 In conjunction with the amendments, the Company issued five year Class A Warrants to purchase an aggregate of 643,750 57,750 82,000 Convertible Notes Private Placement On various dates from January 1, 2015 through June 30, 2015, the Company issued and sold 179.5 10,000 consisted of (i) a Convertible promissory note in the principal amount of $10,000 (the “Convertible Note”) and (ii) five year Class C warrants to purchase 1,502.6 common shares, exercisable in whole or in part as of the date of issuance (the “Class C Warrants”). 269,717 21,577 Each Convertible Note bears interest at a rate of 9 12 80 80 The terms of the Class C Warrants provide that the exercise price of each warrant shall mean (i) if the warrant becomes exercisable on the Company’s initial public offering date, 110 100,000,000 The Company accounted for the borrowing under the Convertible Notes and the Class C Warrants in accordance with the guidance prescribed in ASC 470-20, “Debt with Conversion and other Options.” The fair value of the Class C Warrants was immaterial on the issuance dates and June 30, 2015 (see Note 14). The Company used a Binomial Lattice Valuation Model to calculate the fair value of the Class C Warrants. Proceeds received from the Convertible Note Private Placement was approximately $ 1,565,000 $ 230,000 In June 2015, the Company amended the maturity date of each Convertible Note such that half of the principal matures on July 1, 2017 and the remainder matures on January 1, 2018 In conjunction with the amendments, the Company issued five year Class A Warrants to purchase an aggregate of 102,250 12,000</t>
  </si>
  <si>
    <t>Royalty Obligation</t>
  </si>
  <si>
    <t>Royalty Obligation Abstract [Abstract]</t>
  </si>
  <si>
    <t>Royalty Obligation [Text Block]</t>
  </si>
  <si>
    <t xml:space="preserve"> Note 10  Royalty Obligation In February 2014, the Company entered into a Royalty Purchase Agreement with a third party (“Purchaser”). Under the terms of the Royalty Purchase Agreement, the Company was advanced $ 1,500,000 2.65 250,000 3.09 36,458 93,000 63,000 187,000 90,000 Approximately $ 212,000 81,000 1,750,000 1,500,000 At any time during the 90 day period immediately following the fourth anniversary of the date of the Royalty Purchase Agreement, the Company may reduce the Royalty Payments by 50%, including the monthly minimum, upon payment of 150% of the amounts previously advanced by the Purchaser. Upon a change of control of the Company or a sale of all or substantially all of its assets, the Company may purchase and extinguish all future obligations under the Royalty Purchase Agreement upon payment to the Purchaser $ 3,500,000</t>
  </si>
  <si>
    <t>Related Party Transactions</t>
  </si>
  <si>
    <t>Related Party Transactions [Abstract]</t>
  </si>
  <si>
    <t>Related Party Transactions Disclosure [Text Block]</t>
  </si>
  <si>
    <t xml:space="preserve"> Note 11  Related Party Transactions June 30, 2015 December 31, $1,030,639 unsecured note payable with HP Equity Fund LLC pursuant to Plan of Reorganization (see Note 1) dated May 2, 2011. Payments of principal and interest at an interest rate of 4.5% per annum are payable quarterly through September 2016, the maturity date. The Company can defer payments based on Company’s ability to pay, as defined. The Company has elected to defer payments based on current cash flow requirements. The note does not contain any cross default provisions. In June 2015, the Company amended the maturity date of the note such that half of the principal matures on July 1, 2017 and the remainder matures on January 1, 2018. Such amendment was accounted for as a modification of debt. $ 1,030,639 $ 1,030,639 $448,993 note payable with HCA Capital Fund LLC pursuant to Plan of Reorganization (see Note 1) dated May 2, 2011. Payments of principal and interest at an interest rate of 9.5% per annum are payable monthly through February 2014. The note payable is secured by substantially all of the assets of the Company. As of December 31, 2013, the Company was not in compliance with the payment provisions of the Agreement. On October 29, 2014, the note payable was amended, curing the default, and amending the maturity date to June 30, 2015. In June 2015, the Company amended the maturity date of the note such that half of the principal matures on July 1, 2017 and the remainder matures on January 1, 2018. Such amendment was accounted for as a modification of debt. 448,993 448,993 $206,565 unsecured note payable with PFO Fund LLC pursuant to Plan of Reorganization (see Note 1) dated May 2, 2011. Payments of principal and interest at an interest rate of 4.5% per annum are payable quarterly through September 2016, the maturity date. The Company can defer payments based on Company’s ability to pay, as defined. The note payable does not include cross default provisions. The Company has elected to defer payments based on current cash flow requirements. In June 2015, the Company amended the maturity date of the note such that half of the principal matures on July 1, 2017 and the remainder matures on January 1, 2018. Such amendment was accounted for as a modification of debt. 206,565 206,565 $1,550,200 promissory note with Transition Capital, LLC dated September 1, 2012, as amended. Interest accrues at 5.5% per annum with all outstanding principal and interest due on December 20, 2013. The note payable is secured by assets of the Company. As of December 31, 2013, the Company was not in compliance with the note payable agreement. On October 29, 2014, the note payable was amended, curing the default and amending the maturity date to June 30, 2015. In June 2015, the Company amended the maturity date of the note such that half of the principal matures on July 1, 2017 and the remainder matures on January 1, 2018. Such amendment was accounted for as a modification of debt. 1,550,200 1,550,200 The Company has an unsecured promissory note with Atlas Technologies, AG which is owned by a relative of the Company’s Chief Executive Officer (“CEO”) dated December 30, 2012 for a principal sum of $117,700 at a stated annual interest rate of 5.5% and matures on the later of (a) the day the CEO ceases to be employed by the Company or (b) after the Company has accumulated sufficient funds based under its reorganization plan. In June 2015, the Company amended the maturity date of the note such that half of the principal matures on July 1, 2017 and the remainder matures on January 1, 2018. Such amendment was accounted for as a modification of debt. 117,700 117,700 The Company has an agreement with the CEO effective February 2011 to pay an automobile allowance of $1,633 per month through the date of termination. The Company, under its Plan of Reorganization, is currently limited to paying $750 per month requiring the Company to accrue the remaining $883 per month under the agreement at a stated annual interest rate of 5.5%. The unpaid allowance and interest is due at the later of (a) the day the CEO ceases to be employed by the Company or (b) after the Company has accumulated sufficient funds based under its reorganization plan. In June 2015, the Company amended the maturity date of the note such that half of the principal matures on July 1, 2017 and the remainder matures on January 1, 2018. Such amendment was accounted for as a modification of debt. 46,809 41,510 The Company has a promissory note with a relative of the CEO effective September 6, 2011 for a principal sum of $47,210 at a stated annual interest rate of 0% and matures at such time and to the extent that the Company makes interest payments on its debtor in possession loans under its Plan of Reorganization. In June 2015, the Company amended the maturity date of the note such that half of the principal matures on July 1, 2017 and the remainder matures on January 1, 2018. Such amendment was accounted for as a modification of debt. 47,210 47,210 The Company has three promissory notes with three stockholders dated July 2011 in a cumulative amount of $1,134,215 at a stated annual interest rate of 9.5%. Principal and unpaid interest was due at maturity in June 2015. In June 2015, the Company amended the maturity date of the notes such that half of the principal matures on July 1, 2017 and the remainder matures on January 1, 2018. Such amendment was accounted for as a modification of debt. 1,134,215 1,134,215 Total long term notes to related parties 4,582,331 4,577,032 Less current maturities - (3,133,408) Total long term notes to related parties, net of current maturities $ 4,582,331 $ 1,443,624 2015 remaining $ - 2016 - 2017 2,291,166 2018 2,291,165 $ 4,582,331 The Company incurred interest expense of approximately $75,000 and $75,000 for the three months ended June 30, 2015 and 2014, respectively, which is presented in interest expense  related parties in the accompanying condensed consolidated statements of operations. The Company incurred interest expense of approximately $149,000 and $149,000 for the six month periods ended June 30, 2015 and 2014, respectively. As of June 30, 2015 and December 31, 2014, approximately $1,039,000 and $889,000 of accrued but unpaid interest is presented in accrued interest, related parties in the accompanying condensed consolidated balance sheets, respectively. The Company paid its Chairman, a related party, approximately $0 and $43,000 in consulting fees during the three month periods ended June 30, 2015 and 2014, respectively. The Company paid its Chairman, a related party, approximately $0 and $43,000 in consulting fees during the six month periods ended June 30, 2015 and 2014, respectively. Approximately $229,000 and $114,000 was due to the Chairman as of June 30, 2015 and December 31, 2014, respectively. The Company paid PFO Europe, a company owned by a relative of the Company’s CEO, approximately $0 and $36,000 in fees and expenses during the three months ended June 30, 2015 and 2014, respectively, to market the Company’s products and services in Europe. The Company paid PFO Europe, a company owned by a relative of the Company’s CEO, approximately $32,000 and $116,000 in fees and expenses during the six months ended June 30, 2015 and 2014, respectively.</t>
  </si>
  <si>
    <t>General Unsecured Claims</t>
  </si>
  <si>
    <t>Reorganizations [Abstract]</t>
  </si>
  <si>
    <t>General Unsecured Claims [Text Block]</t>
  </si>
  <si>
    <t xml:space="preserve"> Note 12  General Unsecured Claims Pursuant to Optix’s Plan of Reorganization as approved by the United States Bankruptcy Court on September 6, 2011, the Company is required to repay approximately $ 165,000 4.5 54,000 80,000 22,000 28,000 4,000</t>
  </si>
  <si>
    <t>Employee Benefits Plan</t>
  </si>
  <si>
    <t>Compensation and Retirement Disclosure [Abstract]</t>
  </si>
  <si>
    <t>Compensation and Employee Benefit Plans [Text Block]</t>
  </si>
  <si>
    <t xml:space="preserve"> Note 13  Employee Benefits Plan The Company has a 401(k) plan that covers substantially all employees after completion of three months of eligible service. There is no age requirement to participate in the 401(k) plan and the Company, at its option, matches a discretionary amount of the participant’s contribution not to exceed the amount deductible for Federal income tax purposes. The Company did not contribute to the 401(k) plan during the periods ended June 30, 2015 and 2014.</t>
  </si>
  <si>
    <t>Derivative Obligation</t>
  </si>
  <si>
    <t>Derivative Instruments and Hedging Activities Disclosure [Abstract]</t>
  </si>
  <si>
    <t>Derivatives and Fair Value [Text Block]</t>
  </si>
  <si>
    <t xml:space="preserve"> Note 14 - Derivative Obligation Class A Warrants Class A Warrants to purchase 5,011,750 594,000 Present Value of Share $0.38 - $0.39 Expected Volatility 26.25%-26.76% Expected Term 5 years Discount Rate 1.29%-1.63% Dividend Rate 0% Exercise Price $0.54 Expected volatilities are based on the historical volatilities of comparable companies, industry indexes, and other factors. Expected term is based on remaining term of the Class A Warrants. The discount rate represents the yield on U.S. Treasury bonds with a maturity equal to the expected term. The present value of a share is based upon management’s estimate of the equity value of the Company and the number of shares outstanding. On June 30, 2015, all outstanding Class A Warrants to purchase Company common shares were converted into Class A Warrants to purchase PFGB common shares; and the Company determined that the fair value of the derivative liability pertaining to all Class A Warrants was approximately $ 1,761,000 Present Value of Share $0.66 Expected Volatility 75% Expected Term 3.9-5.0 years Discount Rate 1.31%-1.62% Dividend Rate 0% Exercise Price $0.54 The Company recorded a loss of approximately $ 810,000 0 33,000 0 Balance at Level 1 Level 2 Level 3 Derivative Obligation $ 1,761,000 $ - $ - $ 1,761,000 Amount Balance  January 1, 2015 $ 1,134,690 Addition of derivative obligation at fair value on date of issuance 593,559 Change in fair value of derivative obligation 32,751 Balance  June 30, 2015 $ 1,761,000 Class C Warrants Class C Warrants to purchase 291,294 Present Value of Share $1.57-$1.62 Expected Volatility 26.25%-26.76% Expected Term 5 years Discount Rate 1.29%-1.63% Dividend Rate 0% Exercise Price $6.92-$7.55 Expected volatilities are based on the historical volatilities of comparable companies, industry indexes, and other factors. Expected term is based on remaining term of the Class C Warrants. The discount rate represents the yield on U.S. Treasury bonds with a maturity equal to the expected term. The present value of a share is based upon management’s estimate of the equity value of the Company and the number of shares outstanding. On June 30, 2015, all outstanding Class C Warrants to purchase Company common shares were converted into Class C Warrants to purchase PFGB common shares; and the Company determined that the fair value of the derivative liability pertaining to the Class C Warrants was immaterial as of such date. The fair value of the derivative obligation was estimated using Binomial Lattice Valuation Model and the following assumptions: Present Value of Share $0.66 Expected Volatility 75% Expected Term 4.5-5.0 years Discount Rate 1.31%-1.62% Dividend Rate 0% Exercise Price $2.20 The fair value of the derivative liability related to the Class C Warrants did not change materially from the date of issuance to June 30, 2015.</t>
  </si>
  <si>
    <t>Commitment and Contingencies</t>
  </si>
  <si>
    <t>Commitments and Contingencies Disclosure [Abstract]</t>
  </si>
  <si>
    <t>Commitments and Contingencies Disclosure [Text Block]</t>
  </si>
  <si>
    <t xml:space="preserve"> Note 15 - Commitment and Contingencies Operating Lease Agreements In January 2015, the Company entered into a one year lease for approximately 4,500 11,300 In conjunction with the acquisition of Optima in March 2013, the Company assumed a facility lease with an unrelated third party for approximately 10,200 8,513 In addition, the Company leases certain office equipment under an operating lease. 2015 remaining $ 121,000 2016 25,000 Total minimum lease payments $ 146,000 Rental expense for the three month periods ended June 30, 2015 and 2014 was approximately $ 87,000 69,000 155,000 143,000 Litigation From time to time, the Company is subject to lawsuits and claims that arise out of its operations in the normal course of business. The Company is a plaintiff or a defendant in various litigation matters in the ordinary course of business, some of which involve claims for damages that are substantial in amount. The Company believes that the disposition of any claims that arise out of operations in the normal course of business will not have a material adverse effect on the Company’s financial position or results of operations. VSP Labs, Inc. On April 20, 2012, the Company sold software technology to VSP Labs, Inc. (“VSP”) pursuant to a Technology Transfer and Development Agreement (“TTDA”) for $ 6,000,000 1,000,000 On October 25, 2013, VSP filed a lawsuit against the Company in the Superior Court of California, County of Sacramento  Unlimited Civil Division. The lawsuit alleges, among other things, that the Company has failed to provide certain services under the TTDA between the parties which allegedly triggered the right of VSP to perform such services on its own or to engage third parties to render such services. The lawsuit seeks declaratory relief to establish that VSP was entitled to perform the services that the Company allegedly failed to perform and also seeks to establish that VSP is entitled to deduct the fees and expenses associated with the performance of such services from the payments that VSP is otherwise required to make under the terms of the TTDA, in addition to recovery of attorneys’ fees and costs associated with the lawsuit. On December 23, 2014, the Company filed a cross complaint against VSP seeking damages based on breach of contract and unfair business practices. The Company plans to vigorously protest VSP’s claim and continue to pursue the uncollected portions under the TTDA as well as damages under its cross complaint. The Company is unable to express an opinion as to the likely outcome of this claim. An unfavorable outcome could have a materially adverse effect on the Company’s financial position and results of operations. Deferred revenue, which is comprised of payments received under the TTDA and prepaid orders of frame inventories were approximately $ 2,582,000 294,000 During the three and six months ended June 30, 2015 and 2014, the Company recorded no revenue relating to the VSP Supply Agreement. Waud Capital Partners, L.L.C. On May 22, 2014, Waud Capital Partners, L.L.C. (“Waud”) filed a breach of contract suit against the Company in the Circuit Court of Cook County, Illinois. In its complaint, Waud alleges that pursuant to the terms of the letter agreement between the parties, it is entitled to reimbursement of certain expenses in the amount of approximately $ 111,000 120,000 Denton-Harvest Rudolf Suter, the Company’s Chief Executive Officer, is the defendant in a civil action in the United States District Court for the Northern District of Texas, Dallas Division. The plaintiffs, Peter Denton and Harvest Investors, L.P., have filed garnishments related to payments from the Company to Mr. Suter on several occasions. The plaintiffs have also filed a garnishment suit against the Company seeking collection of deferred funds of approximately $ 113,000 47,000 In a separate suit, the plaintiffs also allege fraudulent conveyances of funds from Mr. Suter to his wife through a “conspiracy” with the Company. Plaintiffs seek approximately $ 400,000 Employment Agreements The Company has employment agreements with various executives for three year terms with automatic one year renewals as defined. The agreements provide for annual salary, bonuses and benefits, and include certain termination benefits if the executives are terminated without cause. Termination benefits are calculated on the base salary and bonus as applicable, in accordance with the respective employment agreement for a period of one year from the date of termination. On April 9, 2014, an executive was terminated by the Company. The Company entered into a severance agreement and committed to pay the former employee approximately $ 80,000 HKO Purchase and Supply Agreement On August 31, 2010, the Company entered into a Purchase and Supply Agreement with Hong Kong Optical Lens Co. (“HKO Supply Agreement”) with headquarters in Shenzhen, China. In accordance with the HKO Supply Agreement, HKO sells eyewear, which consists of frames and lenses, and provides frame inventory management services to the Company. The Company provides frames to HKO to fulfill future orders of eyewear and maintains title and risk of loss to these frames while the frames reside in HKO’s warehouse in accordance with the HKO Supply Agreement. Once the frames are used by HKO to fulfill orders of eyewear, risk of loss transfers until such time the eyewear is received by the Company at its facility in Texas or a designated third party which is typically within 2-3 days of order fulfillment. As of June 30, 2015 and December 31, 2014, approximately $ 197,000 188,000 The Company or HKO has the option to terminate the Agreement if either of the following were to occur (i) the other party breaches any material provision of the agreement and the breaching party fails to cure such material breach within thirty days following written notice; or (ii) the other party becomes the subject of any voluntary or involuntary proceeding under the applicable national, federal, or state bankruptcy or insolvency laws and such proceeding is not terminated within sixty (60) days of its commencement. Any change in the relationship with HKO, which in the opinion of management is unlikely, could have an adverse effect on the Company’s business. Purchases from HKO represented approximately 49 513,000 23 275,000 465,000 459,000</t>
  </si>
  <si>
    <t>Customer and Vendor Concentrations</t>
  </si>
  <si>
    <t>Risks and Uncertainties [Abstract]</t>
  </si>
  <si>
    <t>Concentration Risk Disclosure [Text Block]</t>
  </si>
  <si>
    <t xml:space="preserve"> Note 16  Customer and Vendor Concentrations During the three month periods ended June 30, 2015 and 2014, there were one and three customers which accounted for approximately 25% and 33% of the Company’s net sales, respectively. During the six month periods ended June 30, 2015 and 2014, there were one and two customers which accounted for approximately 13 20 48,000 150,000 5 19 The main materials used in the Company’s products are polycarbonate and plastic. The Company has many suppliers and sources for these materials to meet their purchasing needs at prices which would not significantly impair their ability to compete effectively. During the six month periods ended June 30, 2015 and 2014, there were three and two suppliers which accounted for approximately 81 49 562,000 315,000 16 32</t>
  </si>
  <si>
    <t>Equity Compensation Plan</t>
  </si>
  <si>
    <t>Disclosure of Compensation Related Costs, Share-based Payments [Abstract]</t>
  </si>
  <si>
    <t>Disclosure of Compensation Related Costs, Share-based Payments [Text Block]</t>
  </si>
  <si>
    <t xml:space="preserve"> Note 17  Equity Compensation Plan On October 20, 2012, the Company’s board of directors approved and adopted an equity-based compensation plan (2012 Performance Incentive Plan - “2012 Plan”). 75,130 common shares were available under the plan. Directors, officers and employees of the Company, and certain consultants to the Company, are eligible to receive Options under the 2012 Plan. In October and December of 2012, the Company granted Options to purchase 75,130 common shares to certain executives for future services to acquire common shares at a weighted average exercise price of $3.33, exercisable over a 10 year term and generally vesting over a 1 50 The Company recognized no equity based compensation related to the grant of the Options to its employees for the periods ended June 30, 2015 and 2014. Weighted Average Weighted Remaining Number Average Contractual Aggregate of Exercise Life Intrinsic Options Price (in Years) Value Outstanding as of December 31, 2014 75,130 $ 3.33 7.9 $ 9,900 Granted - - - - Exercised - - - - Forfeited - - - - Canceled - - - - Outstanding as of June 30, 2015 75,130 $ 3.33 7.3 $ 9,900 Exercisable at June 30, 2015 75,130 $ 3.33 7.3 $ 9,900 The Company had no non-vested options as of June 30, 2015 or December 31, 2014. In June, 2015, the Company adopted the Company’s 2015 Equity Incentive Plan (the “2015 Plan”). The 2015 Plan enables the Company to formulate and implement a compensation program that will attract, motivate and retain employees through the ability to grant a variety of stock-based awards. No such awards have been granted under the 2015 Plan.</t>
  </si>
  <si>
    <t>Stockholders' Equity / Deficit</t>
  </si>
  <si>
    <t>Equity [Abstract]</t>
  </si>
  <si>
    <t>Stockholders' Equity Note Disclosure [Text Block]</t>
  </si>
  <si>
    <t xml:space="preserve"> Note 18  Stockholders’ Equity / Deficit Subscription Agreements On September 6, 2011, Holding entered into separate Subscription Agreements with three key employees (“Subscribers”), pursuant to which Holding sold to each Subscriber 587,618 0.37 220,000 0.19 Approximately $ 660,000 On February 4, 2013, one key employee resigned from the Company and the common shares and the promissory note were cancelled and approximately $ 220,000 440,000 In February 2015, the remaining notes were cancelled due to non-payment and approximately $ 440,000 Warrants On January 28, 2014, the Company issued a Convertible Note containing a warrant provision which permits the holder to purchase common shares, at any time prior to the maturity date, into a number of common shares equal to 0.4% of the Company’s then total issued and outstanding common shares 14,131,038 57,820 1.00 The fair value of the warrants of the Convertible Note (as determined using the Black Scholes valuation model) was determined to be nominal, therefore, no derivative liability or offsetting debt discount is included in the Company’s condensed consolidated balance sheets as of June 30, 2015 or December 31, 2014 although management will continue to measure the fair value of this instrument each reporting period through the maturity date and record the impact under ASC 815 should the value become meaningful to the Company’s condensed consolidated financial statements. Class A Warrants, Class B Warrants and Class C Warrants to purchase 8,183,446 1,697,563 331,861 1.60 331,861 2.20 1,697,563 The relative fair value of the Class B Warrants was approximately $ 2,936,000 Expected dividends 0% Expected volatility 26.45%-28.25% Expected term 5 years Risk free interest rate 1.49%-1.72% The fair value of the Class A Warrants was approximately $ 1,780,000 The fair value of the Class C Warrants was immaterial at the issuance date (see Note 14). The Company used a Binomial Lattice Valuation Model to calculate the fair value of the Class C Warrants (see Note 14). Pursuant to an engagement letter dated March 11, 2014, the Company issued to the placement agent five-year warrants to purchase 346,631 0.01 346,631 229,000 Further, in April 2015, the Company issued a warrant to purchase 676,170 0.01 50% of the warrant shares purchasable under the warrant shall vest and become exercisable by the holder when the Company has earned a trailing twelve month net revenue amount from the specified customers equal to or greater than twenty-five million dollars ($25,000,000) the remaining warrant shares purchasable under the warrant shall vest and become exercisable by the holder when the Company has earned a trailing twelve month net revenue amount from the specified customers equal to or greater than fifty million dollars ($50,000,000) acquisition transaction occurs prior to April 2, 2016 that values the Company at an amount equal to two hundred million dollars ($200,000,000) or more, 100% of the warrant shares purchasable under the warrant shall immediately vest and become exercisable by the holder Weighted Average Weighted Remaining Number Average Contractual of Exercise Life Warrants Price (in Years) Outstanding as of December 31, 2014 4,508,213 $ 1.23 4.52 Granted 6,785,278 1.47 5.00 Exercised (2,044,194) 0.01 4.35 Canceled/Forfeited - - - Outstanding as of June 30, 2015 9,249,297 $ 1.50 4.59 Exercisable as of June 30, 2015 8,573,127 $ 1.50 4.59 Number of Warrants Class A Warrants 8,183,446 Class C Warrants 331,861 Other Warrants 733,990 Outstanding as of June 30, 2015 9,249,297 </t>
  </si>
  <si>
    <t>Income Taxes</t>
  </si>
  <si>
    <t>Income Tax Disclosure [Abstract]</t>
  </si>
  <si>
    <t>Income Tax Disclosure [Text Block]</t>
  </si>
  <si>
    <t xml:space="preserve"> Note 19 - Income Taxes The Company’s income tax rate computed at the statutory federal rate of 34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the deferred tax assets will not be realized. From January 1, 2014 through June 30, 2015, Holding was treated as a corporation for tax purposes, and its deferred tax assets were fully reserved by a valuation allowance. PFGB also had deferred tax assets which were fully reserved by a valuation allowance, and will likely be subject to loss limitations under Section 382 of the Internal Revenue Code of 1986, as amend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it is more likely than not that the deferred tax asset will not be realized and as such a valuation allowance has been recorded as of June 30, 2015 and December 31, 2014.</t>
  </si>
  <si>
    <t>Subsequent Events</t>
  </si>
  <si>
    <t>Subsequent Events [Abstract]</t>
  </si>
  <si>
    <t>Subsequent Events [Text Block]</t>
  </si>
  <si>
    <t xml:space="preserve"> Note 20  Subsequent Events Securities Purchase Agreement On June 30, 2015, the Company entered into a Securities Purchase Agreement (the “Securities Purchase Agreement”) with Hillair Capital Investment L.P. (the “Investor”), pursuant to which the Company sold an aggregate of $ 4,480,000 8 4,000,000 2,240,000 The Debenture matures on January 1, 2017, and accrues interest at the rate of 8% per annum. One quarter of the original principal amount of the Debenture is payable on each of July 1, 2016 and October 1, 2016, and the remaining principal amount of the Debenture is payable on January 1, 2017 (each, a “Periodic Redemption Date”). Accrued interest on the Debenture is payable on January 1, April 1, July 1 and October 1 of each year, commencing on April 1, 2016. Amounts of principal and accrued interest under the Debenture is convertible at the option of the Investor at any time into shares of Common Stock at an initial conversion price (as may be adjusted, the “Conversion Price”) of $ 2.00 4,000,000 The SPA Warrant is exercisable for a period of five years from the Effective Date, at an initial exercise price (the “Exercise Price”) of $ 2.40 The Company’s obligations under the Debenture are secured by a lien on all of the Company’s assets, including a pledge of the securities of the Company’s subsidiaries, pursuant to the terms of a Security Agreement (the “Security Agreement”) entered into as of the Effective Date between the Company and the Investor. Pursuant to the terms of the Securities Purchase Agreement, the Investor received a right of first refusal to purchase up to 100% of the securities offered by the Company in future private placement offerings through the first anniversary of the Effective Date. In addition, from the Effective Date until the 12-month anniversary of the date the Common Stock is listed on Nasdaq or NYSE MKT, the Investor may, in its sole determination, elect to purchase, in one or more purchases, additional debentures with an aggregate subscription amount of up to $4,000,000, and SPA Warrants to purchase that number of shares of Common Stock equal to the original principal amount of such additional debentures divided by $2.00. Subject to certain exceptions, the Company agreed (i) for a period of 180 days following the Effective Date, not to issue, enter into any agreement to issue or announce the issuance or proposed issuance of any shares of Common Stock or any securities convertible into or exchangeable for shares of Common Stock, and (ii) until such time as the Debenture and SPA Warrant are no longer outstanding, not to issue any shares of Common Stock or any securities convertible into or exchangeable for shares of Common Stock at an effective per share purchase price of less than $2.40 (subject to adjustment for stock splits and the like), provided that after the time that the Debenture is no longer outstanding, the Company may receive a waiver from such restriction by paying the Investor an amount in cash equal to 15% of the purchase price paid by the Investor for the Debenture. If at any time during the period beginning on the six-month anniversary of the Effective Date and ending at such time as all of the shares of Common Stock underlying the Debenture and the SPA Warrant (collectively, the “Securities”) can be sold without restriction or limitation pursuant to Rule 144 promulgated under the Securities Act of 1933, as amended (the “Securities Act”), if the Company either (i) shall fail for any reason to satisfy the current public information requirements contained in Rule 144 or (ii) has ever been, or becomes in the future, an issuer described in section (i)(1)(i) of Rule 144, then the Company shall be obligated to pay to the Investor an amount in cash, as liquidated damages and not as a penalty, equal to 2% of the purchase price paid by the Investor for the Debenture per month until the applicable event giving right to such payments is cured (or the Investor is nonetheless able to transfer its Securities pursuant to Rule 144). Also on the Effective Date, pursuant to the terms of the Securities Purchase Agreement, the Investor entered into a lock-up agreement (the “Investor Lock-Up Agreement”), pursuant to which it agreed, subject to certain exceptions and conditions, not to sell any of the Securities for a period commencing on the Effective Date and ending on the earlier of (i) the first anniversary of the Effective Date, (ii) the date on which the Company notifies the Investor of its intention to redeem some or all of the outstanding principal amount of the Debenture pursuant to the terms thereof or (iii) a trading day on or after the nine month anniversary of the Effective Date on which either: (x) the aggregate dollar trading volume of the Common Stock since the Effective Date equals or exceeds $ 10,000,000 Conversion of Debt into Common Stock Subsequent to June 30, 2015, noteholders elected to convert approximately $ 3,054,000 1,908,800</t>
  </si>
  <si>
    <t>Summary of Significant Accounting Policies (Policies)</t>
  </si>
  <si>
    <t>Business Description [Policy Text Block]</t>
  </si>
  <si>
    <t xml:space="preserve"> Description of the Business On June 30, 2015 (the “Effective Date”), Pro Fit Optix Holding Company, LLC (“Holding”) entered into an Agreement and Plan of Merger (the “Merger Agreement”) with PFO Global, Inc. (“PFGB”) and PFO Acquisition Corp., a wholly-owned subsidiary of PFGB (“Merger Sub”). Pursuant to the Merger Agreement, on the Effective Date, PFGB completed the acquisition of Holding by means of a merger of Merger Sub with and into Holding, such that Holding became a wholly-owned subsidiary of PFGB (the “Merger”) (see Note 3). Holding’s members immediately before the merger own a majority of PFGB after the merger, which represented a change in control of PFGB. For accounting purposes, the Merger was recognized in accordance with ASC 805-40, Reverse Acquisitions. Accordingly, PFGB has been recognized as the accounting acquiree in the Merger, with Holding being the accounting acquirer, and the consolidated financial statements for the reporting periods from January 1, 2015 through June 30, 2015 being those of Holding at historical cost, rather than those of PFGB. The consolidated financial statements for the periods since June 30, 2015, the day the Merger was consummated, recognize Holding and PFGB as a consolidated group for accounting and reporting purposes, albeit with a carryover capital structure inherited from PFGB (attributable to the legal structure of the transaction). Accordingly, net assets acquired were recorded at fair value of the shares retained by PFGB stockholders. PFGB was incorporated in Florida on September 7, 1993 and reincorporated in Nevada on May 20, 2015. PFGB’s mission was to monetize its global utility patent portfolio with claims covering certain features of intelligent eyewear. Holding and its wholly-owned subsidiary Pro Fit Optix, Inc. (“Optix”) were organized for the manufacturing and distribution of eyewear through proprietary manufacturing, ordering and delivery systems that reduce cost to eyewear providers. Optix, a Wyoming corporation, was incorporated on May 7, 2009. On February 9, 2011, Optix filed a voluntary petition for reorganization pursuant to a Chapter 11 Plan of Reorganization as entered in Optix’s bankruptcy in case no. 11~13387 (the "Chapter 11 Case") under Chapter 11 of Title 11 of the United States Code in the United States Bankruptcy Court for the Southern District of Florida. On May 2, 2011, Optix filed a Plan of Reorganization which was approved in August 2011. Pursuant to the Plan of Reorganization, debtor-in-possession financing was provided by HCA DIP Capital Fund, LLC. Holding was formed on February 9, 2011 and is a limited liability company organized under the laws of the State of Florida. Holding was previously known as HCA DIP Capital Fund, LLC which was formed to provide and did provide debtor-in-possession financing as a lender to Optix. The members of HCA DIP Capital Fund, LLC were majority stockholders of Optix prior to its reorganization. On May 17, 2012, Optix successfully emerged from bankruptcy and, in exchange for the outstanding debtor-in-possession financing, issued all of the outstanding shares of its new common stock to Holding and became a wholly owned subsidiary. Three additional wholly owned subsidiaries of Holding, PFO Technologies, LLC (“Tech”), PFO Optima, LLC (“Optima”) and PFO MCO, LLC (“MCO”) were incorporated on February 17, 2014, May 23, 2013 and July 5, 2013, respectively. Holding, Optix, Tech, Optima, and MCO are collectively referred to herein as the “Company”. MCO manufactures and delivers complete eyewear, prescription lenses and related services to the managed care insurance industry, which services the Medicaid and Medicare entitlement programs, independent eye care providers and accountable care organizations. Optima distributes distortion free polycarbonate lenses under the Resolution® brand name. Tech’s focus is on the development of disruptive technologies for the eyewear industry and supports the research and development of other business units of the Company. The developed products under Tech currently include: · SmartCalc - proprietary software used to manufacture fully digital lens designs. Certain Company lenses are produced following the SmartCalc software calculation. · SmartEyewear Online Ordering System - a B2B online ordering software system which allows eye care providers to quickly provide all necessary information for each patient’s eyewear package and unique use. It integrates the optical provider directly with the PFO worldwide lab system. The Company utilizes this system for all of its electronic ordering. · eyeX 3 - proprietary laser guided three-dimensional frame scanning system. It alleviates the need for frames to be sent to an optical lab and instead permits the optical providers to keep the frames in-house and insert the manufactured lenses when received. · Safety Kiosk - Virtual Try On  proprietary software developed for a major global safety eyewear manufacturer customer to develop a virtual web based try on technology to be used in kiosks maintained by such customer. The contract term commenced in 2014. The Company is headquartered in Irving, Texas where primarily all corporate functions are performed as well as the support, sales and warehousing for all MCO and Tech products and services. Optima has a facility in Stratford, Connecticut of which the primary function is to support the sales, administration and warehousing of the Optima products. The Company utilizes a third party frame provider, Hong Kong Optical in Shenzhen, China (“HKO”) which sells frames to the Company and warehouses them in their facility until such time as the frames are released to designated laboratories to be fit with a lens. HKO is responsible to track and manage inventory on behalf of the Company from the point of purchase to the shipment of the frames to the laboratories.</t>
  </si>
  <si>
    <t>Basis of Accounting, Policy [Policy Text Block]</t>
  </si>
  <si>
    <t xml:space="preserve"> Basis of Presentation The accompanying unaudited interim financial statements have been prepared in accordance with accounting principles generally accepted in the United States of Amercia and the rules and regulations of the Unites States Securities and Exchange Commission (“SEC”) for interim financial information. The accompanying unaudited Condensed Consolidated financial statements should be read in conjunction with the Company’s audited financial statements and footnotes thereto for the fiscal year ended December 31, 2014.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primarily of normal recurring adjustments) that are, in the opinion of management, necessary for a fair presentation of the Company’s consolidated financial position and the results of operations. The operating results for the three and six months ended June 30, 2015 are not necessarily indicative of the results to be expected for the full fiscal year 2015 or for any other interim period. The December 31, 2014 condensed consolidated balance sheet has been derived from the audited financial statements as of that date, but does not include all disclosures required by GAAP. All membership unit amounts have been restated to reflect the equivalent number of common shares to provide comparative information. All per share amounts are post merger amounts.</t>
  </si>
  <si>
    <t>Consolidation, Policy [Policy Text Block]</t>
  </si>
  <si>
    <t xml:space="preserve"> Principles of Consolidation The condensed consolidated financial statements include the accounts of PFO Global, Inc. and its wholly owned subsidiaries: Pro Fit Optix Holding Company, LLC, Pro Fit Optix, Inc., PFO MCO, LLC, PFO Optima, LLC and PFO Technologies, LLC. All significant intercompany transactions and balances have been eliminated in consolidation.</t>
  </si>
  <si>
    <t>Business Combinations Policy [Policy Text Block]</t>
  </si>
  <si>
    <t xml:space="preserve"> Business Combinations Results of operations for acquired companies are included in the Company’s condensed consolidated results of operations from the date of acquisition. The Company recognizes separately from goodwill, any identifiable assets acquired, including acquired in-process research and development, and the liabilities assumed in the acquiree generally at the acquisition date fair values as defined by accounting standards related to fair value measurements. As of the acquisition date, any goodwill is measured as the excess of consideration given, generally measured at fair value, net of the acquisition date fair values of the identifiable assets acquired and the liabilities assumed. Direct acquisition costs are expensed as incurred.</t>
  </si>
  <si>
    <t>Segment Reporting, Policy [Policy Text Block]</t>
  </si>
  <si>
    <t xml:space="preserv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its Chief Executive Officer. The Company and its Chief Executive Officer view the Company's operations and manage its business as one operating segment. All revenues and long-lived assets of the Company are earned and reside in the United States.</t>
  </si>
  <si>
    <t>Use of Estimates, Policy [Policy Text Block]</t>
  </si>
  <si>
    <t xml:space="preserve">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s significant estimates include the allowance for doubtful accounts, sales allowances, recoverability of long lived assets and goodwill, valuation allowance for deferred income tax assets, fair value of assets acquired and liabilities assumed, fair value of derivative liabilities and valuation of stock options and equity transactions. Actual results could differ from those estimates.</t>
  </si>
  <si>
    <t>Concentration Risk, Credit Risk, Policy [Policy Text Block]</t>
  </si>
  <si>
    <t xml:space="preserve"> Concentration of Credit Risk Financial instruments that potentially subject the Company to concentrations of credit risk consist primarily of cash and cash equivalents and accounts receivable.</t>
  </si>
  <si>
    <t>Cash and Cash Equivalents, Policy [Policy Text Block]</t>
  </si>
  <si>
    <t xml:space="preserve"> Cash and Cash Equivalents For purposes of the condensed consolidated statement of cash flows, the Company considers all highly liquid financial instruments purchased with a maturity of three months or less to be cash equivalents. The Company maintains its cash and cash equivalents with financial institutions which balances may exceed the federally insured limits. Federally insured limits are $ 250,000</t>
  </si>
  <si>
    <t>Receivables, Policy [Policy Text Block]</t>
  </si>
  <si>
    <t xml:space="preserve"> Accounts Receivable The Company does business and extends credit based on an evaluation of the customers’ financial condition, generally without requiring collateral. Exposure to losses on receivables is expected to vary by customer due to the financial condition of each customer. The Company monitors exposure to credit losses and maintains allowances for anticipated losses considered necessary under the circumstances. The Company’s allowance for doubtful accounts was approximately $ 510,000 410,000</t>
  </si>
  <si>
    <t>Inventory, Policy [Policy Text Block]</t>
  </si>
  <si>
    <t xml:space="preserve"> Inventories In assessing the value of inventories, the Company makes estimates and judgments regarding aging of inventories and other relevant issues potentially affecting the saleable condition of products and estimated prices at which those products will sell. On an ongoing basis, the Company reviews the carrying value of its inventory, measuring number of months on hand and other indications of salability. The Company reduces the value of inventory if there are indications that the carrying value is greater than market,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Inventories consist of finished product and are stated at the lower of cost, determined using the first-in first-out method, or market.</t>
  </si>
  <si>
    <t>Debt, Policy [Policy Text Block]</t>
  </si>
  <si>
    <t xml:space="preserve"> Debt Issue Costs The Company amortizes debt issue costs to interest expense over the life of the associated debt instrument.</t>
  </si>
  <si>
    <t>Shipping and Handling Cost, Policy [Policy Text Block]</t>
  </si>
  <si>
    <t xml:space="preserve"> Shipping and Handling Costs The Company charges customers for shipping and handling costs except for orders that are shipped directly to customers from the Company’s third party lens provider, HKO. Shipping and handling costs are classified as Revenues and Cost of Revenues in the Condensed Consolidated Statements of Operations.</t>
  </si>
  <si>
    <t>Property, Plant and Equipment, Policy [Policy Text Block]</t>
  </si>
  <si>
    <t xml:space="preserve"> Property and Equipment Property and equipment are stated at cost. Depreciation on property and equipment is calculated on the straight-line basis over the estimated useful lives of the assets. Leasehold improvements are amortized over the shorter of the lease term or their estimated useful life. Maintenance and repairs are expensed as incurred; expenditures that enhance the value of property or extend the useful lives are capitalized. When assets are sold or returned, the cost and related accumulated depreciation are removed from the accounts and the resulting gain or loss is included in income. The Company capitalizes certain website development costs incurred in designing, developing, testing and implementing enhancements to its website. These website development costs are amortized over the enhancement’s estimated useful life. In addition to website development costs, capitalized software includes internally developed software to be sold, licensed or leased. The Company capitalizes internally developed software costs under the provisions of Financial Accounting Standards Board (“FASB”) Accounting Standards Codification (“ASC”) 985, “Software” which prescribes that capitalization of development costs of software products begins once the technological feasibility of the product is established. Capitalization ceases when such software is ready for general release, at which time amortization of the capitalized costs begins. Amortization of capitalized internally developed software is computed as the greater of: (a) the amount determined by the ratio of the product’s current revenue to its total expected future revenue or (b) the straight-line method over the product’s estimated useful life, generally three years. The Company has used the straight-line method to amortize such capitalized costs.</t>
  </si>
  <si>
    <t>Goodwill and Intangible Assets, Policy [Policy Text Block]</t>
  </si>
  <si>
    <t xml:space="preserve"> Goodwill The Company assesses goodwill for impairment on at least an annual basis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No impairment charges were recorded for goodwill for the periods ended June 30, 2015 and 2014.</t>
  </si>
  <si>
    <t>Impairment or Disposal of Long-Lived Assets, Policy [Policy Text Block]</t>
  </si>
  <si>
    <t xml:space="preserve"> Impairment of Long-Lived Assets The Company evaluates its long-lived assets for possible impairment whenever circumstances indicate that the carrying amount of the asset, or related group of assets, may not be recoverable from estimated future cash flows in accordance with accounting guidance. If circumstances suggest the recorded amounts cannot be recovered, based upon estimated future undiscounted cash flows, the carrying values of such assets are reduced to fair value. No impairment charges were recorded for long-lived assets for the periods ended June 30, 2015 and 2014.</t>
  </si>
  <si>
    <t>Research and Development Expense, Policy [Policy Text Block]</t>
  </si>
  <si>
    <t xml:space="preserve"> Research and Development Research and development costs relate to products under development by the Company and software development costs for which technological feasibility has not been established. Research and development costs are expensed as incurred and totaled approximately $ 29,000 0</t>
  </si>
  <si>
    <t>Income Tax, Policy [Policy Text Block]</t>
  </si>
  <si>
    <t xml:space="preserve"> Income Taxes The Company accounts for income taxes under the provisions of Financial Accounting Standards Board (“FASB”) Accounting Standards Codification (“ASC”) 740, “Accounting for Income Taxes,” which requires that the Company recognize deferred tax liabilities and assets for the expected future tax consequences of events that have been recognized in the Company’s condensed consolidated financial statements and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is more likely than 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 or a change in assumptions, could impact the Company’s tax provision in future periods. The Company accounts for interest and penalties related to uncertain tax positions as part of its provision for federal and state income taxes. The Company did not record any interest or penalties on uncertain tax positions in the accompanying condensed consolidated balance sheets and statements of operations for the periods ended June 30, 2015 and 2014. Federal, state and local authorities may examine the Company’s income tax returns for three years from the date of filing and the December 31, 2014 tax returns and prior three years remain subject to examination as of June 30, 2015.</t>
  </si>
  <si>
    <t>Earnings Per Share, Policy [Policy Text Block]</t>
  </si>
  <si>
    <t xml:space="preserve"> Loss Per Share Basic loss per share is computed by dividing the net loss by the weighted average number of common shares outstanding during the period. Diluted loss per share is computed by dividing net loss by the weighted average number of common shares and dilutive shares outstanding. As of June 30, 2015 and 2014, dilutive shares outstanding include options to purchase the Company’s common shares (“Options”) and warrants to purchase the Company’s common shares (“Warrants”). The dilutive impact of the Options and Warrants is determined by applying the “treasury stock” method. 0.01 0.01 June 30, 2015 June 30, 2014 Options 75,130 75,130 Warrants 9,249,297 1,267,758 Total 9,324,427 1,342,888 </t>
  </si>
  <si>
    <t>Revenue Recognition, Policy [Policy Text Block]</t>
  </si>
  <si>
    <t xml:space="preserve"> Revenue Recognition Revenue is derived from eyewear sales, technology sales, software revenue and term licensing revenue and is recorded in the period in which the goods are delivered or services are rendered and when all of the following criteria are met: persuasive evidence of an arrangement exists, delivery has occurred or services have been rendered, the sales price to the customer is fixed or determinable, and collection is reasonably assured. The Company reduces revenue for estimated discounts, sales incentives, estimated customer returns, and other allowances and presents revenue, net of taxes collected from customers and remitted to governmental authorities. Eyewear Sales The Company recognizes product revenue upon shipment provided that there is persuasive evidence of an arrangement, there are no uncertainties regarding customer acceptance, the sales price is fixed and determinable, and collection of the resulting receivable is reasonably assured. Technology Sales Revenue and the related cost of sales on sales of the Company’s laser tracing system, eyeX 3 6,000 0 eyeX 3 58,000 0 eyeX 3 Software Revenue The Company enters into arrangements to deliver multiple products or services (multiple-elements). The Company applies software revenue recognition rules and multiple-elements arrangement revenue guidance. Significant management judgments and estimates are made and used to determine the revenue recognized in any accounting period. Material differences may result in changes to the amount and timing of the Company’s revenue for any period if different conditions were to prevail. The Company applies ASC 605-35 for fixed fee arrangements in which the Company uses the percentage of completion method to recognize revenue when reliable estimates are available for the costs and efforts necessary to complete the implementation services. When such estimates are not available, the completed contract method is utilized. Under the completed contract method, revenue is recognized only when a contract is completed or substantially complete. Term Licensing Revenue The Company applies the provisions of ASC 985-605, Software Revenue Recognition Term license revenue includes arrangements where the Company’s customers receive license rights to use its software along with bundled maintenance and support services for the term of the contract. The majority of the Company’s contracts provide customers with the right to use one or more products up to a specific license capacity. Certain of the Company’s license agreements stipulate that customers can exceed pre-determined base capacity levels, in which case additional fees are specified in the license agreement. Term license revenue is recognized ratably over the term of the license contract.</t>
  </si>
  <si>
    <t>Revenue Recognition, Deferred Revenue [Policy Text Block]</t>
  </si>
  <si>
    <t xml:space="preserve"> On April 20, 2012, the Company sold software technology to VSP Labs, Inc. (“VSP”) pursuant to a Technology Transfer and Development Agreement (“TTDA”) (see Note 15). In accordance with the TTDA, the Company was required to perform additional production and customization of the software technology over the agreement term. The software technology required significant customization and development on the effective date and in accordance with ASC 605-35, the Company has accounted for the TTDA under the completed contract method. The Company and VSP are currently in litigation regarding the TTDA and the outcome is uncertain. Because of the uncertainties that exist under the contract, payments received and costs incurred under the TTDA have been deferred and will be recognized when the TTDA is considered complete and the litigation with VSP is settled. In addition to the TTDA, the Company maintained a Purchase and Supply Agreement (“VSP Supply Agreement”) with VSP whereby the Company provided eyewear to VSP customers throughout California. In accordance with the VSP Supply Agreement, VSP was required to prepay for the orders of frame inventory. Payments received for prepaid orders are recorded in deferred revenue until such time inventory is shipped to VSP.</t>
  </si>
  <si>
    <t>Share-based Compensation, Option and Incentive Plans Policy [Policy Text Block]</t>
  </si>
  <si>
    <t xml:space="preserve"> Equity-Based Compensation Compensation expense for all stock-based employee and director compensation awards granted is based on the grant date fair value estimated in accordance with the provisions of ASC Topic 718, Stock Compensation</t>
  </si>
  <si>
    <t>Advertising Costs, Policy [Policy Text Block]</t>
  </si>
  <si>
    <t xml:space="preserve"> Advertising Costs Advertising expenses are charged to expense as incurred. Advertising expense included in selling, general and administrative expenses in the accompanying condensed consolidated statements of operations amounted to approximately $ 15,000 19,000 37,000 50,000</t>
  </si>
  <si>
    <t>Revenue Recognition Leases, Operating [Policy Text Block]</t>
  </si>
  <si>
    <t xml:space="preserve"> Operating Leases Rent expense for operating leases which contain escalating rental clauses is recorded on a straight-line basis over the lease term.</t>
  </si>
  <si>
    <t>Derivatives, Policy [Policy Text Block]</t>
  </si>
  <si>
    <t xml:space="preserve"> Derivative Financial Instruments The Company reviews its financial instruments for the existence of embedded derivatives that may require bifurcation if certain criteria are met. These criteria include circumstances in which (i) the economic characteristics and risks of the embedded derivative instrument are not clearly and closely related to the economic characteristics of the host contract, (ii) the hybrid financial instrument that embodies both the embedded derivative instrument and the host contract is not remeasured at fair value under other applicable GAAP with changes in fair value reported in earnings as they occur and (iii) a separate instrument with the same terms as the embedded derivative instrument would be considered a derivative instrument subject to certain requirements (except for which the host instrument is deemed conventional). A bifurcated derivative financial instrument is required to be recorded at fair value and adjusted to market at each reporting period end date.</t>
  </si>
  <si>
    <t>Fair Value Measurement, Policy [Policy Text Block]</t>
  </si>
  <si>
    <t xml:space="preserve"> Fair Value Measurements In accordance with ASC 820, “Fair Value Measurements and Disclosure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Quoted market prices in active markets for identical assets or liabilities. Level 2: Observable market-based inputs or unobservable inputs that are corroborated by market data. Level 3: Unobservable inputs reflecting the reporting entity’s own assumptions. The carrying amounts of cash and cash equivalents, accounts receivables, and accounts payable and accrued expenses approximate their fair value due to their short-term nature or market terms. However, considerable judgment is involved in making fair value determinations and current estimates of fair value may differ significantly from the amounts presented herein. The fair value of the Company’s derivative obligation liability is classified as Level 3 within the fair value hierarchy since the valuation model of the derivative obligation is based on unobservable inputs.</t>
  </si>
  <si>
    <t>New Accounting Pronouncements, Policy [Policy Text Block]</t>
  </si>
  <si>
    <t xml:space="preserve"> 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permitted as of the original effective date of December 15, 2016. The Company is currently evaluating the method and impact the adoption of ASU 2014-09 will have on the Company’s consolidated financial statements and disclosure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2015, the FASB issued ASU 2015-03, “Interest  Imputation of Interest (Subtopic 835-30): Simplifying the Presentation of Debt Issuance Costs” (“ASU 2015-03”). ASU 2015-03 requires companies to present debt issuance costs the same way they currently present debt discounts, as a direct deduction from the carrying value of that debt liability. The Company is currently evaluating the method and impact the adoption of ASU 2015-03 will have on the Company’s consolidated financial statements and disclosures.</t>
  </si>
  <si>
    <t>Summary of Significant Accounting Policies (Tables)</t>
  </si>
  <si>
    <t>Schedule of Weighted Average Number of Shares [Table Text Block]</t>
  </si>
  <si>
    <t xml:space="preserve"> The computation of the diluted loss per share for the periods ended June 30, 2015 and 2014 includes weighted average shares issuable pursuant to vested warrants with an exercise price of $ 0.01 0.01 June 30, 2015 June 30, 2014 Options 75,130 75,130 Warrants 9,249,297 1,267,758 Total 9,324,427 1,342,888 </t>
  </si>
  <si>
    <t>Merger (Tables)</t>
  </si>
  <si>
    <t>Schedule of Business Acquisitions, by Acquisition [Table Text Block]</t>
  </si>
  <si>
    <t xml:space="preserve"> The following table summarizes the purchase price allocation and the fair value of the net assets acquired and liabilities assumed (marked to market), and the resulting amount of goodwill in the acquisition of PFGB (the accounting acquiree) at the Effective Date. Assets acquired: Patents $ 15,000 Liabilities assumed: Accounts payable (262,248) (247,248) Goodwill 4,153,463 Total consideration $ 3,906,215 </t>
  </si>
  <si>
    <t>Business Acquisition, Pro Forma Information [Table Text Block]</t>
  </si>
  <si>
    <t xml:space="preserve"> The following unaudited pro forma financial information presents results for the six months ended June 30, 2015 as if the acquisition of PFO Global, Inc. had occurred on January 1, 2015. Pro Fit Optix PFO Global, Inc. Pro Forma Pro Forma Revenue $ 1,450,680 $ - $ - $ 1,450,680 Cost of Sales 1,022,277 - - 1,022,277 Operating Expenses 4,048,957 482,776 - 4,531,733 Operating Loss (3,620,554) (482,776) - (4,103,330) Non operating (income) expenses 3,511,888 13,653 - 3,525,541 Loss before income taxes (7,132,442) (496,429) - (7,628,871) Income taxes - - - - Net Loss $ (7,132,442) $ (496,429) - $ (7,628,871) </t>
  </si>
  <si>
    <t>Accounts Receivable (Tables)</t>
  </si>
  <si>
    <t>Schedule of Accounts, Notes, Loans and Financing Receivable [Table Text Block]</t>
  </si>
  <si>
    <t xml:space="preserve"> Accounts receivable consist of the following as of: June 30, December 31, Accounts receivable, trade $ 948,668 $ 784,690 Other receivables 60,036 36,078 1,008,704 820,768 Less allowance for doubtful accounts (509,744) (410,221) $ 498,960 $ 410,547 </t>
  </si>
  <si>
    <t>Inventories, Net (Tables)</t>
  </si>
  <si>
    <t>Schedule of Inventory, Current [Table Text Block]</t>
  </si>
  <si>
    <t xml:space="preserve"> Inventories consist of the following as of: June 30, December 31, Lenses $ 422,608 $ 347,873 Frame scanning systems and components 309,455 299,018 Frames 153,002 227,086 $ 885,065 $ 873,977 </t>
  </si>
  <si>
    <t>Prepaid Expenses and Other Current Assets (Tables)</t>
  </si>
  <si>
    <t>Schedule of Prepaid Expenses and Other Current Assets [Table Text Block]</t>
  </si>
  <si>
    <t xml:space="preserve"> Prepaid expenses and other current assets consist of the following as of: June 30, December 31, Initial public offering costs $ - $ 145,076 Prepaid exhibits and tradeshows - 27,973 Prepaid insurance 13,646 36,976 Prepaid expense  other 46,695 10,120 Other current assets - 20,000 $ 60,341 $ 240,145 </t>
  </si>
  <si>
    <t>Property and Equipment (Tables)</t>
  </si>
  <si>
    <t>Property, Plant and Equipment [Table Text Block]</t>
  </si>
  <si>
    <t xml:space="preserve"> Property, plant and equipment consist of the following as of: December 31, Estimated June 30, 2015 2014 Useful Lives Furniture and fixtures $ 149,447 $ 149,447 5 years Leasehold improvements 33,694 33,694 3 years IT equipment 229,386 229,386 3 years Software 652,086 637,040 3 years Lab and other equipment 175,551 149,380 3 years 1,240,164 1,198,947 Less accumulated depreciation (1,000,028) (880,419) $ 240,136 $ 318,528 </t>
  </si>
  <si>
    <t>Accrued Liabilities (Tables)</t>
  </si>
  <si>
    <t>Schedule of Accrued Liabilities [Table Text Block]</t>
  </si>
  <si>
    <t xml:space="preserve"> Accrued liabilities consist of the following as of: June 30, December 31, Payroll and related taxes $ 997,510 $ 527,660 Accrued interest, third parties 683,629 264,312 Accrued legal settlement - 120,000 Accrued other 450,195 322,066 $ 2,131,334 $ 1,234,038 </t>
  </si>
  <si>
    <t>Notes Payable (Tables)</t>
  </si>
  <si>
    <t>Schedule of Debt [Table Text Block]</t>
  </si>
  <si>
    <t xml:space="preserve"> Notes payable consist of the following as of: June 30, December 31, Notes payable $ 500,000 $ 62,894 Discount on short term notes payable (25,426) - Convertible promissory note 200,000 200,000 Promissory note 50,000 50,000 Series A notes 2,992,500 2,992,500 Discount on Series A notes (845,318) (1,011,157) Secured bridge notes 1,155,000 1,155,000 Discount on secured bridge notes (346,357) (810,628) Convertible notes 2,045,000 250,000 5,725,399 2,888,609 Less current maturities (400,000) (2,888,609) Notes payable, less current maturities $ 5,325,399 $ - </t>
  </si>
  <si>
    <t>Notes Payable [Member]</t>
  </si>
  <si>
    <t>Schedule of Maturities of Long-term Debt [Table Text Block]</t>
  </si>
  <si>
    <t xml:space="preserve"> The following table provides information regarding annual required repayments under the notes payable as of June 30, 2015: 2015 remaining $ 400,000 2016 125,000 2017 3,208,750 2018 3,208,750 $ 6,942,500 </t>
  </si>
  <si>
    <t>Related Party Transactions (Tables)</t>
  </si>
  <si>
    <t>Schedule of Long-term Debt Instruments [Table Text Block]</t>
  </si>
  <si>
    <t xml:space="preserve"> Long-term notes due to related parties consist of the following: June 30, 2015 December 31, $1,030,639 unsecured note payable with HP Equity Fund LLC pursuant to Plan of Reorganization (see Note 1) dated May 2, 2011. Payments of principal and interest at an interest rate of 4.5% per annum are payable quarterly through September 2016, the maturity date. The Company can defer payments based on Company’s ability to pay, as defined. The Company has elected to defer payments based on current cash flow requirements. The note does not contain any cross default provisions. In June 2015, the Company amended the maturity date of the note such that half of the principal matures on July 1, 2017 and the remainder matures on January 1, 2018. Such amendment was accounted for as a modification of debt. $ 1,030,639 $ 1,030,639 $448,993 note payable with HCA Capital Fund LLC pursuant to Plan of Reorganization (see Note 1) dated May 2, 2011. Payments of principal and interest at an interest rate of 9.5% per annum are payable monthly through February 2014. The note payable is secured by substantially all of the assets of the Company. As of December 31, 2013, the Company was not in compliance with the payment provisions of the Agreement. On October 29, 2014, the note payable was amended, curing the default, and amending the maturity date to June 30, 2015. In June 2015, the Company amended the maturity date of the note such that half of the principal matures on July 1, 2017 and the remainder matures on January 1, 2018. Such amendment was accounted for as a modification of debt. 448,993 448,993 $206,565 unsecured note payable with PFO Fund LLC pursuant to Plan of Reorganization (see Note 1) dated May 2, 2011. Payments of principal and interest at an interest rate of 4.5% per annum are payable quarterly through September 2016, the maturity date. The Company can defer payments based on Company’s ability to pay, as defined. The note payable does not include cross default provisions. The Company has elected to defer payments based on current cash flow requirements. In June 2015, the Company amended the maturity date of the note such that half of the principal matures on July 1, 2017 and the remainder matures on January 1, 2018. Such amendment was accounted for as a modification of debt. 206,565 206,565 $1,550,200 promissory note with Transition Capital, LLC dated September 1, 2012, as amended. Interest accrues at 5.5% per annum with all outstanding principal and interest due on December 20, 2013. The note payable is secured by assets of the Company. As of December 31, 2013, the Company was not in compliance with the note payable agreement. On October 29, 2014, the note payable was amended, curing the default and amending the maturity date to June 30, 2015. In June 2015, the Company amended the maturity date of the note such that half of the principal matures on July 1, 2017 and the remainder matures on January 1, 2018. Such amendment was accounted for as a modification of debt. 1,550,200 1,550,200 The Company has an unsecured promissory note with Atlas Technologies, AG which is owned by a relative of the Company’s Chief Executive Officer (“CEO”) dated December 30, 2012 for a principal sum of $117,700 at a stated annual interest rate of 5.5% and matures on the later of (a) the day the CEO ceases to be employed by the Company or (b) after the Company has accumulated sufficient funds based under its reorganization plan. In June 2015, the Company amended the maturity date of the note such that half of the principal matures on July 1, 2017 and the remainder matures on January 1, 2018. Such amendment was accounted for as a modification of debt. 117,700 117,700 The Company has an agreement with the CEO effective February 2011 to pay an automobile allowance of $1,633 per month through the date of termination. The Company, under its Plan of Reorganization, is currently limited to paying $750 per month requiring the Company to accrue the remaining $883 per month under the agreement at a stated annual interest rate of 5.5%. The unpaid allowance and interest is due at the later of (a) the day the CEO ceases to be employed by the Company or (b) after the Company has accumulated sufficient funds based under its reorganization plan. In June 2015, the Company amended the maturity date of the note such that half of the principal matures on July 1, 2017 and the remainder matures on January 1, 2018. Such amendment was accounted for as a modification of debt. 46,809 41,510 The Company has a promissory note with a relative of the CEO effective September 6, 2011 for a principal sum of $47,210 at a stated annual interest rate of 0% and matures at such time and to the extent that the Company makes interest payments on its debtor in possession loans under its Plan of Reorganization. In June 2015, the Company amended the maturity date of the note such that half of the principal matures on July 1, 2017 and the remainder matures on January 1, 2018. Such amendment was accounted for as a modification of debt. 47,210 47,210 The Company has three promissory notes with three stockholders dated July 2011 in a cumulative amount of $1,134,215 at a stated annual interest rate of 9.5%. Principal and unpaid interest was due at maturity in June 2015. In June 2015, the Company amended the maturity date of the notes such that half of the principal matures on July 1, 2017 and the remainder matures on January 1, 2018. Such amendment was accounted for as a modification of debt. 1,134,215 1,134,215 Total long term notes to related parties 4,582,331 4,577,032 Less current maturities - (3,133,408) Total long term notes to related parties, net of current maturities $ 4,582,331 $ 1,443,624 </t>
  </si>
  <si>
    <t>Related Party Debt [Member]</t>
  </si>
  <si>
    <t xml:space="preserve"> The following table provides information regarding annual required repayments under the notes payable, as amended, as of June 30, 2015: 2015 remaining $ - 2016 - 2017 2,291,166 2018 2,291,165 $ 4,582,331 </t>
  </si>
  <si>
    <t>Derivative Obligation (Tables)</t>
  </si>
  <si>
    <t>Fair Value, Liabilities Measured on Recurring Basis [Table Text Block]</t>
  </si>
  <si>
    <t xml:space="preserve"> Balance at Level 1 Level 2 Level 3 Derivative Obligation $ 1,761,000 $ - $ - $ 1,761,000 </t>
  </si>
  <si>
    <t>Derivative Financial Instruments, Liabilities [Member]</t>
  </si>
  <si>
    <t>Fair Value, Liabilities Measured on Recurring Basis, Unobservable Input Reconciliation [Table Text Block]</t>
  </si>
  <si>
    <t xml:space="preserve"> The following table reflects the change in fair value of the Company’s derivative liabilities for the period ended June 30, 2015: Amount Balance  January 1, 2015 $ 1,134,690 Addition of derivative obligation at fair value on date of issuance 593,559 Change in fair value of derivative obligation 32,751 Balance  June 30, 2015 $ 1,761,000 </t>
  </si>
  <si>
    <t>Class A Warrants [Member]</t>
  </si>
  <si>
    <t>Fair Value Measurements, Recurring and Nonrecurring, Valuation Techniques [Table Text Block]</t>
  </si>
  <si>
    <t xml:space="preserve"> Present Value of Share $0.38 - $0.39 Expected Volatility 26.25%-26.76% Expected Term 5 years Discount Rate 1.29%-1.63% Dividend Rate 0% Exercise Price $0.54 </t>
  </si>
  <si>
    <t>Class A Warrants [Member] | PFGB [Member]</t>
  </si>
  <si>
    <t xml:space="preserve"> Present Value of Share $0.66 Expected Volatility 75% Expected Term 3.9-5.0 years Discount Rate 1.31%-1.62% Dividend Rate 0% Exercise Price $0.54 </t>
  </si>
  <si>
    <t>Class C Warrants [Member]</t>
  </si>
  <si>
    <t xml:space="preserve"> Present Value of Share $1.57-$1.62 Expected Volatility 26.25%-26.76% Expected Term 5 years Discount Rate 1.29%-1.63% Dividend Rate 0% Exercise Price $6.92-$7.55 </t>
  </si>
  <si>
    <t>Class C Warrants [Member] | PFGB [Member]</t>
  </si>
  <si>
    <t xml:space="preserve"> Present Value of Share $0.66 Expected Volatility 75% Expected Term 4.5-5.0 years Discount Rate 1.31%-1.62% Dividend Rate 0% Exercise Price $2.20 </t>
  </si>
  <si>
    <t>Commitment and Contingencies (Tables)</t>
  </si>
  <si>
    <t>Schedule of Future Minimum Lease Payments for Capital Leases [Table Text Block]</t>
  </si>
  <si>
    <t xml:space="preserve"> Approximate annual future minimum lease payments under all operating leases, as amended, subsequent to June 30, 2015 are as follows: 2015 remaining $ 121,000 2016 25,000 Total minimum lease payments $ 146,000 </t>
  </si>
  <si>
    <t>Equity Compensation Plan (Tables)</t>
  </si>
  <si>
    <t>Schedule of Share-based Compensation, Stock Options, Activity [Table Text Block]</t>
  </si>
  <si>
    <t xml:space="preserve"> The following table summarizes the Option activity for the period ended June 30, 2015. Weighted Average Weighted Remaining Number Average Contractual Aggregate of Exercise Life Intrinsic Options Price (in Years) Value Outstanding as of December 31, 2014 75,130 $ 3.33 7.9 $ 9,900 Granted - - - - Exercised - - - - Forfeited - - - - Canceled - - - - Outstanding as of June 30, 2015 75,130 $ 3.33 7.3 $ 9,900 Exercisable at June 30, 2015 75,130 $ 3.33 7.3 $ 9,900 </t>
  </si>
  <si>
    <t>Stockholders' Equity / Deficit (Tables)</t>
  </si>
  <si>
    <t>Schedule of Share-based Payment Award, Stock Options, Valuation Assumptions [Table Text Block]</t>
  </si>
  <si>
    <t xml:space="preserve"> The Company used the Black-Scholes pricing model to calculate the fair value of the Class B Warrants using the following assumptions: Expected dividends 0% Expected volatility 26.45%-28.25% Expected term 5 years Risk free interest rate 1.49%-1.72% </t>
  </si>
  <si>
    <t>Schedule Of Share Based Compensation Warrant Activity [Table Text Block]</t>
  </si>
  <si>
    <t xml:space="preserve"> The following summarizes the Company’s warrant activity for the period ended June 30, 2015: Weighted Average Weighted Remaining Number Average Contractual of Exercise Life Warrants Price (in Years) Outstanding as of December 31, 2014 4,508,213 $ 1.23 4.52 Granted 6,785,278 1.47 5.00 Exercised (2,044,194) 0.01 4.35 Canceled/Forfeited - - - Outstanding as of June 30, 2015 9,249,297 $ 1.50 4.59 Exercisable as of June 30, 2015 8,573,127 $ 1.50 4.59 </t>
  </si>
  <si>
    <t>Schedule of Stockholders' Equity Note, Warrants or Rights [Table Text Block]</t>
  </si>
  <si>
    <t xml:space="preserve"> Number of Warrants Class A Warrants 8,183,446 Class C Warrants 331,861 Other Warrants 733,990 Outstanding as of June 30, 2015 9,249,297 </t>
  </si>
  <si>
    <t>Summary of Significant Accounting Policies (Details) - shares</t>
  </si>
  <si>
    <t>Weighted Average Number Of Shares Outstanding [Line Items]</t>
  </si>
  <si>
    <t>Weighted Average Number of Shares Outstanding, Diluted</t>
  </si>
  <si>
    <t>Warrant [Member]</t>
  </si>
  <si>
    <t>Employee Stock Option [Member]</t>
  </si>
  <si>
    <t>Summary of Significant Accounting Policies (Details Textual) - Class of Stock [Domain] - USD ($)</t>
  </si>
  <si>
    <t>Apr. 30, 2015</t>
  </si>
  <si>
    <t>Mar. 11, 2014</t>
  </si>
  <si>
    <t>Jan. 28, 2014</t>
  </si>
  <si>
    <t>Cash, FDIC Insured Amount</t>
  </si>
  <si>
    <t>Allowance for Doubtful Accounts, Premiums and Other Receivables</t>
  </si>
  <si>
    <t>Research and Development Expense</t>
  </si>
  <si>
    <t>Class of Warrant or Right, Exercise Price of Warrants or Rights</t>
  </si>
  <si>
    <t>Sales Revenue, Goods, Gross</t>
  </si>
  <si>
    <t>Advertising Expense</t>
  </si>
  <si>
    <t>Warrants And Options [Member] | Maximum [Member]</t>
  </si>
  <si>
    <t>Going Concern (Details Textual) - USD ($)</t>
  </si>
  <si>
    <t>12 Months Ended</t>
  </si>
  <si>
    <t>Net Income (Loss) Attributable to Parent</t>
  </si>
  <si>
    <t>Net Cash Provided by (Used in) Operating Activities, Continuing Operations</t>
  </si>
  <si>
    <t>Notes Payable, Other Payables [Member]</t>
  </si>
  <si>
    <t>Proceeds from Debt, Net of Issuance Costs</t>
  </si>
  <si>
    <t>Parent Company [Member]</t>
  </si>
  <si>
    <t>Working Capital Deficit</t>
  </si>
  <si>
    <t>Subsidiaries [Member]</t>
  </si>
  <si>
    <t>Merger (Details) - USD ($)</t>
  </si>
  <si>
    <t>Liabilities assumed:</t>
  </si>
  <si>
    <t>Net</t>
  </si>
  <si>
    <t>Total consideration</t>
  </si>
  <si>
    <t>Assets acquired:</t>
  </si>
  <si>
    <t>Patents</t>
  </si>
  <si>
    <t>Merger (Details 1)</t>
  </si>
  <si>
    <t>Jun. 30, 2015USD ($)</t>
  </si>
  <si>
    <t>Business Acquisition [Line Items]</t>
  </si>
  <si>
    <t>Revenue</t>
  </si>
  <si>
    <t>Cost of Sales</t>
  </si>
  <si>
    <t>Operating Loss</t>
  </si>
  <si>
    <t>Net Loss</t>
  </si>
  <si>
    <t>Scenario, Previously Reported [Member]</t>
  </si>
  <si>
    <t>Restatement Adjustment [Member]</t>
  </si>
  <si>
    <t>Pro Fit Optix Holding Company LLC [Member]</t>
  </si>
  <si>
    <t>Merger (Details Textual) - USD ($)</t>
  </si>
  <si>
    <t>Stock Issued During Period, Shares, Acquisitions</t>
  </si>
  <si>
    <t>Conversion of Stock, Shares Converted</t>
  </si>
  <si>
    <t>Business Acquisition, Equity Interest Issued or Issuable, Number of Shares</t>
  </si>
  <si>
    <t>Business Combination Shares Held By Acquirer</t>
  </si>
  <si>
    <t>Business Combination, Recognized Identifiable Assets Acquired and Liabilities Assumed, Liabilities</t>
  </si>
  <si>
    <t>Business Combination, Consideration Transferred, Equity Interests Issued and Issuable</t>
  </si>
  <si>
    <t>Business Acquisition, Transaction Costs</t>
  </si>
  <si>
    <t>Series A Preferred Stock [Member]</t>
  </si>
  <si>
    <t>Shares, Outstanding</t>
  </si>
  <si>
    <t>Conversion of Stock, Shares Issued</t>
  </si>
  <si>
    <t>Pro Fit Optix Holding Company LLC [Member] | Common Stock [Member]</t>
  </si>
  <si>
    <t>Accounts Receivable (Details) - USD ($)</t>
  </si>
  <si>
    <t>Accounts, Notes, Loans and Financing Receivable [Line Items]</t>
  </si>
  <si>
    <t>Accounts receivable, trade</t>
  </si>
  <si>
    <t>Other receivables</t>
  </si>
  <si>
    <t>Accounts And Other Receivables Gross Current</t>
  </si>
  <si>
    <t>Less allowance for doubtful accounts</t>
  </si>
  <si>
    <t>Accounts and Other Receivables, Net, Current</t>
  </si>
  <si>
    <t>Inventories, Net (Details) - USD ($)</t>
  </si>
  <si>
    <t>Inventory [Line Items]</t>
  </si>
  <si>
    <t>Inventory, Net, Total</t>
  </si>
  <si>
    <t>Lenses [Member]</t>
  </si>
  <si>
    <t>Frame Scanning Systems And Components [Member]</t>
  </si>
  <si>
    <t>Frames [Member]</t>
  </si>
  <si>
    <t>Prepaid Expenses and Other Current Assets (Details) - USD ($)</t>
  </si>
  <si>
    <t>Prepaid Expenses and Other Current Assets [Line Items]</t>
  </si>
  <si>
    <t>Initial public offering costs</t>
  </si>
  <si>
    <t>Prepaid exhibits and tradeshows</t>
  </si>
  <si>
    <t>Prepaid insurance</t>
  </si>
  <si>
    <t>Prepaid expense - other</t>
  </si>
  <si>
    <t>Other current assets</t>
  </si>
  <si>
    <t>Prepaid Expense and Other Assets, Current</t>
  </si>
  <si>
    <t>Property and Equipment (Details) - USD ($)</t>
  </si>
  <si>
    <t>Property, Plant and Equipment [Line Items]</t>
  </si>
  <si>
    <t>Property, Plant and Equipment, Gross</t>
  </si>
  <si>
    <t>Less accumulated depreciation</t>
  </si>
  <si>
    <t>Property, Plant and Equipment, Net</t>
  </si>
  <si>
    <t>Furniture and Fixtures [Member]</t>
  </si>
  <si>
    <t>Property, Plant and Equipment, Useful Life</t>
  </si>
  <si>
    <t>5 years</t>
  </si>
  <si>
    <t>Leasehold Improvements [Member]</t>
  </si>
  <si>
    <t>3 years</t>
  </si>
  <si>
    <t>IT Equipment [Member]</t>
  </si>
  <si>
    <t>Software Development [Member]</t>
  </si>
  <si>
    <t>Lab and other equipment [Member]</t>
  </si>
  <si>
    <t>Property and Equipment (Details Textual) - USD ($)</t>
  </si>
  <si>
    <t>Depreciation, Depletion and Amortization, Total</t>
  </si>
  <si>
    <t>Accrued Liabilities (Details) - USD ($)</t>
  </si>
  <si>
    <t>Payroll and related taxes</t>
  </si>
  <si>
    <t>Accrued interest, third parties</t>
  </si>
  <si>
    <t>Accrued legal settlement</t>
  </si>
  <si>
    <t>Accrued other</t>
  </si>
  <si>
    <t>Accrued Liabilities, Current</t>
  </si>
  <si>
    <t>Notes Payable (Details) - USD ($)</t>
  </si>
  <si>
    <t>Less current maturities</t>
  </si>
  <si>
    <t>Notes payable, less current maturities</t>
  </si>
  <si>
    <t>Secured Debt [Member]</t>
  </si>
  <si>
    <t>Secured Debt [Member] | Discount On Notes [Member]</t>
  </si>
  <si>
    <t>Notes Payable, Other Payables [Member] | Discount On Notes [Member]</t>
  </si>
  <si>
    <t>Convertible Notes Payable [Member]</t>
  </si>
  <si>
    <t>Convertible Debt [Member]</t>
  </si>
  <si>
    <t>Promissory Note [Member]</t>
  </si>
  <si>
    <t>Series A Note [Member]</t>
  </si>
  <si>
    <t>Series A Note [Member] | Discount On Notes [Member]</t>
  </si>
  <si>
    <t>Notes Payable (Details 1) - Notes Payable [Member]</t>
  </si>
  <si>
    <t>2015 remaining</t>
  </si>
  <si>
    <t>Notes Payable (Details Textual) - USD ($)</t>
  </si>
  <si>
    <t>Aug. 15, 2014</t>
  </si>
  <si>
    <t>Feb. 12, 2014</t>
  </si>
  <si>
    <t>Jul. 25, 2015</t>
  </si>
  <si>
    <t>May. 31, 2015</t>
  </si>
  <si>
    <t>Jan. 31, 2015</t>
  </si>
  <si>
    <t>Nov. 18, 2014</t>
  </si>
  <si>
    <t>Sep. 19, 2014</t>
  </si>
  <si>
    <t>Nov. 30, 2014</t>
  </si>
  <si>
    <t>Apr. 25, 2014</t>
  </si>
  <si>
    <t>Sep. 06, 2011</t>
  </si>
  <si>
    <t>Amortization of Debt Discount (Premium)</t>
  </si>
  <si>
    <t>Class of Warrant or Right, Number of Securities Called by Warrants or Rights</t>
  </si>
  <si>
    <t>Derivative Liability</t>
  </si>
  <si>
    <t>Debt Instrument, Interest Rate, Stated Percentage</t>
  </si>
  <si>
    <t>0.19%</t>
  </si>
  <si>
    <t>Gains (Losses) on Extinguishment of Debt</t>
  </si>
  <si>
    <t>Debt Instrument, Maturity Date, Description</t>
  </si>
  <si>
    <t>Each Bridge Note bears interest at a rate of 9% per annum through June 30, 2015 and at a rate of 18% thereafter until maturity. Each Bridge Note matures on the earlier of (i) the receipt of funds from the Companys accounts receivable, (ii) the closing by the Company of any debt financing with aggregate gross proceeds of at least $1,150,000, (iii) five days after the funding of an initial public offering, and (iv) June 30, 2015.</t>
  </si>
  <si>
    <t>Number Of Units Of Debt Issued Or Sold</t>
  </si>
  <si>
    <t>Value Of Each Unit Of Debt Issued Or Sold</t>
  </si>
  <si>
    <t>Debt Instrument, Description</t>
  </si>
  <si>
    <t>consisted of (i) a secured promissory note in the principal amount of $10,000 (the Bridge Note), (ii) five-year Class A Warrants to purchase 6,250 common shares, and (iii) five-year Class B Warrants to purchase 1,756.6 common shares.</t>
  </si>
  <si>
    <t>Payments of Debt Issuance Costs</t>
  </si>
  <si>
    <t>Proceeds from Issuance of Secured Debt</t>
  </si>
  <si>
    <t>Unsecured Convertible Promissory Note [Member]</t>
  </si>
  <si>
    <t>Short-term Non-bank Loans and Notes Payable</t>
  </si>
  <si>
    <t>Debt Instrument, Maturity Date</t>
  </si>
  <si>
    <t>Jul. 1,
		2016</t>
  </si>
  <si>
    <t>Debt Instrument, Periodic Payment, Principal</t>
  </si>
  <si>
    <t>Debt Instrument, Periodic Payment, Interest</t>
  </si>
  <si>
    <t>Amendament [Member] | Secured Debt [Member]</t>
  </si>
  <si>
    <t>Jan. 1,
		2016</t>
  </si>
  <si>
    <t>Amendament [Member] | Secured Debt [Member] | Subsequent Event [Member]</t>
  </si>
  <si>
    <t>Debt Instrument, Periodic Payment</t>
  </si>
  <si>
    <t>Business Loan [Member]</t>
  </si>
  <si>
    <t>Debt Instrument, Interest Rate, Effective Percentage</t>
  </si>
  <si>
    <t>61.00%</t>
  </si>
  <si>
    <t>Jun. 14,
		2015</t>
  </si>
  <si>
    <t>Short-Term Promissory Note [Member]</t>
  </si>
  <si>
    <t>9.00%</t>
  </si>
  <si>
    <t>Company amended the maturity date of the Short-Term Promissory Note such that half of the principal matures on July 1, 2017</t>
  </si>
  <si>
    <t>May 1,
		2016</t>
  </si>
  <si>
    <t>Jan. 28,
		2015</t>
  </si>
  <si>
    <t>Term Of Warrants</t>
  </si>
  <si>
    <t>Proceeds from Warrant Exercises</t>
  </si>
  <si>
    <t>On June 29, 2015, the maturity date of the Convertible Note was further amended such that half of the principal matures on July 1, 2017 and the remainder matures on January 1, 2018.</t>
  </si>
  <si>
    <t>Percentage Of Warrants Issued</t>
  </si>
  <si>
    <t>0.40%</t>
  </si>
  <si>
    <t>Convertible Notes Payable</t>
  </si>
  <si>
    <t>18.00%</t>
  </si>
  <si>
    <t>Notes and Loans Payable</t>
  </si>
  <si>
    <t>Each Series A Note matures on the earlier of (i) the 12-month anniversary of the issuance date, (ii) the closing by the Company of any debt or equity financing or series of financings with aggregate gross proceeds of at least $3,000,000, and (iii) the completion of any merger with or acquisition by a third party.</t>
  </si>
  <si>
    <t>consisted of (i) a Series A secured promissory note in the principal amount of $10,000 (the &amp;#8220;Series A Note&amp;#8221;), (ii) five year Class A warrants to purchase 1,502.6 common shares at an exercise price of $6.66 per share, exercisable in whole or in part as of the date of issuance (the &amp;#8220;Class A Warrants&amp;#8221;), and (iii) five-year Class B warrants (&amp;#8220;Class B Warrants&amp;#8221;) to purchase 1,756.6 common shares at an exercise price of $0.01 per share, exercisable in whole or in part as of the date of issuance.</t>
  </si>
  <si>
    <t>Proceeds from Notes Payable</t>
  </si>
  <si>
    <t>Series A Note [Member] | Note Holder [Member]</t>
  </si>
  <si>
    <t>Percentage Of Offering Price</t>
  </si>
  <si>
    <t>100.00%</t>
  </si>
  <si>
    <t>Percentage Of Conversion Price After Acquisition</t>
  </si>
  <si>
    <t>80.00%</t>
  </si>
  <si>
    <t>Debt Instrument, Term</t>
  </si>
  <si>
    <t>12 months</t>
  </si>
  <si>
    <t>consisted of (i) a Convertible promissory note in the principal amount of $10,000 (the Convertible Note) and (ii) five year Class C warrants to purchase 1,502.6 common shares, exercisable in whole or in part as of the date of issuance (the Class C Warrants).</t>
  </si>
  <si>
    <t>Proceeds from Convertible Debt</t>
  </si>
  <si>
    <t>Convertible Debt [Member] | Amendament [Member]</t>
  </si>
  <si>
    <t>Convertible Note such that half of the principal matures on July 1, 2017 and the remainder matures on January 1, 2018</t>
  </si>
  <si>
    <t>Class A Warrants [Member] | Secured Debt [Member]</t>
  </si>
  <si>
    <t>Exercise Price To Be Reset Percentage</t>
  </si>
  <si>
    <t>Class A Warrants [Member] | Private Placement Agent [Member] | Secured Debt [Member]</t>
  </si>
  <si>
    <t>Class A Warrants [Member] | Amendament [Member] | Secured Debt [Member]</t>
  </si>
  <si>
    <t>Class A Warrants [Member] | Amendament [Member] | Note Holder [Member] | Secured Debt [Member]</t>
  </si>
  <si>
    <t>Class A Warrants [Member] | Amendament [Member] | Private Placement Agent [Member] | Secured Debt [Member]</t>
  </si>
  <si>
    <t>Class A Warrants [Member] | Short-Term Promissory Note [Member]</t>
  </si>
  <si>
    <t>Class A Warrants [Member] | Short-Term Promissory Note [Member] | Amendament [Member]</t>
  </si>
  <si>
    <t>Class A Warrants [Member] | Short-Term Promissory Note [Member] | Amendament [Member] | Note Holder [Member]</t>
  </si>
  <si>
    <t>Class A Warrants [Member] | Short-Term Promissory Note [Member] | Amendament [Member] | Private Placement Agent [Member]</t>
  </si>
  <si>
    <t>Class A Warrants [Member] | Series A Note [Member]</t>
  </si>
  <si>
    <t>Class A Warrants [Member] | Series A Note [Member] | Private Placement [Member]</t>
  </si>
  <si>
    <t>Class A Warrants [Member] | Series A Note [Member] | Amendament [Member]</t>
  </si>
  <si>
    <t>In June 2015, the Company amended the maturity date of each Series A Note such that half of the principal matures on July 1, 2017 and the remainder matures on January 1, 2018.</t>
  </si>
  <si>
    <t>24 months</t>
  </si>
  <si>
    <t>Extinguishment of Debt, Gain (Loss), Net of Tax</t>
  </si>
  <si>
    <t>Extinguishment of Debt, Amount</t>
  </si>
  <si>
    <t>Class A Warrants [Member] | Series A Note [Member] | Amendament [Member] | Note Holder [Member]</t>
  </si>
  <si>
    <t>Class A Warrants [Member] | Series A Note [Member] | Amendament [Member] | Private Placement Agent [Member]</t>
  </si>
  <si>
    <t>Class A Warrants [Member] | Convertible Debt [Member] | Amendament [Member] | Private Placement Agent [Member]</t>
  </si>
  <si>
    <t>Class B Warrants [Member] | Secured Debt [Member]</t>
  </si>
  <si>
    <t>Shareholders' Equity, Fair Value Disclosure</t>
  </si>
  <si>
    <t>Class B Warrants [Member] | Private Placement Agent [Member] | Secured Debt [Member]</t>
  </si>
  <si>
    <t>Class B Warrants [Member] | Amendament [Member] | Secured Debt [Member]</t>
  </si>
  <si>
    <t>Class B Warrants [Member] | Amendament [Member] | Note Holder [Member] | Secured Debt [Member]</t>
  </si>
  <si>
    <t>Class B Warrants [Member] | Amendament [Member] | Private Placement Agent [Member] | Secured Debt [Member]</t>
  </si>
  <si>
    <t>Class B Warrants [Member] | Short-Term Promissory Note [Member]</t>
  </si>
  <si>
    <t>Class B Warrants [Member] | Series A Note [Member]</t>
  </si>
  <si>
    <t>Class B Warrants [Member] | Series A Note [Member] | Private Placement [Member]</t>
  </si>
  <si>
    <t>Class B Warrants [Member] | Series A Note [Member] | Amendament [Member]</t>
  </si>
  <si>
    <t>Class B Warrants [Member] | Series A Note [Member] | Amendament [Member] | Note Holder [Member]</t>
  </si>
  <si>
    <t>Class B Warrants [Member] | Series A Note [Member] | Amendament [Member] | Private Placement Agent [Member]</t>
  </si>
  <si>
    <t>Class C Warrants [Member] | Convertible Debt [Member]</t>
  </si>
  <si>
    <t>110.00%</t>
  </si>
  <si>
    <t>Value Of Diluted Market Capitalization For Per Warrant Basis</t>
  </si>
  <si>
    <t>Royalty Obligation (Details Textual) - USD ($)</t>
  </si>
  <si>
    <t>1 Months Ended</t>
  </si>
  <si>
    <t>2 Months Ended</t>
  </si>
  <si>
    <t>Feb. 28, 2014</t>
  </si>
  <si>
    <t>Royalty Obligation [Line Items]</t>
  </si>
  <si>
    <t>Royalty Obligation Noncurrent</t>
  </si>
  <si>
    <t>Royalty Purchase Agreements [Member]</t>
  </si>
  <si>
    <t>Proceeds from Issuance of Financial Services Obligations</t>
  </si>
  <si>
    <t>Royalty Agreement Percentage</t>
  </si>
  <si>
    <t>2.65%</t>
  </si>
  <si>
    <t>3.09%</t>
  </si>
  <si>
    <t>Royalty Agreement Payment Description</t>
  </si>
  <si>
    <t>The monthly Royalty Payments are due by the later of (a) five business days following the Company&amp;#8217;s receipt of the Purchaser&amp;#8217;s invoice and (b) the last business day of the month following the month in which the Royalty Payments were earned.</t>
  </si>
  <si>
    <t>At any time during the 90 day period immediately following the fourth anniversary of the date of the Royalty Purchase Agreement, the Company may reduce the Royalty Payments by 50%, including the monthly minimum, upon payment of 150% of the amounts previously advanced by the Purchaser.</t>
  </si>
  <si>
    <t>Monthly Royalty Expense Fee</t>
  </si>
  <si>
    <t>Royalty Expense</t>
  </si>
  <si>
    <t>Contractual Obligation</t>
  </si>
  <si>
    <t>Related Party Transactions (Details) - USD ($)</t>
  </si>
  <si>
    <t>Related Party Transaction [Line Items]</t>
  </si>
  <si>
    <t>Total long term notes to related parties</t>
  </si>
  <si>
    <t>Total long term notes to related parties, net of current maturities</t>
  </si>
  <si>
    <t>Unsecured Notes Payable With HP Equity Fund LLC [Member]</t>
  </si>
  <si>
    <t>Notes Payable With HCA Capital Fund LLC [Member]</t>
  </si>
  <si>
    <t>Unsecured Note Payable With PFO Fund LLC [Member]</t>
  </si>
  <si>
    <t>Promissory Note With Transition Capital LLC [Member]</t>
  </si>
  <si>
    <t>Unsecured Promissory Note With Atlas Technologies AG [Member]</t>
  </si>
  <si>
    <t>Notes Payable With CEO [Member]</t>
  </si>
  <si>
    <t>Promissory Note With Relative Of The CEO [Member]</t>
  </si>
  <si>
    <t>Promissory Note with Three [Member]</t>
  </si>
  <si>
    <t>Related Party Transactions (Details 1) - USD ($)</t>
  </si>
  <si>
    <t>Notes Payable, Related Parties</t>
  </si>
  <si>
    <t>Related Party Transactions (Details Textual) - USD ($)</t>
  </si>
  <si>
    <t>May. 02, 2011</t>
  </si>
  <si>
    <t>Oct. 29, 2014</t>
  </si>
  <si>
    <t>Dec. 31, 2012</t>
  </si>
  <si>
    <t>Sep. 01, 2012</t>
  </si>
  <si>
    <t>Feb. 28, 2011</t>
  </si>
  <si>
    <t>Dec. 31, 2013</t>
  </si>
  <si>
    <t>Dec. 30, 2012</t>
  </si>
  <si>
    <t>Jul. 31, 2011</t>
  </si>
  <si>
    <t>Debt Instrument, Face Amount</t>
  </si>
  <si>
    <t>Interest Expense, Related Party</t>
  </si>
  <si>
    <t>Due to Other Related Parties, Classified, Current</t>
  </si>
  <si>
    <t>Payments for Fees</t>
  </si>
  <si>
    <t>PFO Europe [Member]</t>
  </si>
  <si>
    <t>Board of Directors Chairman [Member]</t>
  </si>
  <si>
    <t>Debt Instrument, Issuance Date</t>
  </si>
  <si>
    <t>May 2,
		2011</t>
  </si>
  <si>
    <t>4.50%</t>
  </si>
  <si>
    <t>Debt Instrument, Frequency of Periodic Payment</t>
  </si>
  <si>
    <t>quarterly</t>
  </si>
  <si>
    <t>September 2016, the maturity date.</t>
  </si>
  <si>
    <t>the Company amended the maturity date of the note such that half of the principal matures on July 1, 2017 and the remainder matures on January 1, 2018.</t>
  </si>
  <si>
    <t>9.50%</t>
  </si>
  <si>
    <t>monthly</t>
  </si>
  <si>
    <t>Sep. 1,
		2012</t>
  </si>
  <si>
    <t>5.50%</t>
  </si>
  <si>
    <t>matures on the later of (a) the day the CEO ceases to be employed by the Company or (b) after the Company has accumulated sufficient funds based under its reorganization plan.</t>
  </si>
  <si>
    <t>The unpaid allowance and interest is due at the later of (a) the day the CEO ceases to be employed by the Company or (b) after the Company has accumulated sufficient funds based under its reorganization plan.</t>
  </si>
  <si>
    <t>Automobile Allowance</t>
  </si>
  <si>
    <t>Monthly Payment Of Related Party Debt</t>
  </si>
  <si>
    <t>0.00%</t>
  </si>
  <si>
    <t>the Company amended the maturity date of the notes such that half of the principal matures on July 1, 2017 and the remainder matures on January 1, 2018.</t>
  </si>
  <si>
    <t>General Unsecured Claims (Details Textual) - USD ($)</t>
  </si>
  <si>
    <t>Dec. 31, 2017</t>
  </si>
  <si>
    <t>Dec. 31, 2016</t>
  </si>
  <si>
    <t>Dec. 31, 2015</t>
  </si>
  <si>
    <t>Bankruptcy Claims, Amount Paid to Settle Claims</t>
  </si>
  <si>
    <t>Interest Rate On Bankruptcy Claims</t>
  </si>
  <si>
    <t>Scenario, Forecast [Member]</t>
  </si>
  <si>
    <t>Derivative Obligation (Details) - $ / shares</t>
  </si>
  <si>
    <t>Share Price</t>
  </si>
  <si>
    <t>Fair Value Assumptions, Expected Term</t>
  </si>
  <si>
    <t>Fair Value Assumptions, Expected Dividend Rate</t>
  </si>
  <si>
    <t>Fair Value Assumptions, Exercise Price</t>
  </si>
  <si>
    <t>Fair Value Assumptions, Expected Volatility Rate</t>
  </si>
  <si>
    <t>75.00%</t>
  </si>
  <si>
    <t>Maximum [Member] | Class A Warrants [Member]</t>
  </si>
  <si>
    <t>26.76%</t>
  </si>
  <si>
    <t>Fair Value Inputs, Discount Rate</t>
  </si>
  <si>
    <t>1.63%</t>
  </si>
  <si>
    <t>Maximum [Member] | Class A Warrants [Member] | PFGB [Member]</t>
  </si>
  <si>
    <t>1.62%</t>
  </si>
  <si>
    <t>Maximum [Member] | Class C Warrants [Member]</t>
  </si>
  <si>
    <t>Maximum [Member] | Class C Warrants [Member] | PFGB [Member]</t>
  </si>
  <si>
    <t>Minimum [Member] | Class A Warrants [Member]</t>
  </si>
  <si>
    <t>26.25%</t>
  </si>
  <si>
    <t>1.29%</t>
  </si>
  <si>
    <t>Minimum [Member] | Class A Warrants [Member] | PFGB [Member]</t>
  </si>
  <si>
    <t>3 years 10 months 24 days</t>
  </si>
  <si>
    <t>1.31%</t>
  </si>
  <si>
    <t>Minimum [Member] | Class C Warrants [Member]</t>
  </si>
  <si>
    <t>Minimum [Member] | Class C Warrants [Member] | PFGB [Member]</t>
  </si>
  <si>
    <t>4 years 6 months</t>
  </si>
  <si>
    <t>Derivative Obligation (Details 1) - Class of Stock [Domain]</t>
  </si>
  <si>
    <t>Fair Value, Inputs, Level 1 [Member]</t>
  </si>
  <si>
    <t>Fair Value, Inputs, Level 2 [Member]</t>
  </si>
  <si>
    <t>Fair Value, Inputs, Level 3 [Member]</t>
  </si>
  <si>
    <t>Derivative Obligation (Details 2) - Derivative Financial Instruments, Liabilities [Member]</t>
  </si>
  <si>
    <t>Balance</t>
  </si>
  <si>
    <t>Addition of derivative obligation at fair value on date of issuance</t>
  </si>
  <si>
    <t>Change in fair value of derivative obligation</t>
  </si>
  <si>
    <t>Derivative Obligation (Details Textual) - Class of Stock [Domain] - USD ($)</t>
  </si>
  <si>
    <t>Derivative, Loss on Derivative</t>
  </si>
  <si>
    <t>Commitment and Contingencies (Details)</t>
  </si>
  <si>
    <t>Gain Contingencies [Line Items]</t>
  </si>
  <si>
    <t>Total minimum lease payments</t>
  </si>
  <si>
    <t>Commitment and Contingencies (Details Textual)</t>
  </si>
  <si>
    <t>Jan. 31, 2015USD ($)ft²</t>
  </si>
  <si>
    <t>May. 22, 2014USD ($)</t>
  </si>
  <si>
    <t>Apr. 20, 2012USD ($)</t>
  </si>
  <si>
    <t>Jun. 30, 2014USD ($)</t>
  </si>
  <si>
    <t>Mar. 31, 2015USD ($)</t>
  </si>
  <si>
    <t>Dec. 31, 2014USD ($)</t>
  </si>
  <si>
    <t>May. 31, 2014USD ($)</t>
  </si>
  <si>
    <t>Mar. 31, 2013ft²</t>
  </si>
  <si>
    <t>Operating Leases, Rent Expense</t>
  </si>
  <si>
    <t>Deferred Revenue, Noncurrent</t>
  </si>
  <si>
    <t>Deferred Costs, Noncurrent, Total</t>
  </si>
  <si>
    <t>Loss Contingency, Name of Plaintiff</t>
  </si>
  <si>
    <t>Peter Denton and Harvest Investors, L.P</t>
  </si>
  <si>
    <t>Loss Contingency, Name of Defendant</t>
  </si>
  <si>
    <t>Rudolf Suter</t>
  </si>
  <si>
    <t>Other Commitment</t>
  </si>
  <si>
    <t>Accounts Payable, Current</t>
  </si>
  <si>
    <t>Hong Kong Optical Lens Co. [Member]</t>
  </si>
  <si>
    <t>Percentage Of Acquisition Of Inventory</t>
  </si>
  <si>
    <t>49.00%</t>
  </si>
  <si>
    <t>23.00%</t>
  </si>
  <si>
    <t>Noncash or Part Noncash Acquisition, Inventory Acquired</t>
  </si>
  <si>
    <t>Collectibility of Receivables [Member]</t>
  </si>
  <si>
    <t>Loss Contingency, Damages Sought, Value</t>
  </si>
  <si>
    <t>Wages [Member]</t>
  </si>
  <si>
    <t>Reimbursement [Member]</t>
  </si>
  <si>
    <t>Technology Transfer and Development Agreement [Member]</t>
  </si>
  <si>
    <t>Technology Transfer and Development Agreement [Member] | Computer Software, Intangible Asset [Member]</t>
  </si>
  <si>
    <t>Due to Related Parties, Noncurrent</t>
  </si>
  <si>
    <t>Office Space [Member]</t>
  </si>
  <si>
    <t>Area of Land | ft²</t>
  </si>
  <si>
    <t>Optima, LLC [Member] | Office Space [Member]</t>
  </si>
  <si>
    <t>Lease Expiration Date</t>
  </si>
  <si>
    <t>Mar. 1,
		2016</t>
  </si>
  <si>
    <t>VSP Labs, Inc. [Member] | Computer Software, Intangible Asset [Member]</t>
  </si>
  <si>
    <t>Proceeds from Sale of Intangible Assets</t>
  </si>
  <si>
    <t>Waud Capital Partners, L.L.C [Member]</t>
  </si>
  <si>
    <t>Litigation Settlement, Expense</t>
  </si>
  <si>
    <t>Accounts Payable and Accrued Liabilities, Current</t>
  </si>
  <si>
    <t>Customer and Vendor Concentrations (Details Textual) - USD ($)</t>
  </si>
  <si>
    <t>Concentration Risk [Line Items]</t>
  </si>
  <si>
    <t>Accounts Receivable, Net, Current, Total</t>
  </si>
  <si>
    <t>Supplier Concentration Risk [Member] | Sales Revenue, Net [Member]</t>
  </si>
  <si>
    <t>Concentration Risk, Percentage</t>
  </si>
  <si>
    <t>25.00%</t>
  </si>
  <si>
    <t>33.00%</t>
  </si>
  <si>
    <t>13.00%</t>
  </si>
  <si>
    <t>20.00%</t>
  </si>
  <si>
    <t>Supplier Concentration Risk [Member] | Accounts Receivable [Member]</t>
  </si>
  <si>
    <t>5.00%</t>
  </si>
  <si>
    <t>19.00%</t>
  </si>
  <si>
    <t>Supplier Concentration Risk [Member] | Cost of Goods, Total [Member]</t>
  </si>
  <si>
    <t>81.00%</t>
  </si>
  <si>
    <t>Supplier Concentration Risk [Member] | Accounts Payable [Member]</t>
  </si>
  <si>
    <t>16.00%</t>
  </si>
  <si>
    <t>32.00%</t>
  </si>
  <si>
    <t>Accounts Payable, Trade, Current</t>
  </si>
  <si>
    <t>Equity Compensation Plan (Details) - USD ($)</t>
  </si>
  <si>
    <t>Number of Options</t>
  </si>
  <si>
    <t>Outstanding as of December 31, 2014</t>
  </si>
  <si>
    <t>Granted</t>
  </si>
  <si>
    <t>Exercised</t>
  </si>
  <si>
    <t>Forfeited</t>
  </si>
  <si>
    <t>Canceled</t>
  </si>
  <si>
    <t>Outstanding as of June 30, 2015</t>
  </si>
  <si>
    <t>Exercisable at June 30, 2015</t>
  </si>
  <si>
    <t>Weighted Average [Abstract]</t>
  </si>
  <si>
    <t>Weighted Average Remaining Contractual Life</t>
  </si>
  <si>
    <t>7 years 3 months 18 days</t>
  </si>
  <si>
    <t>7 years 10 months 24 days</t>
  </si>
  <si>
    <t>Aggregate Intrinsic Value</t>
  </si>
  <si>
    <t>Equity Compensation Plan (Details Textual) - 6 months ended Jun. 30, 2015 - 2012 Plan [Member]</t>
  </si>
  <si>
    <t>Share-based Compensation Arrangement by Share-based Payment Award [Line Items]</t>
  </si>
  <si>
    <t>Share-based Compensation Arrangement by Share-based Payment Award, Award Vesting Period</t>
  </si>
  <si>
    <t>1 year</t>
  </si>
  <si>
    <t>Share-based Compensation Arrangement by Share-based Payment Award, Award Vesting Rights, Percentage</t>
  </si>
  <si>
    <t>50.00%</t>
  </si>
  <si>
    <t>Stockholders' Equity / Deficit (Details) - 6 months ended Jun. 30, 2015</t>
  </si>
  <si>
    <t>Expected dividends</t>
  </si>
  <si>
    <t>Expected volatility, Minimum</t>
  </si>
  <si>
    <t>26.45%</t>
  </si>
  <si>
    <t>Expected volatility, Maximum</t>
  </si>
  <si>
    <t>28.25%</t>
  </si>
  <si>
    <t>Expected term</t>
  </si>
  <si>
    <t>Risk free interest rate, Minimum</t>
  </si>
  <si>
    <t>1.49%</t>
  </si>
  <si>
    <t>Risk free interest rate, Maximum</t>
  </si>
  <si>
    <t>1.72%</t>
  </si>
  <si>
    <t>Stockholders' Equity / Deficit (Details 1) - Warrant [Member] - $ / shares</t>
  </si>
  <si>
    <t>Number of warrants, Beginning Balance</t>
  </si>
  <si>
    <t>Number of warrants, Granted</t>
  </si>
  <si>
    <t>Number of warrants, Exercised</t>
  </si>
  <si>
    <t>Number of warrants, Canceled/Forfeited</t>
  </si>
  <si>
    <t>Number of warrants, Ending Balance</t>
  </si>
  <si>
    <t>Number of warrants, Exercisable</t>
  </si>
  <si>
    <t>Weighted Average Exercise Price, Beginning Balance</t>
  </si>
  <si>
    <t>Weighted Average Exercise Price, Granted</t>
  </si>
  <si>
    <t>Weighted Average Exercise Price, Exercised</t>
  </si>
  <si>
    <t>Weighted Average Exercise Price, Canceled/Forfeited</t>
  </si>
  <si>
    <t>Weighted Average Exercise Price, Ending Balance</t>
  </si>
  <si>
    <t>Weighted Average Exercise Price, Exercisable</t>
  </si>
  <si>
    <t>Weighted Average Remaining Contractual Life, Balance</t>
  </si>
  <si>
    <t>4 years 7 months 2 days</t>
  </si>
  <si>
    <t>4 years 6 months 7 days</t>
  </si>
  <si>
    <t>Weighted Average Remaining Contractual Life, Granted</t>
  </si>
  <si>
    <t>Weighted Average Remaining Contractual Life, Exercised</t>
  </si>
  <si>
    <t>4 years 4 months 6 days</t>
  </si>
  <si>
    <t>Weighted Average Remaining Contractual Life, Canceled/Forfeited</t>
  </si>
  <si>
    <t>Weighted Average Remaining Contractual Life, Exercisable</t>
  </si>
  <si>
    <t>Stockholders' Equity / Deficit (Details 2)</t>
  </si>
  <si>
    <t>Jun. 30, 2015shares</t>
  </si>
  <si>
    <t>Class of Warrant or Right [Line Items]</t>
  </si>
  <si>
    <t>Number of Warrants, Outstanding</t>
  </si>
  <si>
    <t>Other Warrants [Member]</t>
  </si>
  <si>
    <t>Stockholders' Equity / Deficit (Details Textual) - Sale of Stock [Domain] - USD ($)</t>
  </si>
  <si>
    <t>Feb. 04, 2013</t>
  </si>
  <si>
    <t>Feb. 28, 2015</t>
  </si>
  <si>
    <t>Cancellation of Common shares</t>
  </si>
  <si>
    <t>Common Stock, Shares Subscribed but Unissued</t>
  </si>
  <si>
    <t>Common Stock, Share Subscribed but Unissued, Subscriptions Receivable</t>
  </si>
  <si>
    <t>Description of warrant purchase common shares</t>
  </si>
  <si>
    <t>common shares equal to 0.4% of the Companys then total issued and outstanding common shares</t>
  </si>
  <si>
    <t>Share-based Compensation Arrangement by Share-based Payment Award, Equity Instruments Other than Options, Vested in Period, Fair Value</t>
  </si>
  <si>
    <t>Fair Value Adjustment of Warrants</t>
  </si>
  <si>
    <t>Description of Earned Net Revenue One</t>
  </si>
  <si>
    <t>50% of the warrant shares purchasable under the warrant shall vest and become exercisable by the holder when the Company has earned a trailing twelve month net revenue amount from the specified customers equal to or greater than twenty-five million dollars ($25,000,000)</t>
  </si>
  <si>
    <t>Description of Earned Net Revenue Two</t>
  </si>
  <si>
    <t>the remaining warrant shares purchasable under the warrant shall vest and become exercisable by the holder when the Company has earned a trailing twelve month net revenue amount from the specified customers equal to or greater than fifty million dollars ($50,000,000)</t>
  </si>
  <si>
    <t>Description of Earned Net Revenue Three</t>
  </si>
  <si>
    <t>acquisition transaction occurs prior to April 2, 2016 that values the Company at an amount equal to two hundred million dollars ($200,000,000) or more, 100% of the warrant shares purchasable under the warrant shall immediately vest and become exercisable by the holder</t>
  </si>
  <si>
    <t>Class A Warrants [Member] | PFBG</t>
  </si>
  <si>
    <t>Class C Warrants [Member] | PFBG</t>
  </si>
  <si>
    <t>Income Taxes (Details Textual)</t>
  </si>
  <si>
    <t>Income Taxes [Line Items]</t>
  </si>
  <si>
    <t>Effective Income Tax Rate Reconciliation, at Federal Statutory Income Tax Rate, Percent</t>
  </si>
  <si>
    <t>34.00%</t>
  </si>
  <si>
    <t>Subsequent Events (Details Textual) - Class of Stock [Domain] - USD ($)</t>
  </si>
  <si>
    <t>Jul. 01, 2015</t>
  </si>
  <si>
    <t>Subsequent Event [Line Items]</t>
  </si>
  <si>
    <t>Debt Conversion, Original Debt, Amount</t>
  </si>
  <si>
    <t>Subsequent Event [Member]</t>
  </si>
  <si>
    <t>Debt Conversion, Converted Instrument, Shares Issued</t>
  </si>
  <si>
    <t>Securities Purchase Agreement [Member] | Investor [Member]</t>
  </si>
  <si>
    <t>8.00%</t>
  </si>
  <si>
    <t>Securities Purchase Agreement [Member] | Investor [Member] | Subsequent Event [Member]</t>
  </si>
  <si>
    <t>Debt Conversion, Converted Instrument, Warrants or Options Issued</t>
  </si>
  <si>
    <t>Debt Instrument Aggregate Purchase Price</t>
  </si>
  <si>
    <t>Jan. 1,
		2017</t>
  </si>
  <si>
    <t>Debt Instrument, Redemption, Description</t>
  </si>
  <si>
    <t>One quarter of the original principal amount of the Debenture is payable on each of July 1, 2016 and October 1, 2016, and the remaining principal amount of the Debenture is payable on January 1, 2017 (each, a &amp;#8220;Periodic Redemption Date&amp;#8221;).</t>
  </si>
  <si>
    <t>Debt Instrument, Convertible, Conversion Price</t>
  </si>
  <si>
    <t>Debt Instrument, Convertible, Terms of Conversion Feature</t>
  </si>
  <si>
    <t>The Conversion Price is subject to reduction to an amount equal to 90% of the effective price per share of securities issued by PFOG (i) in a registered offering of Common Stock or securities convertible into or exchangeable for shares of Common Stock (collectively &amp;#8220;Common Stock Equivalents&amp;#8221;) or (ii) in any other financing or series of financings of Common Stock or Common Stock Equivalents with gross proceeds of $4,000,000 or more (each, a &amp;#8220;Triggering Event&amp;#8221;). Beginning six months after the Effectiv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 Pursuant to the terms of the Debenture, the Company has agreed to certain negative covenants, including not to incur or repay any other indebtedness, for so long as any portion of the Debenture remains outstanding.</t>
  </si>
  <si>
    <t>Proceeds from Issuance of Common Stock</t>
  </si>
  <si>
    <t>Lock Up Agreement Description</t>
  </si>
  <si>
    <t>(i) the first anniversary of the Effective Date, (ii) the date on which the Company notifies the Investor of its intention to redeem some or all of the outstanding principal amount of the Debenture pursuant to the terms thereof or (iii) a trading day on or after the nine month anniversary of the Effective Date on which either: (x) the aggregate dollar trading volume of the Common Stock since the Effective Date equals or exceeds $10,000,000 (provided that since the Effective Date, the closing bid price of the Common Stock has been equal to or exceeded $4.00 for a period of 30 consecutive trading days) or (y) the closing bid price of the Common Stock equals or exceeds $8.00 for a period of 30 consecutive trading days.</t>
  </si>
  <si>
    <t>Aggregate Trading Volume Of Common Stock</t>
  </si>
  <si>
    <t>Security Puchase Agreement Warrant [Member] | Investor [Member] | Subsequent Event [Member]</t>
  </si>
  <si>
    <t>(i) for a period of 180 days following the Effective Date, not to issue, enter into any agreement to issue or announce the issuance or proposed issuance of any shares of Common Stock or any securities convertible into or exchangeable for shares of Common Stock, and (ii) until such time as the Debenture and SPA Warrant are no longer outstanding, not to issue any shares of Common Stock or any securities convertible into or exchangeable for shares of Common Stock at an effective per share purchase price of less than $2.40 (subject to adjustment for stock splits and the like), provided that after the time that the Debenture is no longer outstanding, the Company may receive a waiver from such restriction by paying the Investor an amount in cash equal to 15% of the purchase price paid by the Investor for the Debenture. If at any time during the period beginning on the six-month anniversary of the Effective Date and ending at such time as all of the shares of Common Stock underlying the Debenture and the SPA Warrant (collectively, the &amp;#8220;Securities&amp;#8221;) can be sold without restriction or limitation pursuant to Rule 144 promulgated under the Securities Act of 1933, as amended (the &amp;#8220;Securities Act&amp;#8221;), if the Company either (i) shall fail for any reason to satisfy the current public information requirements contained in Rule 144 or (ii) has ever been, or becomes in the future, an issuer described in section (i)(1)(i) of Rule 144, then the Company shall be obligated to pay to the Investor an amount in cash, as liquidated damages and not as a penalty, equal to 2% of the purchase price paid by the Investor for the Debenture per month until the applicable event giving right to such payments is cured (or the Investor is nonetheless able to transfer its Securities pursuant to Rule 144).</t>
  </si>
  <si>
    <t>Warrant Exercise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0.00000000_);(#,##0.0000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56455</v>
      </c>
    </row>
    <row r="11" spans="1:3">
      <c r="A11" t="s" s="4">
        <v>17</v>
      </c>
      <c r="B11" t="s" s="4">
        <v>18</v>
      </c>
    </row>
    <row r="12" spans="1:3">
      <c r="A12" t="s" s="4">
        <v>19</v>
      </c>
      <c r="B12" t="s" s="4">
        <v>20</v>
      </c>
    </row>
    <row r="13" spans="1:3">
      <c r="A13" t="s" s="4">
        <v>21</v>
      </c>
      <c r="B13" t="s" s="4">
        <v>22</v>
      </c>
    </row>
    <row r="14" spans="1:3">
      <c r="A14" t="s" s="4">
        <v>23</v>
      </c>
      <c r="C14" t="n" s="5">
        <v>209185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851</v>
      </c>
      <c r="C3" t="n" s="7">
        <v>75536</v>
      </c>
    </row>
    <row r="4" spans="1:3">
      <c r="A4" t="s" s="4">
        <v>28</v>
      </c>
      <c r="B4" t="n" s="5">
        <v>498960</v>
      </c>
      <c r="C4" t="n" s="5">
        <v>410547</v>
      </c>
    </row>
    <row r="5" spans="1:3">
      <c r="A5" t="s" s="4">
        <v>29</v>
      </c>
      <c r="B5" t="n" s="5">
        <v>885065</v>
      </c>
      <c r="C5" t="n" s="5">
        <v>873977</v>
      </c>
    </row>
    <row r="6" spans="1:3">
      <c r="A6" t="s" s="4">
        <v>30</v>
      </c>
      <c r="B6" t="n" s="5">
        <v>402941</v>
      </c>
      <c r="C6" t="n" s="5">
        <v>581305</v>
      </c>
    </row>
    <row r="7" spans="1:3">
      <c r="A7" t="s" s="4">
        <v>31</v>
      </c>
      <c r="B7" t="n" s="5">
        <v>60341</v>
      </c>
      <c r="C7" t="n" s="5">
        <v>240145</v>
      </c>
    </row>
    <row r="8" spans="1:3">
      <c r="A8" t="s" s="4">
        <v>32</v>
      </c>
      <c r="B8" t="n" s="5">
        <v>1856158</v>
      </c>
      <c r="C8" t="n" s="5">
        <v>2181510</v>
      </c>
    </row>
    <row r="9" spans="1:3">
      <c r="A9" t="s" s="4">
        <v>33</v>
      </c>
      <c r="B9" t="n" s="5">
        <v>240136</v>
      </c>
      <c r="C9" t="n" s="5">
        <v>318528</v>
      </c>
    </row>
    <row r="10" spans="1:3">
      <c r="A10" t="s" s="4">
        <v>34</v>
      </c>
      <c r="B10" t="n" s="5">
        <v>293732</v>
      </c>
      <c r="C10" t="n" s="5">
        <v>293732</v>
      </c>
    </row>
    <row r="11" spans="1:3">
      <c r="A11" t="s" s="4">
        <v>35</v>
      </c>
      <c r="B11" t="n" s="5">
        <v>4153463</v>
      </c>
      <c r="C11" t="n" s="5">
        <v>0</v>
      </c>
    </row>
    <row r="12" spans="1:3">
      <c r="A12" t="s" s="4">
        <v>36</v>
      </c>
      <c r="B12" t="n" s="5">
        <v>101744</v>
      </c>
      <c r="C12" t="n" s="5">
        <v>80441</v>
      </c>
    </row>
    <row r="13" spans="1:3">
      <c r="A13" t="s" s="4">
        <v>37</v>
      </c>
      <c r="B13" t="n" s="5">
        <v>6645233</v>
      </c>
      <c r="C13" t="n" s="5">
        <v>2874211</v>
      </c>
    </row>
    <row r="14" spans="1:3">
      <c r="A14" t="s" s="3">
        <v>38</v>
      </c>
    </row>
    <row r="15" spans="1:3">
      <c r="A15" t="s" s="4">
        <v>39</v>
      </c>
      <c r="B15" t="n" s="5">
        <v>3146832</v>
      </c>
      <c r="C15" t="n" s="5">
        <v>2174636</v>
      </c>
    </row>
    <row r="16" spans="1:3">
      <c r="A16" t="s" s="4">
        <v>40</v>
      </c>
      <c r="B16" t="n" s="5">
        <v>2131334</v>
      </c>
      <c r="C16" t="n" s="5">
        <v>1234038</v>
      </c>
    </row>
    <row r="17" spans="1:3">
      <c r="A17" t="s" s="4">
        <v>41</v>
      </c>
      <c r="B17" t="n" s="5">
        <v>1038598</v>
      </c>
      <c r="C17" t="n" s="5">
        <v>889110</v>
      </c>
    </row>
    <row r="18" spans="1:3">
      <c r="A18" t="s" s="4">
        <v>42</v>
      </c>
      <c r="B18" t="n" s="5">
        <v>0</v>
      </c>
      <c r="C18" t="n" s="5">
        <v>3133408</v>
      </c>
    </row>
    <row r="19" spans="1:3">
      <c r="A19" t="s" s="4">
        <v>43</v>
      </c>
      <c r="B19" t="n" s="5">
        <v>400000</v>
      </c>
      <c r="C19" t="n" s="5">
        <v>2888609</v>
      </c>
    </row>
    <row r="20" spans="1:3">
      <c r="A20" t="s" s="4">
        <v>44</v>
      </c>
      <c r="B20" t="n" s="5">
        <v>1761000</v>
      </c>
      <c r="C20" t="n" s="5">
        <v>1134690</v>
      </c>
    </row>
    <row r="21" spans="1:3">
      <c r="A21" t="s" s="4">
        <v>45</v>
      </c>
      <c r="B21" t="n" s="5">
        <v>42335</v>
      </c>
      <c r="C21" t="n" s="5">
        <v>42335</v>
      </c>
    </row>
    <row r="22" spans="1:3">
      <c r="A22" t="s" s="4">
        <v>46</v>
      </c>
      <c r="B22" t="n" s="5">
        <v>8520099</v>
      </c>
      <c r="C22" t="n" s="5">
        <v>11496826</v>
      </c>
    </row>
    <row r="23" spans="1:3">
      <c r="A23" t="s" s="4">
        <v>47</v>
      </c>
      <c r="B23" t="n" s="5">
        <v>4582331</v>
      </c>
      <c r="C23" t="n" s="5">
        <v>1443624</v>
      </c>
    </row>
    <row r="24" spans="1:3">
      <c r="A24" t="s" s="4">
        <v>48</v>
      </c>
      <c r="B24" t="n" s="5">
        <v>5325399</v>
      </c>
      <c r="C24" t="n" s="5">
        <v>0</v>
      </c>
    </row>
    <row r="25" spans="1:3">
      <c r="A25" t="s" s="4">
        <v>49</v>
      </c>
      <c r="B25" t="n" s="5">
        <v>2582198</v>
      </c>
      <c r="C25" t="n" s="5">
        <v>2582198</v>
      </c>
    </row>
    <row r="26" spans="1:3">
      <c r="A26" t="s" s="4">
        <v>50</v>
      </c>
      <c r="B26" t="n" s="5">
        <v>1750000</v>
      </c>
      <c r="C26" t="n" s="5">
        <v>1500000</v>
      </c>
    </row>
    <row r="27" spans="1:3">
      <c r="A27" t="s" s="4">
        <v>51</v>
      </c>
      <c r="B27" t="n" s="5">
        <v>11317</v>
      </c>
      <c r="C27" t="n" s="5">
        <v>37296</v>
      </c>
    </row>
    <row r="28" spans="1:3">
      <c r="A28" t="s" s="4">
        <v>52</v>
      </c>
      <c r="B28" t="n" s="5">
        <v>14251245</v>
      </c>
      <c r="C28" t="n" s="5">
        <v>5563118</v>
      </c>
    </row>
    <row r="29" spans="1:3">
      <c r="A29" t="s" s="4">
        <v>53</v>
      </c>
      <c r="B29" t="n" s="7">
        <v>22771344</v>
      </c>
      <c r="C29" t="n" s="7">
        <v>17059944</v>
      </c>
    </row>
    <row r="30" spans="1:3">
      <c r="A30" t="s" s="4">
        <v>54</v>
      </c>
    </row>
    <row r="31" spans="1:3">
      <c r="A31" t="s" s="3">
        <v>55</v>
      </c>
    </row>
    <row r="32" spans="1:3">
      <c r="A32" t="s" s="4">
        <v>56</v>
      </c>
      <c r="B32" t="n" s="7">
        <v>0</v>
      </c>
      <c r="C32" t="n" s="7">
        <v>0</v>
      </c>
    </row>
    <row r="33" spans="1:3">
      <c r="A33" t="s" s="4">
        <v>57</v>
      </c>
      <c r="B33" t="n" s="5">
        <v>1842</v>
      </c>
      <c r="C33" t="n" s="5">
        <v>1413</v>
      </c>
    </row>
    <row r="34" spans="1:3">
      <c r="A34" t="s" s="4">
        <v>58</v>
      </c>
      <c r="B34" t="n" s="5">
        <v>9102550</v>
      </c>
      <c r="C34" t="n" s="5">
        <v>4350915</v>
      </c>
    </row>
    <row r="35" spans="1:3">
      <c r="A35" t="s" s="4">
        <v>59</v>
      </c>
      <c r="B35" t="n" s="5">
        <v>0</v>
      </c>
      <c r="C35" t="n" s="5">
        <v>-440000</v>
      </c>
    </row>
    <row r="36" spans="1:3">
      <c r="A36" t="s" s="4">
        <v>60</v>
      </c>
      <c r="B36" t="n" s="5">
        <v>-25230503</v>
      </c>
      <c r="C36" t="n" s="5">
        <v>-18098061</v>
      </c>
    </row>
    <row r="37" spans="1:3">
      <c r="A37" t="s" s="4">
        <v>61</v>
      </c>
      <c r="B37" t="n" s="5">
        <v>-16126111</v>
      </c>
      <c r="C37" t="n" s="5">
        <v>-14185733</v>
      </c>
    </row>
    <row r="38" spans="1:3">
      <c r="A38" t="s" s="4">
        <v>62</v>
      </c>
      <c r="B38" t="n" s="7">
        <v>6645233</v>
      </c>
      <c r="C38" t="n" s="7">
        <v>2874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8</v>
      </c>
      <c r="B1" t="s" s="2">
        <v>1</v>
      </c>
    </row>
    <row r="2" spans="1:2">
      <c r="B2" t="s" s="2">
        <v>2</v>
      </c>
    </row>
    <row r="3" spans="1:2">
      <c r="A3" t="s" s="3">
        <v>229</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2</v>
      </c>
      <c r="B1" t="s" s="2">
        <v>1</v>
      </c>
    </row>
    <row r="2" spans="1:2">
      <c r="B2" t="s" s="2">
        <v>2</v>
      </c>
    </row>
    <row r="3" spans="1:2">
      <c r="A3" t="s" s="3">
        <v>233</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36</v>
      </c>
      <c r="B1" t="s" s="2">
        <v>1</v>
      </c>
    </row>
    <row r="2" spans="1:2">
      <c r="B2" t="s" s="2">
        <v>2</v>
      </c>
    </row>
    <row r="3" spans="1:2">
      <c r="A3" t="s" s="3">
        <v>237</v>
      </c>
    </row>
    <row r="4" spans="1:2">
      <c r="A4" t="s" s="4">
        <v>238</v>
      </c>
      <c r="B4" t="s"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t="s" s="1">
        <v>240</v>
      </c>
      <c r="B1" t="s" s="2">
        <v>1</v>
      </c>
    </row>
    <row r="2" spans="1:2">
      <c r="B2" t="s" s="2">
        <v>2</v>
      </c>
    </row>
    <row r="3" spans="1:2">
      <c r="A3" t="s" s="3">
        <v>161</v>
      </c>
    </row>
    <row r="4" spans="1:2">
      <c r="A4" t="s" s="4">
        <v>241</v>
      </c>
      <c r="B4" t="s" s="4">
        <v>242</v>
      </c>
    </row>
    <row r="5" spans="1:2">
      <c r="A5" t="s" s="4">
        <v>243</v>
      </c>
      <c r="B5" t="s" s="4">
        <v>244</v>
      </c>
    </row>
    <row r="6" spans="1:2">
      <c r="A6" t="s" s="4">
        <v>245</v>
      </c>
      <c r="B6" t="s" s="4">
        <v>246</v>
      </c>
    </row>
    <row r="7" spans="1:2">
      <c r="A7" t="s" s="4">
        <v>247</v>
      </c>
      <c r="B7" t="s" s="4">
        <v>248</v>
      </c>
    </row>
    <row r="8" spans="1:2">
      <c r="A8" t="s" s="4">
        <v>249</v>
      </c>
      <c r="B8" t="s" s="4">
        <v>250</v>
      </c>
    </row>
    <row r="9" spans="1:2">
      <c r="A9" t="s" s="4">
        <v>251</v>
      </c>
      <c r="B9" t="s" s="4">
        <v>252</v>
      </c>
    </row>
    <row r="10" spans="1:2">
      <c r="A10" t="s" s="4">
        <v>253</v>
      </c>
      <c r="B10" t="s" s="4">
        <v>254</v>
      </c>
    </row>
    <row r="11" spans="1:2">
      <c r="A11" t="s" s="4">
        <v>255</v>
      </c>
      <c r="B11" t="s" s="4">
        <v>256</v>
      </c>
    </row>
    <row r="12" spans="1:2">
      <c r="A12" t="s" s="4">
        <v>257</v>
      </c>
      <c r="B12" t="s" s="4">
        <v>258</v>
      </c>
    </row>
    <row r="13" spans="1:2">
      <c r="A13" t="s" s="4">
        <v>259</v>
      </c>
      <c r="B13" t="s" s="4">
        <v>260</v>
      </c>
    </row>
    <row r="14" spans="1:2">
      <c r="A14" t="s" s="4">
        <v>261</v>
      </c>
      <c r="B14" t="s" s="4">
        <v>262</v>
      </c>
    </row>
    <row r="15" spans="1:2">
      <c r="A15" t="s" s="4">
        <v>263</v>
      </c>
      <c r="B15" t="s" s="4">
        <v>264</v>
      </c>
    </row>
    <row r="16" spans="1:2">
      <c r="A16" t="s" s="4">
        <v>265</v>
      </c>
      <c r="B16" t="s" s="4">
        <v>266</v>
      </c>
    </row>
    <row r="17" spans="1:2">
      <c r="A17" t="s" s="4">
        <v>267</v>
      </c>
      <c r="B17" t="s" s="4">
        <v>268</v>
      </c>
    </row>
    <row r="18" spans="1:2">
      <c r="A18" t="s" s="4">
        <v>269</v>
      </c>
      <c r="B18" t="s" s="4">
        <v>270</v>
      </c>
    </row>
    <row r="19" spans="1:2">
      <c r="A19" t="s" s="4">
        <v>271</v>
      </c>
      <c r="B19" t="s" s="4">
        <v>272</v>
      </c>
    </row>
    <row r="20" spans="1:2">
      <c r="A20" t="s" s="4">
        <v>273</v>
      </c>
      <c r="B20" t="s" s="4">
        <v>274</v>
      </c>
    </row>
    <row r="21" spans="1:2">
      <c r="A21" t="s" s="4">
        <v>275</v>
      </c>
      <c r="B21" t="s" s="4">
        <v>276</v>
      </c>
    </row>
    <row r="22" spans="1:2">
      <c r="A22" t="s" s="4">
        <v>277</v>
      </c>
      <c r="B22" t="s" s="4">
        <v>278</v>
      </c>
    </row>
    <row r="23" spans="1:2">
      <c r="A23" t="s" s="4">
        <v>279</v>
      </c>
      <c r="B23" t="s" s="4">
        <v>280</v>
      </c>
    </row>
    <row r="24" spans="1:2">
      <c r="A24" t="s" s="4">
        <v>281</v>
      </c>
      <c r="B24" t="s" s="4">
        <v>282</v>
      </c>
    </row>
    <row r="25" spans="1:2">
      <c r="A25" t="s" s="4">
        <v>283</v>
      </c>
      <c r="B25" t="s" s="4">
        <v>284</v>
      </c>
    </row>
    <row r="26" spans="1:2">
      <c r="A26" t="s" s="4">
        <v>285</v>
      </c>
      <c r="B26" t="s" s="4">
        <v>286</v>
      </c>
    </row>
    <row r="27" spans="1:2">
      <c r="A27" t="s" s="4">
        <v>287</v>
      </c>
      <c r="B27" t="s" s="4">
        <v>288</v>
      </c>
    </row>
    <row r="28" spans="1:2">
      <c r="A28" t="s" s="4">
        <v>289</v>
      </c>
      <c r="B28" t="s" s="4">
        <v>290</v>
      </c>
    </row>
    <row r="29" spans="1:2">
      <c r="A29" t="s" s="4">
        <v>291</v>
      </c>
      <c r="B29" t="s" s="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93</v>
      </c>
      <c r="B1" t="s" s="2">
        <v>1</v>
      </c>
    </row>
    <row r="2" spans="1:2">
      <c r="B2" t="s" s="2">
        <v>2</v>
      </c>
    </row>
    <row r="3" spans="1:2">
      <c r="A3" t="s" s="3">
        <v>161</v>
      </c>
    </row>
    <row r="4" spans="1:2">
      <c r="A4" t="s" s="4">
        <v>294</v>
      </c>
      <c r="B4" t="s"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96</v>
      </c>
      <c r="B1" t="s" s="2">
        <v>1</v>
      </c>
    </row>
    <row r="2" spans="1:2">
      <c r="B2" t="s" s="2">
        <v>2</v>
      </c>
    </row>
    <row r="3" spans="1:2">
      <c r="A3" t="s" s="3">
        <v>169</v>
      </c>
    </row>
    <row r="4" spans="1:2">
      <c r="A4" t="s" s="4">
        <v>297</v>
      </c>
      <c r="B4" t="s" s="4">
        <v>298</v>
      </c>
    </row>
    <row r="5" spans="1:2">
      <c r="A5" t="s" s="4">
        <v>299</v>
      </c>
      <c r="B5" t="s" s="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3</v>
      </c>
      <c r="B1" t="s" s="2">
        <v>2</v>
      </c>
      <c r="C1" t="s" s="2">
        <v>25</v>
      </c>
    </row>
    <row r="2" spans="1:3">
      <c r="A2" t="s" s="4">
        <v>64</v>
      </c>
      <c r="B2" t="n" s="8">
        <v>0.0001</v>
      </c>
      <c r="C2" t="n" s="8">
        <v>0.0001</v>
      </c>
    </row>
    <row r="3" spans="1:3">
      <c r="A3" t="s" s="4">
        <v>65</v>
      </c>
      <c r="B3" t="n" s="5">
        <v>500000000</v>
      </c>
      <c r="C3" t="n" s="5">
        <v>500000000</v>
      </c>
    </row>
    <row r="4" spans="1:3">
      <c r="A4" t="s" s="4">
        <v>66</v>
      </c>
      <c r="B4" t="n" s="5">
        <v>18418506</v>
      </c>
      <c r="C4" t="n" s="5">
        <v>14131038</v>
      </c>
    </row>
    <row r="5" spans="1:3">
      <c r="A5" t="s" s="4">
        <v>67</v>
      </c>
      <c r="B5" t="n" s="5">
        <v>18418506</v>
      </c>
      <c r="C5" t="n" s="5">
        <v>14131038</v>
      </c>
    </row>
    <row r="6" spans="1:3">
      <c r="A6" t="s" s="4">
        <v>68</v>
      </c>
      <c r="B6" t="n" s="8">
        <v>0.0001</v>
      </c>
      <c r="C6" t="n" s="8">
        <v>0.0001</v>
      </c>
    </row>
    <row r="7" spans="1:3">
      <c r="A7" t="s" s="4">
        <v>69</v>
      </c>
      <c r="B7" t="n" s="5">
        <v>5000000</v>
      </c>
      <c r="C7" t="n" s="5">
        <v>5000000</v>
      </c>
    </row>
    <row r="8" spans="1:3">
      <c r="A8" t="s" s="4">
        <v>70</v>
      </c>
      <c r="B8" t="n" s="9">
        <v>23.98893367</v>
      </c>
    </row>
    <row r="9" spans="1:3">
      <c r="A9" t="s" s="4">
        <v>71</v>
      </c>
      <c r="B9" t="n" s="9">
        <v>23.98893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301</v>
      </c>
      <c r="B1" t="s" s="2">
        <v>1</v>
      </c>
    </row>
    <row r="2" spans="1:2">
      <c r="B2" t="s" s="2">
        <v>2</v>
      </c>
    </row>
    <row r="3" spans="1:2">
      <c r="A3" t="s" s="3">
        <v>173</v>
      </c>
    </row>
    <row r="4" spans="1:2">
      <c r="A4" t="s" s="4">
        <v>302</v>
      </c>
      <c r="B4" t="s"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04</v>
      </c>
      <c r="B1" t="s" s="2">
        <v>1</v>
      </c>
    </row>
    <row r="2" spans="1:2">
      <c r="B2" t="s" s="2">
        <v>2</v>
      </c>
    </row>
    <row r="3" spans="1:2">
      <c r="A3" t="s" s="3">
        <v>177</v>
      </c>
    </row>
    <row r="4" spans="1:2">
      <c r="A4" t="s" s="4">
        <v>305</v>
      </c>
      <c r="B4" t="s"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307</v>
      </c>
      <c r="B1" t="s" s="2">
        <v>1</v>
      </c>
    </row>
    <row r="2" spans="1:2">
      <c r="B2" t="s" s="2">
        <v>2</v>
      </c>
    </row>
    <row r="3" spans="1:2">
      <c r="A3" t="s" s="3">
        <v>181</v>
      </c>
    </row>
    <row r="4" spans="1:2">
      <c r="A4" t="s" s="4">
        <v>308</v>
      </c>
      <c r="B4" t="s"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310</v>
      </c>
      <c r="B1" t="s" s="2">
        <v>1</v>
      </c>
    </row>
    <row r="2" spans="1:2">
      <c r="B2" t="s" s="2">
        <v>2</v>
      </c>
    </row>
    <row r="3" spans="1:2">
      <c r="A3" t="s" s="3">
        <v>185</v>
      </c>
    </row>
    <row r="4" spans="1:2">
      <c r="A4" t="s" s="4">
        <v>311</v>
      </c>
      <c r="B4" t="s"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313</v>
      </c>
      <c r="B1" t="s" s="2">
        <v>1</v>
      </c>
    </row>
    <row r="2" spans="1:2">
      <c r="B2" t="s" s="2">
        <v>2</v>
      </c>
    </row>
    <row r="3" spans="1:2">
      <c r="A3" t="s" s="3">
        <v>189</v>
      </c>
    </row>
    <row r="4" spans="1:2">
      <c r="A4" t="s" s="4">
        <v>314</v>
      </c>
      <c r="B4" t="s" s="4">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316</v>
      </c>
      <c r="B1" t="s" s="2">
        <v>1</v>
      </c>
    </row>
    <row r="2" spans="1:2">
      <c r="B2" t="s" s="2">
        <v>2</v>
      </c>
    </row>
    <row r="3" spans="1:2">
      <c r="A3" t="s" s="4">
        <v>317</v>
      </c>
      <c r="B3" t="s" s="4">
        <v>318</v>
      </c>
    </row>
    <row r="4" spans="1:2">
      <c r="A4" t="s" s="4">
        <v>319</v>
      </c>
    </row>
    <row r="5" spans="1:2">
      <c r="A5" t="s" s="4">
        <v>320</v>
      </c>
      <c r="B5" t="s"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322</v>
      </c>
      <c r="B1" t="s" s="2">
        <v>1</v>
      </c>
    </row>
    <row r="2" spans="1:2">
      <c r="B2" t="s" s="2">
        <v>2</v>
      </c>
    </row>
    <row r="3" spans="1:2">
      <c r="A3" t="s" s="4">
        <v>323</v>
      </c>
      <c r="B3" t="s" s="4">
        <v>324</v>
      </c>
    </row>
    <row r="4" spans="1:2">
      <c r="A4" t="s" s="4">
        <v>325</v>
      </c>
    </row>
    <row r="5" spans="1:2">
      <c r="A5" t="s" s="4">
        <v>320</v>
      </c>
      <c r="B5" t="s"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27</v>
      </c>
      <c r="B1" t="s" s="2">
        <v>1</v>
      </c>
    </row>
    <row r="2" spans="1:2">
      <c r="B2" t="s" s="2">
        <v>2</v>
      </c>
    </row>
    <row r="3" spans="1:2">
      <c r="A3" t="s" s="4">
        <v>328</v>
      </c>
      <c r="B3" t="s" s="4">
        <v>329</v>
      </c>
    </row>
    <row r="4" spans="1:2">
      <c r="A4" t="s" s="4">
        <v>330</v>
      </c>
    </row>
    <row r="5" spans="1:2">
      <c r="A5" t="s" s="4">
        <v>331</v>
      </c>
      <c r="B5" t="s" s="4">
        <v>332</v>
      </c>
    </row>
    <row r="6" spans="1:2">
      <c r="A6" t="s" s="4">
        <v>333</v>
      </c>
    </row>
    <row r="7" spans="1:2">
      <c r="A7" t="s" s="4">
        <v>334</v>
      </c>
      <c r="B7" t="s" s="4">
        <v>335</v>
      </c>
    </row>
    <row r="8" spans="1:2">
      <c r="A8" t="s" s="4">
        <v>336</v>
      </c>
    </row>
    <row r="9" spans="1:2">
      <c r="A9" t="s" s="4">
        <v>334</v>
      </c>
      <c r="B9" t="s" s="4">
        <v>337</v>
      </c>
    </row>
    <row r="10" spans="1:2">
      <c r="A10" t="s" s="4">
        <v>338</v>
      </c>
    </row>
    <row r="11" spans="1:2">
      <c r="A11" t="s" s="4">
        <v>334</v>
      </c>
      <c r="B11" t="s" s="4">
        <v>339</v>
      </c>
    </row>
    <row r="12" spans="1:2">
      <c r="A12" t="s" s="4">
        <v>340</v>
      </c>
    </row>
    <row r="13" spans="1:2">
      <c r="A13" t="s" s="4">
        <v>334</v>
      </c>
      <c r="B13" t="s" s="4">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2</v>
      </c>
      <c r="B1" t="s" s="2">
        <v>1</v>
      </c>
    </row>
    <row r="2" spans="1:2">
      <c r="B2" t="s" s="2">
        <v>2</v>
      </c>
    </row>
    <row r="3" spans="1:2">
      <c r="A3" t="s" s="3">
        <v>217</v>
      </c>
    </row>
    <row r="4" spans="1:2">
      <c r="A4" t="s" s="4">
        <v>343</v>
      </c>
      <c r="B4" t="s" s="4">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5</v>
      </c>
      <c r="B1" t="s" s="2">
        <v>1</v>
      </c>
    </row>
    <row r="2" spans="1:2">
      <c r="B2" t="s" s="2">
        <v>2</v>
      </c>
    </row>
    <row r="3" spans="1:2">
      <c r="A3" t="s" s="3">
        <v>225</v>
      </c>
    </row>
    <row r="4" spans="1:2">
      <c r="A4" t="s" s="4">
        <v>346</v>
      </c>
      <c r="B4" t="s"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4">
        <v>75</v>
      </c>
      <c r="B3" t="n" s="7">
        <v>684889</v>
      </c>
      <c r="C3" t="n" s="7">
        <v>716723</v>
      </c>
      <c r="D3" t="n" s="7">
        <v>1450680</v>
      </c>
      <c r="E3" t="n" s="7">
        <v>1551519</v>
      </c>
    </row>
    <row r="4" spans="1:5">
      <c r="A4" t="s" s="4">
        <v>76</v>
      </c>
      <c r="B4" t="n" s="5">
        <v>495359</v>
      </c>
      <c r="C4" t="n" s="5">
        <v>522335</v>
      </c>
      <c r="D4" t="n" s="5">
        <v>1022277</v>
      </c>
      <c r="E4" t="n" s="5">
        <v>1179012</v>
      </c>
    </row>
    <row r="5" spans="1:5">
      <c r="A5" t="s" s="4">
        <v>77</v>
      </c>
      <c r="B5" t="n" s="5">
        <v>189530</v>
      </c>
      <c r="C5" t="n" s="5">
        <v>194388</v>
      </c>
      <c r="D5" t="n" s="5">
        <v>428403</v>
      </c>
      <c r="E5" t="n" s="5">
        <v>372507</v>
      </c>
    </row>
    <row r="6" spans="1:5">
      <c r="A6" t="s" s="3">
        <v>78</v>
      </c>
    </row>
    <row r="7" spans="1:5">
      <c r="A7" t="s" s="4">
        <v>79</v>
      </c>
      <c r="B7" t="n" s="5">
        <v>1013926</v>
      </c>
      <c r="C7" t="n" s="5">
        <v>635641</v>
      </c>
      <c r="D7" t="n" s="5">
        <v>2117320</v>
      </c>
      <c r="E7" t="n" s="5">
        <v>1498435</v>
      </c>
    </row>
    <row r="8" spans="1:5">
      <c r="A8" t="s" s="4">
        <v>80</v>
      </c>
      <c r="B8" t="n" s="5">
        <v>319056</v>
      </c>
      <c r="C8" t="n" s="5">
        <v>364101</v>
      </c>
      <c r="D8" t="n" s="5">
        <v>950021</v>
      </c>
      <c r="E8" t="n" s="5">
        <v>713279</v>
      </c>
    </row>
    <row r="9" spans="1:5">
      <c r="A9" t="s" s="4">
        <v>81</v>
      </c>
      <c r="B9" t="n" s="5">
        <v>381295</v>
      </c>
      <c r="C9" t="n" s="5">
        <v>244300</v>
      </c>
      <c r="D9" t="n" s="5">
        <v>579499</v>
      </c>
      <c r="E9" t="n" s="5">
        <v>410405</v>
      </c>
    </row>
    <row r="10" spans="1:5">
      <c r="A10" t="s" s="4">
        <v>82</v>
      </c>
      <c r="B10" t="n" s="5">
        <v>30264</v>
      </c>
      <c r="C10" t="n" s="5">
        <v>35157</v>
      </c>
      <c r="D10" t="n" s="5">
        <v>182989</v>
      </c>
      <c r="E10" t="n" s="5">
        <v>231325</v>
      </c>
    </row>
    <row r="11" spans="1:5">
      <c r="A11" t="s" s="4">
        <v>83</v>
      </c>
      <c r="B11" t="n" s="5">
        <v>51452</v>
      </c>
      <c r="C11" t="n" s="5">
        <v>84557</v>
      </c>
      <c r="D11" t="n" s="5">
        <v>119608</v>
      </c>
      <c r="E11" t="n" s="5">
        <v>162177</v>
      </c>
    </row>
    <row r="12" spans="1:5">
      <c r="A12" t="s" s="4">
        <v>84</v>
      </c>
      <c r="B12" t="n" s="5">
        <v>97476</v>
      </c>
      <c r="C12" t="n" s="5">
        <v>26780</v>
      </c>
      <c r="D12" t="n" s="5">
        <v>99520</v>
      </c>
      <c r="E12" t="n" s="5">
        <v>86445</v>
      </c>
    </row>
    <row r="13" spans="1:5">
      <c r="A13" t="s" s="4">
        <v>85</v>
      </c>
      <c r="B13" t="n" s="5">
        <v>1893469</v>
      </c>
      <c r="C13" t="n" s="5">
        <v>1390536</v>
      </c>
      <c r="D13" t="n" s="5">
        <v>4048957</v>
      </c>
      <c r="E13" t="n" s="5">
        <v>3102066</v>
      </c>
    </row>
    <row r="14" spans="1:5">
      <c r="A14" t="s" s="4">
        <v>86</v>
      </c>
      <c r="B14" t="n" s="5">
        <v>-1703939</v>
      </c>
      <c r="C14" t="n" s="5">
        <v>-1196148</v>
      </c>
      <c r="D14" t="n" s="5">
        <v>-3620554</v>
      </c>
      <c r="E14" t="n" s="5">
        <v>-2729559</v>
      </c>
    </row>
    <row r="15" spans="1:5">
      <c r="A15" t="s" s="3">
        <v>87</v>
      </c>
    </row>
    <row r="16" spans="1:5">
      <c r="A16" t="s" s="4">
        <v>88</v>
      </c>
      <c r="B16" t="n" s="5">
        <v>115490</v>
      </c>
      <c r="C16" t="n" s="5">
        <v>121</v>
      </c>
      <c r="D16" t="n" s="5">
        <v>-106723</v>
      </c>
      <c r="E16" t="n" s="5">
        <v>-394</v>
      </c>
    </row>
    <row r="17" spans="1:5">
      <c r="A17" t="s" s="4">
        <v>89</v>
      </c>
      <c r="B17" t="n" s="5">
        <v>74762</v>
      </c>
      <c r="C17" t="n" s="5">
        <v>74619</v>
      </c>
      <c r="D17" t="n" s="5">
        <v>149488</v>
      </c>
      <c r="E17" t="n" s="5">
        <v>148750</v>
      </c>
    </row>
    <row r="18" spans="1:5">
      <c r="A18" t="s" s="4">
        <v>90</v>
      </c>
      <c r="B18" t="n" s="5">
        <v>1281430</v>
      </c>
      <c r="C18" t="n" s="5">
        <v>105338</v>
      </c>
      <c r="D18" t="n" s="5">
        <v>2853046</v>
      </c>
      <c r="E18" t="n" s="5">
        <v>168372</v>
      </c>
    </row>
    <row r="19" spans="1:5">
      <c r="A19" t="s" s="4">
        <v>91</v>
      </c>
      <c r="B19" t="n" s="5">
        <v>583326</v>
      </c>
      <c r="C19" t="n" s="5">
        <v>0</v>
      </c>
      <c r="D19" t="n" s="5">
        <v>583326</v>
      </c>
      <c r="E19" t="n" s="5">
        <v>0</v>
      </c>
    </row>
    <row r="20" spans="1:5">
      <c r="A20" t="s" s="4">
        <v>92</v>
      </c>
      <c r="B20" t="n" s="5">
        <v>809561</v>
      </c>
      <c r="C20" t="n" s="5">
        <v>0</v>
      </c>
      <c r="D20" t="n" s="5">
        <v>32751</v>
      </c>
      <c r="E20" t="n" s="5">
        <v>0</v>
      </c>
    </row>
    <row r="21" spans="1:5">
      <c r="A21" t="s" s="4">
        <v>93</v>
      </c>
      <c r="B21" t="n" s="5">
        <v>2864569</v>
      </c>
      <c r="C21" t="n" s="5">
        <v>180078</v>
      </c>
      <c r="D21" t="n" s="5">
        <v>3511888</v>
      </c>
      <c r="E21" t="n" s="5">
        <v>316728</v>
      </c>
    </row>
    <row r="22" spans="1:5">
      <c r="A22" t="s" s="4">
        <v>94</v>
      </c>
      <c r="B22" t="n" s="5">
        <v>-4568508</v>
      </c>
      <c r="C22" t="n" s="5">
        <v>-1376226</v>
      </c>
      <c r="D22" t="n" s="5">
        <v>-7132442</v>
      </c>
      <c r="E22" t="n" s="5">
        <v>-3046287</v>
      </c>
    </row>
    <row r="23" spans="1:5">
      <c r="A23" t="s" s="4">
        <v>95</v>
      </c>
      <c r="B23" t="n" s="5">
        <v>0</v>
      </c>
      <c r="C23" t="n" s="5">
        <v>0</v>
      </c>
      <c r="D23" t="n" s="5">
        <v>0</v>
      </c>
      <c r="E23" t="n" s="5">
        <v>0</v>
      </c>
    </row>
    <row r="24" spans="1:5">
      <c r="A24" t="s" s="4">
        <v>96</v>
      </c>
      <c r="B24" t="n" s="7">
        <v>-4568508</v>
      </c>
      <c r="C24" t="n" s="7">
        <v>-1376226</v>
      </c>
      <c r="D24" t="n" s="7">
        <v>-7132442</v>
      </c>
      <c r="E24" t="n" s="7">
        <v>-3046287</v>
      </c>
    </row>
    <row r="25" spans="1:5">
      <c r="A25" t="s" s="4">
        <v>97</v>
      </c>
      <c r="B25" t="n" s="10">
        <v>0.32</v>
      </c>
      <c r="C25" t="n" s="10">
        <v>0.09</v>
      </c>
      <c r="D25" t="n" s="10">
        <v>0.49</v>
      </c>
      <c r="E25" t="n" s="10">
        <v>0.21</v>
      </c>
    </row>
    <row r="26" spans="1:5">
      <c r="A26" t="s" s="4">
        <v>98</v>
      </c>
      <c r="B26" t="n" s="5">
        <v>14491018</v>
      </c>
      <c r="C26" t="n" s="5">
        <v>14593658</v>
      </c>
      <c r="D26" t="n" s="5">
        <v>14662457</v>
      </c>
      <c r="E26" t="n" s="5">
        <v>14403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8</v>
      </c>
      <c r="B1" t="s" s="2">
        <v>1</v>
      </c>
    </row>
    <row r="2" spans="1:2">
      <c r="B2" t="s" s="2">
        <v>2</v>
      </c>
    </row>
    <row r="3" spans="1:2">
      <c r="A3" t="s" s="3">
        <v>229</v>
      </c>
    </row>
    <row r="4" spans="1:2">
      <c r="A4" t="s" s="4">
        <v>349</v>
      </c>
      <c r="B4" t="s" s="4">
        <v>350</v>
      </c>
    </row>
    <row r="5" spans="1:2">
      <c r="A5" t="s" s="4">
        <v>351</v>
      </c>
      <c r="B5" t="s" s="4">
        <v>352</v>
      </c>
    </row>
    <row r="6" spans="1:2">
      <c r="A6" t="s" s="4">
        <v>353</v>
      </c>
      <c r="B6" t="s" s="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355</v>
      </c>
      <c r="B1" t="s" s="2">
        <v>1</v>
      </c>
    </row>
    <row r="2" spans="1:3">
      <c r="B2" t="s" s="2">
        <v>2</v>
      </c>
      <c r="C2" t="s" s="2">
        <v>74</v>
      </c>
    </row>
    <row r="3" spans="1:3">
      <c r="A3" t="s" s="3">
        <v>356</v>
      </c>
    </row>
    <row r="4" spans="1:3">
      <c r="A4" t="s" s="4">
        <v>357</v>
      </c>
      <c r="B4" t="n" s="5">
        <v>9324427</v>
      </c>
      <c r="C4" t="n" s="5">
        <v>1342888</v>
      </c>
    </row>
    <row r="5" spans="1:3">
      <c r="A5" t="s" s="4">
        <v>358</v>
      </c>
    </row>
    <row r="6" spans="1:3">
      <c r="A6" t="s" s="3">
        <v>356</v>
      </c>
    </row>
    <row r="7" spans="1:3">
      <c r="A7" t="s" s="4">
        <v>357</v>
      </c>
      <c r="B7" t="n" s="5">
        <v>9249297</v>
      </c>
      <c r="C7" t="n" s="5">
        <v>1267758</v>
      </c>
    </row>
    <row r="8" spans="1:3">
      <c r="A8" t="s" s="4">
        <v>359</v>
      </c>
    </row>
    <row r="9" spans="1:3">
      <c r="A9" t="s" s="3">
        <v>356</v>
      </c>
    </row>
    <row r="10" spans="1:3">
      <c r="A10" t="s" s="4">
        <v>357</v>
      </c>
      <c r="B10" t="n" s="5">
        <v>75130</v>
      </c>
      <c r="C10" t="n" s="5">
        <v>7513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360</v>
      </c>
      <c r="B1" t="s" s="2">
        <v>73</v>
      </c>
      <c r="D1" t="s" s="2">
        <v>1</v>
      </c>
    </row>
    <row r="2" spans="1:9">
      <c r="B2" t="s" s="2">
        <v>2</v>
      </c>
      <c r="C2" t="s" s="2">
        <v>74</v>
      </c>
      <c r="D2" t="s" s="2">
        <v>2</v>
      </c>
      <c r="E2" t="s" s="2">
        <v>74</v>
      </c>
      <c r="F2" t="s" s="2">
        <v>361</v>
      </c>
      <c r="G2" t="s" s="2">
        <v>25</v>
      </c>
      <c r="H2" t="s" s="2">
        <v>362</v>
      </c>
      <c r="I2" t="s" s="2">
        <v>363</v>
      </c>
    </row>
    <row r="3" spans="1:9">
      <c r="A3" t="s" s="4">
        <v>364</v>
      </c>
      <c r="B3" t="n" s="7">
        <v>250000</v>
      </c>
      <c r="D3" t="n" s="7">
        <v>250000</v>
      </c>
    </row>
    <row r="4" spans="1:9">
      <c r="A4" t="s" s="4">
        <v>365</v>
      </c>
      <c r="B4" t="n" s="5">
        <v>509744</v>
      </c>
      <c r="D4" t="n" s="5">
        <v>509744</v>
      </c>
      <c r="G4" t="n" s="7">
        <v>410221</v>
      </c>
    </row>
    <row r="5" spans="1:9">
      <c r="A5" t="s" s="4">
        <v>366</v>
      </c>
      <c r="D5" t="n" s="5">
        <v>29000</v>
      </c>
      <c r="E5" t="n" s="7">
        <v>0</v>
      </c>
    </row>
    <row r="6" spans="1:9">
      <c r="A6" t="s" s="4">
        <v>367</v>
      </c>
      <c r="F6" t="n" s="10">
        <v>0.01</v>
      </c>
      <c r="H6" t="n" s="10">
        <v>0.01</v>
      </c>
      <c r="I6" t="n" s="7">
        <v>1</v>
      </c>
    </row>
    <row r="7" spans="1:9">
      <c r="A7" t="s" s="4">
        <v>368</v>
      </c>
      <c r="B7" t="n" s="5">
        <v>6000</v>
      </c>
      <c r="C7" t="n" s="7">
        <v>0</v>
      </c>
      <c r="D7" t="n" s="5">
        <v>58000</v>
      </c>
      <c r="E7" t="n" s="5">
        <v>0</v>
      </c>
    </row>
    <row r="8" spans="1:9">
      <c r="A8" t="s" s="4">
        <v>369</v>
      </c>
      <c r="B8" t="n" s="7">
        <v>15000</v>
      </c>
      <c r="C8" t="n" s="7">
        <v>19000</v>
      </c>
      <c r="D8" t="n" s="7">
        <v>37000</v>
      </c>
      <c r="E8" t="n" s="7">
        <v>50000</v>
      </c>
    </row>
    <row r="9" spans="1:9">
      <c r="A9" t="s" s="4">
        <v>358</v>
      </c>
    </row>
    <row r="10" spans="1:9">
      <c r="A10" t="s" s="4">
        <v>367</v>
      </c>
      <c r="B10" t="n" s="10">
        <v>0.01</v>
      </c>
      <c r="D10" t="n" s="10">
        <v>0.01</v>
      </c>
    </row>
    <row r="11" spans="1:9">
      <c r="A11" t="s" s="4">
        <v>370</v>
      </c>
    </row>
    <row r="12" spans="1:9">
      <c r="A12" t="s" s="4">
        <v>367</v>
      </c>
      <c r="B12" t="n" s="10">
        <v>0.01</v>
      </c>
      <c r="D12" t="n" s="10">
        <v>0.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r="1" spans="1:6">
      <c r="A1" t="s" s="1">
        <v>371</v>
      </c>
      <c r="B1" t="s" s="2">
        <v>73</v>
      </c>
      <c r="D1" t="s" s="2">
        <v>1</v>
      </c>
      <c r="F1" t="s" s="2">
        <v>372</v>
      </c>
    </row>
    <row r="2" spans="1:6">
      <c r="B2" t="s" s="2">
        <v>2</v>
      </c>
      <c r="C2" t="s" s="2">
        <v>74</v>
      </c>
      <c r="D2" t="s" s="2">
        <v>2</v>
      </c>
      <c r="E2" t="s" s="2">
        <v>74</v>
      </c>
      <c r="F2" t="s" s="2">
        <v>25</v>
      </c>
    </row>
    <row r="3" spans="1:6">
      <c r="A3" t="s" s="4">
        <v>373</v>
      </c>
      <c r="B3" t="n" s="7">
        <v>-4568508</v>
      </c>
      <c r="C3" t="n" s="7">
        <v>-1376226</v>
      </c>
      <c r="D3" t="n" s="7">
        <v>-7132442</v>
      </c>
      <c r="E3" t="n" s="7">
        <v>-3046287</v>
      </c>
    </row>
    <row r="4" spans="1:6">
      <c r="A4" t="s" s="4">
        <v>374</v>
      </c>
      <c r="D4" t="n" s="5">
        <v>-2104150</v>
      </c>
      <c r="E4" t="n" s="7">
        <v>-2694546</v>
      </c>
    </row>
    <row r="5" spans="1:6">
      <c r="A5" t="s" s="4">
        <v>375</v>
      </c>
    </row>
    <row r="6" spans="1:6">
      <c r="A6" t="s" s="4">
        <v>376</v>
      </c>
      <c r="D6" t="n" s="5">
        <v>2170000</v>
      </c>
      <c r="F6" t="n" s="7">
        <v>5600000</v>
      </c>
    </row>
    <row r="7" spans="1:6">
      <c r="A7" t="s" s="4">
        <v>377</v>
      </c>
    </row>
    <row r="8" spans="1:6">
      <c r="A8" t="s" s="4">
        <v>378</v>
      </c>
      <c r="B8" t="n" s="5">
        <v>6664000</v>
      </c>
      <c r="D8" t="n" s="5">
        <v>6664000</v>
      </c>
    </row>
    <row r="9" spans="1:6">
      <c r="A9" t="s" s="4">
        <v>379</v>
      </c>
    </row>
    <row r="10" spans="1:6">
      <c r="A10" t="s" s="4">
        <v>378</v>
      </c>
      <c r="B10" t="n" s="7">
        <v>16126000</v>
      </c>
      <c r="D10" t="n" s="7">
        <v>1612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7"/>
    <col customWidth="1" max="2" min="2" width="14"/>
    <col customWidth="1" max="3" min="3" width="14"/>
  </cols>
  <sheetData>
    <row r="1" spans="1:3">
      <c r="A1" t="s" s="1">
        <v>380</v>
      </c>
      <c r="B1" t="s" s="2">
        <v>2</v>
      </c>
      <c r="C1" t="s" s="2">
        <v>25</v>
      </c>
    </row>
    <row r="2" spans="1:3">
      <c r="A2" t="s" s="3">
        <v>381</v>
      </c>
    </row>
    <row r="3" spans="1:3">
      <c r="A3" t="s" s="4">
        <v>39</v>
      </c>
      <c r="B3" t="n" s="7">
        <v>-262248</v>
      </c>
    </row>
    <row r="4" spans="1:3">
      <c r="A4" t="s" s="4">
        <v>382</v>
      </c>
      <c r="B4" t="n" s="5">
        <v>-247248</v>
      </c>
    </row>
    <row r="5" spans="1:3">
      <c r="A5" t="s" s="4">
        <v>35</v>
      </c>
      <c r="B5" t="n" s="5">
        <v>4153463</v>
      </c>
      <c r="C5" t="n" s="7">
        <v>0</v>
      </c>
    </row>
    <row r="6" spans="1:3">
      <c r="A6" t="s" s="4">
        <v>383</v>
      </c>
      <c r="B6" t="n" s="5">
        <v>3906215</v>
      </c>
    </row>
    <row r="7" spans="1:3">
      <c r="A7" t="s" s="4">
        <v>157</v>
      </c>
    </row>
    <row r="8" spans="1:3">
      <c r="A8" t="s" s="3">
        <v>384</v>
      </c>
    </row>
    <row r="9" spans="1:3">
      <c r="A9" t="s" s="4">
        <v>385</v>
      </c>
      <c r="B9" t="n" s="7">
        <v>1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43"/>
    <col customWidth="1" max="2" min="2" width="21"/>
  </cols>
  <sheetData>
    <row r="1" spans="1:2">
      <c r="A1" t="s" s="1">
        <v>386</v>
      </c>
      <c r="B1" t="s" s="2">
        <v>1</v>
      </c>
    </row>
    <row r="2" spans="1:2">
      <c r="B2" t="s" s="2">
        <v>387</v>
      </c>
    </row>
    <row r="3" spans="1:2">
      <c r="A3" t="s" s="3">
        <v>388</v>
      </c>
    </row>
    <row r="4" spans="1:2">
      <c r="A4" t="s" s="4">
        <v>389</v>
      </c>
      <c r="B4" t="n" s="7">
        <v>1450680</v>
      </c>
    </row>
    <row r="5" spans="1:2">
      <c r="A5" t="s" s="4">
        <v>390</v>
      </c>
      <c r="B5" t="n" s="5">
        <v>1022277</v>
      </c>
    </row>
    <row r="6" spans="1:2">
      <c r="A6" t="s" s="4">
        <v>78</v>
      </c>
      <c r="B6" t="n" s="5">
        <v>4531733</v>
      </c>
    </row>
    <row r="7" spans="1:2">
      <c r="A7" t="s" s="4">
        <v>391</v>
      </c>
      <c r="B7" t="n" s="5">
        <v>-4103330</v>
      </c>
    </row>
    <row r="8" spans="1:2">
      <c r="A8" t="s" s="4">
        <v>87</v>
      </c>
      <c r="B8" t="n" s="5">
        <v>3525541</v>
      </c>
    </row>
    <row r="9" spans="1:2">
      <c r="A9" t="s" s="4">
        <v>94</v>
      </c>
      <c r="B9" t="n" s="5">
        <v>-7628871</v>
      </c>
    </row>
    <row r="10" spans="1:2">
      <c r="A10" t="s" s="4">
        <v>95</v>
      </c>
      <c r="B10" t="n" s="5">
        <v>0</v>
      </c>
    </row>
    <row r="11" spans="1:2">
      <c r="A11" t="s" s="4">
        <v>392</v>
      </c>
      <c r="B11" t="n" s="5">
        <v>-7628871</v>
      </c>
    </row>
    <row r="12" spans="1:2">
      <c r="A12" t="s" s="4">
        <v>393</v>
      </c>
    </row>
    <row r="13" spans="1:2">
      <c r="A13" t="s" s="3">
        <v>388</v>
      </c>
    </row>
    <row r="14" spans="1:2">
      <c r="A14" t="s" s="4">
        <v>389</v>
      </c>
      <c r="B14" t="n" s="5">
        <v>0</v>
      </c>
    </row>
    <row r="15" spans="1:2">
      <c r="A15" t="s" s="4">
        <v>390</v>
      </c>
      <c r="B15" t="n" s="5">
        <v>0</v>
      </c>
    </row>
    <row r="16" spans="1:2">
      <c r="A16" t="s" s="4">
        <v>78</v>
      </c>
      <c r="B16" t="n" s="5">
        <v>482776</v>
      </c>
    </row>
    <row r="17" spans="1:2">
      <c r="A17" t="s" s="4">
        <v>391</v>
      </c>
      <c r="B17" t="n" s="5">
        <v>-482776</v>
      </c>
    </row>
    <row r="18" spans="1:2">
      <c r="A18" t="s" s="4">
        <v>87</v>
      </c>
      <c r="B18" t="n" s="5">
        <v>13653</v>
      </c>
    </row>
    <row r="19" spans="1:2">
      <c r="A19" t="s" s="4">
        <v>94</v>
      </c>
      <c r="B19" t="n" s="5">
        <v>-496429</v>
      </c>
    </row>
    <row r="20" spans="1:2">
      <c r="A20" t="s" s="4">
        <v>95</v>
      </c>
      <c r="B20" t="n" s="5">
        <v>0</v>
      </c>
    </row>
    <row r="21" spans="1:2">
      <c r="A21" t="s" s="4">
        <v>392</v>
      </c>
      <c r="B21" t="n" s="5">
        <v>-496429</v>
      </c>
    </row>
    <row r="22" spans="1:2">
      <c r="A22" t="s" s="4">
        <v>394</v>
      </c>
    </row>
    <row r="23" spans="1:2">
      <c r="A23" t="s" s="3">
        <v>388</v>
      </c>
    </row>
    <row r="24" spans="1:2">
      <c r="A24" t="s" s="4">
        <v>389</v>
      </c>
      <c r="B24" t="n" s="5">
        <v>0</v>
      </c>
    </row>
    <row r="25" spans="1:2">
      <c r="A25" t="s" s="4">
        <v>390</v>
      </c>
      <c r="B25" t="n" s="5">
        <v>0</v>
      </c>
    </row>
    <row r="26" spans="1:2">
      <c r="A26" t="s" s="4">
        <v>78</v>
      </c>
      <c r="B26" t="n" s="5">
        <v>0</v>
      </c>
    </row>
    <row r="27" spans="1:2">
      <c r="A27" t="s" s="4">
        <v>391</v>
      </c>
      <c r="B27" t="n" s="5">
        <v>0</v>
      </c>
    </row>
    <row r="28" spans="1:2">
      <c r="A28" t="s" s="4">
        <v>87</v>
      </c>
      <c r="B28" t="n" s="5">
        <v>0</v>
      </c>
    </row>
    <row r="29" spans="1:2">
      <c r="A29" t="s" s="4">
        <v>94</v>
      </c>
      <c r="B29" t="n" s="5">
        <v>0</v>
      </c>
    </row>
    <row r="30" spans="1:2">
      <c r="A30" t="s" s="4">
        <v>95</v>
      </c>
      <c r="B30" t="n" s="5">
        <v>0</v>
      </c>
    </row>
    <row r="31" spans="1:2">
      <c r="A31" t="s" s="4">
        <v>392</v>
      </c>
      <c r="B31" t="n" s="5">
        <v>0</v>
      </c>
    </row>
    <row r="32" spans="1:2">
      <c r="A32" t="s" s="4">
        <v>395</v>
      </c>
    </row>
    <row r="33" spans="1:2">
      <c r="A33" t="s" s="3">
        <v>388</v>
      </c>
    </row>
    <row r="34" spans="1:2">
      <c r="A34" t="s" s="4">
        <v>389</v>
      </c>
      <c r="B34" t="n" s="5">
        <v>1450680</v>
      </c>
    </row>
    <row r="35" spans="1:2">
      <c r="A35" t="s" s="4">
        <v>390</v>
      </c>
      <c r="B35" t="n" s="5">
        <v>1022277</v>
      </c>
    </row>
    <row r="36" spans="1:2">
      <c r="A36" t="s" s="4">
        <v>78</v>
      </c>
      <c r="B36" t="n" s="5">
        <v>4048957</v>
      </c>
    </row>
    <row r="37" spans="1:2">
      <c r="A37" t="s" s="4">
        <v>391</v>
      </c>
      <c r="B37" t="n" s="5">
        <v>-3620554</v>
      </c>
    </row>
    <row r="38" spans="1:2">
      <c r="A38" t="s" s="4">
        <v>87</v>
      </c>
      <c r="B38" t="n" s="5">
        <v>3511888</v>
      </c>
    </row>
    <row r="39" spans="1:2">
      <c r="A39" t="s" s="4">
        <v>94</v>
      </c>
      <c r="B39" t="n" s="5">
        <v>-7132442</v>
      </c>
    </row>
    <row r="40" spans="1:2">
      <c r="A40" t="s" s="4">
        <v>95</v>
      </c>
      <c r="B40" t="n" s="5">
        <v>0</v>
      </c>
    </row>
    <row r="41" spans="1:2">
      <c r="A41" t="s" s="4">
        <v>392</v>
      </c>
      <c r="B41" t="n" s="7">
        <v>-7132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6</v>
      </c>
      <c r="B1" t="s" s="2">
        <v>362</v>
      </c>
      <c r="C1" t="s" s="2">
        <v>2</v>
      </c>
      <c r="D1" t="s" s="2">
        <v>25</v>
      </c>
    </row>
    <row r="2" spans="1:4">
      <c r="A2" t="s" s="3">
        <v>388</v>
      </c>
    </row>
    <row r="3" spans="1:4">
      <c r="A3" t="s" s="4">
        <v>397</v>
      </c>
      <c r="C3" t="n" s="5">
        <v>16388844</v>
      </c>
    </row>
    <row r="4" spans="1:4">
      <c r="A4" t="s" s="4">
        <v>64</v>
      </c>
      <c r="C4" t="n" s="8">
        <v>0.0001</v>
      </c>
      <c r="D4" t="n" s="8">
        <v>0.0001</v>
      </c>
    </row>
    <row r="5" spans="1:4">
      <c r="A5" t="s" s="4">
        <v>398</v>
      </c>
      <c r="B5" t="n" s="5">
        <v>346631</v>
      </c>
    </row>
    <row r="6" spans="1:4">
      <c r="A6" t="s" s="4">
        <v>399</v>
      </c>
      <c r="C6" t="n" s="5">
        <v>1796000</v>
      </c>
    </row>
    <row r="7" spans="1:4">
      <c r="A7" t="s" s="4">
        <v>400</v>
      </c>
      <c r="C7" t="n" s="5">
        <v>5918508</v>
      </c>
    </row>
    <row r="8" spans="1:4">
      <c r="A8" t="s" s="4">
        <v>401</v>
      </c>
      <c r="C8" t="n" s="7">
        <v>262000</v>
      </c>
    </row>
    <row r="9" spans="1:4">
      <c r="A9" t="s" s="4">
        <v>402</v>
      </c>
      <c r="C9" t="n" s="5">
        <v>3906000</v>
      </c>
    </row>
    <row r="10" spans="1:4">
      <c r="A10" t="s" s="4">
        <v>35</v>
      </c>
      <c r="C10" t="n" s="5">
        <v>4153463</v>
      </c>
      <c r="D10" t="n" s="7">
        <v>0</v>
      </c>
    </row>
    <row r="11" spans="1:4">
      <c r="A11" t="s" s="4">
        <v>403</v>
      </c>
      <c r="C11" t="n" s="7">
        <v>229000</v>
      </c>
    </row>
    <row r="12" spans="1:4">
      <c r="A12" t="s" s="4">
        <v>404</v>
      </c>
    </row>
    <row r="13" spans="1:4">
      <c r="A13" t="s" s="3">
        <v>388</v>
      </c>
    </row>
    <row r="14" spans="1:4">
      <c r="A14" t="s" s="4">
        <v>398</v>
      </c>
      <c r="C14" t="n" s="9">
        <v>23.98893367</v>
      </c>
    </row>
    <row r="15" spans="1:4">
      <c r="A15" t="s" s="4">
        <v>102</v>
      </c>
    </row>
    <row r="16" spans="1:4">
      <c r="A16" t="s" s="3">
        <v>388</v>
      </c>
    </row>
    <row r="17" spans="1:4">
      <c r="A17" t="s" s="4">
        <v>397</v>
      </c>
      <c r="C17" t="n" s="5">
        <v>3418508</v>
      </c>
    </row>
    <row r="18" spans="1:4">
      <c r="A18" t="s" s="4">
        <v>405</v>
      </c>
      <c r="C18" t="n" s="5">
        <v>18418506</v>
      </c>
      <c r="D18" t="n" s="5">
        <v>14131038</v>
      </c>
    </row>
    <row r="19" spans="1:4">
      <c r="A19" t="s" s="4">
        <v>406</v>
      </c>
      <c r="C19" t="n" s="5">
        <v>2500000</v>
      </c>
    </row>
    <row r="20" spans="1:4">
      <c r="A20" t="s" s="4">
        <v>395</v>
      </c>
    </row>
    <row r="21" spans="1:4">
      <c r="A21" t="s" s="3">
        <v>388</v>
      </c>
    </row>
    <row r="22" spans="1:4">
      <c r="A22" t="s" s="4">
        <v>64</v>
      </c>
      <c r="C22" t="n" s="10">
        <v>0.66</v>
      </c>
    </row>
    <row r="23" spans="1:4">
      <c r="A23" t="s" s="4">
        <v>407</v>
      </c>
    </row>
    <row r="24" spans="1:4">
      <c r="A24" t="s" s="3">
        <v>388</v>
      </c>
    </row>
    <row r="25" spans="1:4">
      <c r="A25" t="s" s="4">
        <v>397</v>
      </c>
      <c r="C25" t="n" s="5">
        <v>14999998</v>
      </c>
    </row>
    <row r="26" spans="1:4">
      <c r="A26" t="s" s="4">
        <v>64</v>
      </c>
      <c r="C26" t="n" s="8">
        <v>0.0001</v>
      </c>
    </row>
    <row r="27" spans="1:4">
      <c r="A27" t="s" s="4">
        <v>405</v>
      </c>
      <c r="C27" t="n" s="5">
        <v>16225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t="s" s="1">
        <v>408</v>
      </c>
      <c r="B1" t="s" s="2">
        <v>2</v>
      </c>
      <c r="C1" t="s" s="2">
        <v>25</v>
      </c>
    </row>
    <row r="2" spans="1:3">
      <c r="A2" t="s" s="3">
        <v>409</v>
      </c>
    </row>
    <row r="3" spans="1:3">
      <c r="A3" t="s" s="4">
        <v>410</v>
      </c>
      <c r="B3" t="n" s="7">
        <v>948668</v>
      </c>
      <c r="C3" t="n" s="7">
        <v>784690</v>
      </c>
    </row>
    <row r="4" spans="1:3">
      <c r="A4" t="s" s="4">
        <v>411</v>
      </c>
      <c r="B4" t="n" s="5">
        <v>60036</v>
      </c>
      <c r="C4" t="n" s="5">
        <v>36078</v>
      </c>
    </row>
    <row r="5" spans="1:3">
      <c r="A5" t="s" s="4">
        <v>412</v>
      </c>
      <c r="B5" t="n" s="5">
        <v>1008704</v>
      </c>
      <c r="C5" t="n" s="5">
        <v>820768</v>
      </c>
    </row>
    <row r="6" spans="1:3">
      <c r="A6" t="s" s="4">
        <v>413</v>
      </c>
      <c r="B6" t="n" s="5">
        <v>-509744</v>
      </c>
      <c r="C6" t="n" s="5">
        <v>-410221</v>
      </c>
    </row>
    <row r="7" spans="1:3">
      <c r="A7" t="s" s="4">
        <v>414</v>
      </c>
      <c r="B7" t="n" s="7">
        <v>498960</v>
      </c>
      <c r="C7" t="n" s="7">
        <v>4105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15</v>
      </c>
      <c r="B1" t="s" s="2">
        <v>2</v>
      </c>
      <c r="C1" t="s" s="2">
        <v>25</v>
      </c>
    </row>
    <row r="2" spans="1:3">
      <c r="A2" t="s" s="3">
        <v>416</v>
      </c>
    </row>
    <row r="3" spans="1:3">
      <c r="A3" t="s" s="4">
        <v>417</v>
      </c>
      <c r="B3" t="n" s="7">
        <v>885065</v>
      </c>
      <c r="C3" t="n" s="7">
        <v>873977</v>
      </c>
    </row>
    <row r="4" spans="1:3">
      <c r="A4" t="s" s="4">
        <v>418</v>
      </c>
    </row>
    <row r="5" spans="1:3">
      <c r="A5" t="s" s="3">
        <v>416</v>
      </c>
    </row>
    <row r="6" spans="1:3">
      <c r="A6" t="s" s="4">
        <v>417</v>
      </c>
      <c r="B6" t="n" s="5">
        <v>422608</v>
      </c>
      <c r="C6" t="n" s="5">
        <v>347873</v>
      </c>
    </row>
    <row r="7" spans="1:3">
      <c r="A7" t="s" s="4">
        <v>419</v>
      </c>
    </row>
    <row r="8" spans="1:3">
      <c r="A8" t="s" s="3">
        <v>416</v>
      </c>
    </row>
    <row r="9" spans="1:3">
      <c r="A9" t="s" s="4">
        <v>417</v>
      </c>
      <c r="B9" t="n" s="5">
        <v>309455</v>
      </c>
      <c r="C9" t="n" s="5">
        <v>299018</v>
      </c>
    </row>
    <row r="10" spans="1:3">
      <c r="A10" t="s" s="4">
        <v>420</v>
      </c>
    </row>
    <row r="11" spans="1:3">
      <c r="A11" t="s" s="3">
        <v>416</v>
      </c>
    </row>
    <row r="12" spans="1:3">
      <c r="A12" t="s" s="4">
        <v>417</v>
      </c>
      <c r="B12" t="n" s="7">
        <v>153002</v>
      </c>
      <c r="C12" t="n" s="7">
        <v>22708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21</v>
      </c>
      <c r="B1" t="s" s="2">
        <v>2</v>
      </c>
      <c r="C1" t="s" s="2">
        <v>25</v>
      </c>
    </row>
    <row r="2" spans="1:3">
      <c r="A2" t="s" s="3">
        <v>422</v>
      </c>
    </row>
    <row r="3" spans="1:3">
      <c r="A3" t="s" s="4">
        <v>423</v>
      </c>
      <c r="B3" t="n" s="7">
        <v>0</v>
      </c>
      <c r="C3" t="n" s="7">
        <v>145076</v>
      </c>
    </row>
    <row r="4" spans="1:3">
      <c r="A4" t="s" s="4">
        <v>424</v>
      </c>
      <c r="B4" t="n" s="5">
        <v>0</v>
      </c>
      <c r="C4" t="n" s="5">
        <v>27973</v>
      </c>
    </row>
    <row r="5" spans="1:3">
      <c r="A5" t="s" s="4">
        <v>425</v>
      </c>
      <c r="B5" t="n" s="5">
        <v>13646</v>
      </c>
      <c r="C5" t="n" s="5">
        <v>36976</v>
      </c>
    </row>
    <row r="6" spans="1:3">
      <c r="A6" t="s" s="4">
        <v>426</v>
      </c>
      <c r="B6" t="n" s="5">
        <v>46695</v>
      </c>
      <c r="C6" t="n" s="5">
        <v>10120</v>
      </c>
    </row>
    <row r="7" spans="1:3">
      <c r="A7" t="s" s="4">
        <v>427</v>
      </c>
      <c r="B7" t="n" s="5">
        <v>0</v>
      </c>
      <c r="C7" t="n" s="5">
        <v>20000</v>
      </c>
    </row>
    <row r="8" spans="1:3">
      <c r="A8" t="s" s="4">
        <v>428</v>
      </c>
      <c r="B8" t="n" s="7">
        <v>60341</v>
      </c>
      <c r="C8" t="n" s="7">
        <v>2401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7"/>
    <col customWidth="1" max="7" min="7" width="27"/>
  </cols>
  <sheetData>
    <row r="1" spans="1:7">
      <c r="A1" t="s" s="1">
        <v>99</v>
      </c>
      <c r="B1" t="s" s="2">
        <v>100</v>
      </c>
      <c r="C1" t="s" s="2">
        <v>101</v>
      </c>
      <c r="D1" t="s" s="2">
        <v>102</v>
      </c>
      <c r="E1" t="s" s="2">
        <v>103</v>
      </c>
      <c r="F1" t="s" s="2">
        <v>104</v>
      </c>
      <c r="G1" t="s" s="2">
        <v>105</v>
      </c>
    </row>
    <row r="2" spans="1:7">
      <c r="A2" t="s" s="4">
        <v>106</v>
      </c>
      <c r="B2" t="n" s="7">
        <v>-14185733</v>
      </c>
      <c r="C2" t="n" s="7">
        <v>0</v>
      </c>
      <c r="D2" t="n" s="7">
        <v>1413</v>
      </c>
      <c r="E2" t="n" s="7">
        <v>4350915</v>
      </c>
      <c r="F2" t="n" s="7">
        <v>-440000</v>
      </c>
      <c r="G2" t="n" s="7">
        <v>-18098061</v>
      </c>
    </row>
    <row r="3" spans="1:7">
      <c r="A3" t="s" s="4">
        <v>107</v>
      </c>
      <c r="C3" t="n" s="5">
        <v>0</v>
      </c>
      <c r="D3" t="n" s="5">
        <v>14131038</v>
      </c>
    </row>
    <row r="4" spans="1:7">
      <c r="A4" t="s" s="4">
        <v>108</v>
      </c>
      <c r="B4" t="n" s="5">
        <v>0</v>
      </c>
      <c r="C4" t="n" s="7">
        <v>0</v>
      </c>
      <c r="D4" t="n" s="7">
        <v>-118</v>
      </c>
      <c r="E4" t="n" s="5">
        <v>-439882</v>
      </c>
      <c r="F4" t="n" s="5">
        <v>440000</v>
      </c>
      <c r="G4" t="n" s="5">
        <v>0</v>
      </c>
    </row>
    <row r="5" spans="1:7">
      <c r="A5" t="s" s="4">
        <v>109</v>
      </c>
      <c r="C5" t="n" s="5">
        <v>0</v>
      </c>
      <c r="D5" t="n" s="5">
        <v>-1175234</v>
      </c>
    </row>
    <row r="6" spans="1:7">
      <c r="A6" t="s" s="4">
        <v>110</v>
      </c>
      <c r="B6" t="n" s="5">
        <v>23030</v>
      </c>
      <c r="C6" t="n" s="7">
        <v>0</v>
      </c>
      <c r="D6" t="n" s="7">
        <v>0</v>
      </c>
      <c r="E6" t="n" s="5">
        <v>23030</v>
      </c>
      <c r="F6" t="n" s="5">
        <v>0</v>
      </c>
      <c r="G6" t="n" s="5">
        <v>0</v>
      </c>
    </row>
    <row r="7" spans="1:7">
      <c r="A7" t="s" s="4">
        <v>111</v>
      </c>
      <c r="B7" t="n" s="5">
        <v>1034043</v>
      </c>
      <c r="C7" t="n" s="5">
        <v>0</v>
      </c>
      <c r="D7" t="n" s="5">
        <v>0</v>
      </c>
      <c r="E7" t="n" s="5">
        <v>1034043</v>
      </c>
      <c r="F7" t="n" s="5">
        <v>0</v>
      </c>
      <c r="G7" t="n" s="5">
        <v>0</v>
      </c>
    </row>
    <row r="8" spans="1:7">
      <c r="A8" t="s" s="4">
        <v>112</v>
      </c>
      <c r="B8" t="n" s="5">
        <v>228776</v>
      </c>
      <c r="C8" t="n" s="7">
        <v>0</v>
      </c>
      <c r="D8" t="n" s="7">
        <v>35</v>
      </c>
      <c r="E8" t="n" s="5">
        <v>228741</v>
      </c>
      <c r="F8" t="n" s="5">
        <v>0</v>
      </c>
      <c r="G8" t="n" s="5">
        <v>0</v>
      </c>
    </row>
    <row r="9" spans="1:7">
      <c r="A9" t="s" s="4">
        <v>113</v>
      </c>
      <c r="C9" t="n" s="5">
        <v>0</v>
      </c>
      <c r="D9" t="n" s="5">
        <v>346631</v>
      </c>
    </row>
    <row r="10" spans="1:7">
      <c r="A10" t="s" s="4">
        <v>114</v>
      </c>
      <c r="B10" t="n" s="5">
        <v>0</v>
      </c>
      <c r="C10" t="n" s="7">
        <v>0</v>
      </c>
      <c r="D10" t="n" s="7">
        <v>170</v>
      </c>
      <c r="E10" t="n" s="5">
        <v>-170</v>
      </c>
      <c r="F10" t="n" s="5">
        <v>0</v>
      </c>
      <c r="G10" t="n" s="5">
        <v>0</v>
      </c>
    </row>
    <row r="11" spans="1:7">
      <c r="A11" t="s" s="4">
        <v>115</v>
      </c>
      <c r="C11" t="n" s="5">
        <v>0</v>
      </c>
      <c r="D11" t="n" s="5">
        <v>1697563</v>
      </c>
    </row>
    <row r="12" spans="1:7">
      <c r="A12" t="s" s="4">
        <v>116</v>
      </c>
      <c r="B12" t="n" s="7">
        <v>3906215</v>
      </c>
      <c r="C12" t="n" s="7">
        <v>0</v>
      </c>
      <c r="D12" t="n" s="7">
        <v>342</v>
      </c>
      <c r="E12" t="n" s="5">
        <v>3905873</v>
      </c>
      <c r="F12" t="n" s="5">
        <v>0</v>
      </c>
      <c r="G12" t="n" s="5">
        <v>0</v>
      </c>
    </row>
    <row r="13" spans="1:7">
      <c r="A13" t="s" s="4">
        <v>117</v>
      </c>
      <c r="B13" t="n" s="5">
        <v>16388844</v>
      </c>
      <c r="C13" t="n" s="5">
        <v>24</v>
      </c>
      <c r="D13" t="n" s="5">
        <v>3418508</v>
      </c>
    </row>
    <row r="14" spans="1:7">
      <c r="A14" t="s" s="4">
        <v>96</v>
      </c>
      <c r="B14" t="n" s="7">
        <v>-7132442</v>
      </c>
      <c r="C14" t="n" s="7">
        <v>0</v>
      </c>
      <c r="D14" t="n" s="7">
        <v>0</v>
      </c>
      <c r="E14" t="n" s="5">
        <v>0</v>
      </c>
      <c r="F14" t="n" s="5">
        <v>0</v>
      </c>
      <c r="G14" t="n" s="5">
        <v>-7132442</v>
      </c>
    </row>
    <row r="15" spans="1:7">
      <c r="A15" t="s" s="4">
        <v>118</v>
      </c>
      <c r="B15" t="n" s="7">
        <v>-16126111</v>
      </c>
      <c r="C15" t="n" s="7">
        <v>0</v>
      </c>
      <c r="D15" t="n" s="7">
        <v>1842</v>
      </c>
      <c r="E15" t="n" s="7">
        <v>9102550</v>
      </c>
      <c r="F15" t="n" s="7">
        <v>0</v>
      </c>
      <c r="G15" t="n" s="7">
        <v>-25230503</v>
      </c>
    </row>
    <row r="16" spans="1:7">
      <c r="A16" t="s" s="4">
        <v>119</v>
      </c>
      <c r="C16" t="n" s="5">
        <v>24</v>
      </c>
      <c r="D16" t="n" s="5">
        <v>184185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t="s" s="1">
        <v>429</v>
      </c>
      <c r="B1" t="s" s="2">
        <v>1</v>
      </c>
    </row>
    <row r="2" spans="1:3">
      <c r="B2" t="s" s="2">
        <v>2</v>
      </c>
      <c r="C2" t="s" s="2">
        <v>25</v>
      </c>
    </row>
    <row r="3" spans="1:3">
      <c r="A3" t="s" s="3">
        <v>430</v>
      </c>
    </row>
    <row r="4" spans="1:3">
      <c r="A4" t="s" s="4">
        <v>431</v>
      </c>
      <c r="B4" t="n" s="7">
        <v>1240164</v>
      </c>
      <c r="C4" t="n" s="7">
        <v>1198947</v>
      </c>
    </row>
    <row r="5" spans="1:3">
      <c r="A5" t="s" s="4">
        <v>432</v>
      </c>
      <c r="B5" t="n" s="5">
        <v>-1000028</v>
      </c>
      <c r="C5" t="n" s="5">
        <v>-880419</v>
      </c>
    </row>
    <row r="6" spans="1:3">
      <c r="A6" t="s" s="4">
        <v>433</v>
      </c>
      <c r="B6" t="n" s="5">
        <v>240136</v>
      </c>
      <c r="C6" t="n" s="5">
        <v>318528</v>
      </c>
    </row>
    <row r="7" spans="1:3">
      <c r="A7" t="s" s="4">
        <v>434</v>
      </c>
    </row>
    <row r="8" spans="1:3">
      <c r="A8" t="s" s="3">
        <v>430</v>
      </c>
    </row>
    <row r="9" spans="1:3">
      <c r="A9" t="s" s="4">
        <v>431</v>
      </c>
      <c r="B9" t="n" s="7">
        <v>149447</v>
      </c>
      <c r="C9" t="n" s="5">
        <v>149447</v>
      </c>
    </row>
    <row r="10" spans="1:3">
      <c r="A10" t="s" s="4">
        <v>435</v>
      </c>
      <c r="B10" t="s" s="4">
        <v>436</v>
      </c>
    </row>
    <row r="11" spans="1:3">
      <c r="A11" t="s" s="4">
        <v>437</v>
      </c>
    </row>
    <row r="12" spans="1:3">
      <c r="A12" t="s" s="3">
        <v>430</v>
      </c>
    </row>
    <row r="13" spans="1:3">
      <c r="A13" t="s" s="4">
        <v>431</v>
      </c>
      <c r="B13" t="n" s="7">
        <v>33694</v>
      </c>
      <c r="C13" t="n" s="5">
        <v>33694</v>
      </c>
    </row>
    <row r="14" spans="1:3">
      <c r="A14" t="s" s="4">
        <v>435</v>
      </c>
      <c r="B14" t="s" s="4">
        <v>438</v>
      </c>
    </row>
    <row r="15" spans="1:3">
      <c r="A15" t="s" s="4">
        <v>439</v>
      </c>
    </row>
    <row r="16" spans="1:3">
      <c r="A16" t="s" s="3">
        <v>430</v>
      </c>
    </row>
    <row r="17" spans="1:3">
      <c r="A17" t="s" s="4">
        <v>431</v>
      </c>
      <c r="B17" t="n" s="7">
        <v>229386</v>
      </c>
      <c r="C17" t="n" s="5">
        <v>229386</v>
      </c>
    </row>
    <row r="18" spans="1:3">
      <c r="A18" t="s" s="4">
        <v>435</v>
      </c>
      <c r="B18" t="s" s="4">
        <v>438</v>
      </c>
    </row>
    <row r="19" spans="1:3">
      <c r="A19" t="s" s="4">
        <v>440</v>
      </c>
    </row>
    <row r="20" spans="1:3">
      <c r="A20" t="s" s="3">
        <v>430</v>
      </c>
    </row>
    <row r="21" spans="1:3">
      <c r="A21" t="s" s="4">
        <v>431</v>
      </c>
      <c r="B21" t="n" s="7">
        <v>652086</v>
      </c>
      <c r="C21" t="n" s="5">
        <v>637040</v>
      </c>
    </row>
    <row r="22" spans="1:3">
      <c r="A22" t="s" s="4">
        <v>435</v>
      </c>
      <c r="B22" t="s" s="4">
        <v>438</v>
      </c>
    </row>
    <row r="23" spans="1:3">
      <c r="A23" t="s" s="4">
        <v>441</v>
      </c>
    </row>
    <row r="24" spans="1:3">
      <c r="A24" t="s" s="3">
        <v>430</v>
      </c>
    </row>
    <row r="25" spans="1:3">
      <c r="A25" t="s" s="4">
        <v>431</v>
      </c>
      <c r="B25" t="n" s="7">
        <v>175551</v>
      </c>
      <c r="C25" t="n" s="7">
        <v>149380</v>
      </c>
    </row>
    <row r="26" spans="1:3">
      <c r="A26" t="s" s="4">
        <v>435</v>
      </c>
      <c r="B26" t="s" s="4">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t="s" s="1">
        <v>442</v>
      </c>
      <c r="B1" t="s" s="2">
        <v>73</v>
      </c>
      <c r="D1" t="s" s="2">
        <v>1</v>
      </c>
    </row>
    <row r="2" spans="1:5">
      <c r="B2" t="s" s="2">
        <v>2</v>
      </c>
      <c r="C2" t="s" s="2">
        <v>74</v>
      </c>
      <c r="D2" t="s" s="2">
        <v>2</v>
      </c>
      <c r="E2" t="s" s="2">
        <v>74</v>
      </c>
    </row>
    <row r="3" spans="1:5">
      <c r="A3" t="s" s="3">
        <v>430</v>
      </c>
    </row>
    <row r="4" spans="1:5">
      <c r="A4" t="s" s="4">
        <v>443</v>
      </c>
      <c r="B4" t="n" s="7">
        <v>51452</v>
      </c>
      <c r="C4" t="n" s="7">
        <v>84557</v>
      </c>
      <c r="D4" t="n" s="7">
        <v>119608</v>
      </c>
      <c r="E4" t="n" s="7">
        <v>16217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444</v>
      </c>
      <c r="B1" t="s" s="2">
        <v>2</v>
      </c>
      <c r="C1" t="s" s="2">
        <v>25</v>
      </c>
    </row>
    <row r="2" spans="1:3">
      <c r="A2" t="s" s="4">
        <v>445</v>
      </c>
      <c r="B2" t="n" s="7">
        <v>997510</v>
      </c>
      <c r="C2" t="n" s="7">
        <v>527660</v>
      </c>
    </row>
    <row r="3" spans="1:3">
      <c r="A3" t="s" s="4">
        <v>446</v>
      </c>
      <c r="B3" t="n" s="5">
        <v>683629</v>
      </c>
      <c r="C3" t="n" s="5">
        <v>264312</v>
      </c>
    </row>
    <row r="4" spans="1:3">
      <c r="A4" t="s" s="4">
        <v>447</v>
      </c>
      <c r="B4" t="n" s="5">
        <v>0</v>
      </c>
      <c r="C4" t="n" s="5">
        <v>120000</v>
      </c>
    </row>
    <row r="5" spans="1:3">
      <c r="A5" t="s" s="4">
        <v>448</v>
      </c>
      <c r="B5" t="n" s="5">
        <v>450195</v>
      </c>
      <c r="C5" t="n" s="5">
        <v>322066</v>
      </c>
    </row>
    <row r="6" spans="1:3">
      <c r="A6" t="s" s="4">
        <v>449</v>
      </c>
      <c r="B6" t="n" s="7">
        <v>2131334</v>
      </c>
      <c r="C6" t="n" s="7">
        <v>123403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50</v>
      </c>
      <c r="B1" t="s" s="2">
        <v>2</v>
      </c>
      <c r="C1" t="s" s="2">
        <v>25</v>
      </c>
    </row>
    <row r="2" spans="1:3">
      <c r="A2" t="s" s="4">
        <v>192</v>
      </c>
      <c r="B2" t="n" s="7">
        <v>5725399</v>
      </c>
      <c r="C2" t="n" s="7">
        <v>2888609</v>
      </c>
    </row>
    <row r="3" spans="1:3">
      <c r="A3" t="s" s="4">
        <v>451</v>
      </c>
      <c r="B3" t="n" s="5">
        <v>-400000</v>
      </c>
      <c r="C3" t="n" s="5">
        <v>-2888609</v>
      </c>
    </row>
    <row r="4" spans="1:3">
      <c r="A4" t="s" s="4">
        <v>452</v>
      </c>
      <c r="B4" t="n" s="5">
        <v>5325399</v>
      </c>
      <c r="C4" t="n" s="5">
        <v>0</v>
      </c>
    </row>
    <row r="5" spans="1:3">
      <c r="A5" t="s" s="4">
        <v>453</v>
      </c>
    </row>
    <row r="6" spans="1:3">
      <c r="A6" t="s" s="4">
        <v>192</v>
      </c>
      <c r="B6" t="n" s="5">
        <v>1155000</v>
      </c>
      <c r="C6" t="n" s="5">
        <v>1155000</v>
      </c>
    </row>
    <row r="7" spans="1:3">
      <c r="A7" t="s" s="4">
        <v>454</v>
      </c>
    </row>
    <row r="8" spans="1:3">
      <c r="A8" t="s" s="4">
        <v>192</v>
      </c>
      <c r="B8" t="n" s="5">
        <v>-346357</v>
      </c>
      <c r="C8" t="n" s="5">
        <v>-810628</v>
      </c>
    </row>
    <row r="9" spans="1:3">
      <c r="A9" t="s" s="4">
        <v>375</v>
      </c>
    </row>
    <row r="10" spans="1:3">
      <c r="A10" t="s" s="4">
        <v>192</v>
      </c>
      <c r="B10" t="n" s="5">
        <v>500000</v>
      </c>
      <c r="C10" t="n" s="5">
        <v>62894</v>
      </c>
    </row>
    <row r="11" spans="1:3">
      <c r="A11" t="s" s="4">
        <v>455</v>
      </c>
    </row>
    <row r="12" spans="1:3">
      <c r="A12" t="s" s="4">
        <v>192</v>
      </c>
      <c r="B12" t="n" s="5">
        <v>-25426</v>
      </c>
      <c r="C12" t="n" s="5">
        <v>0</v>
      </c>
    </row>
    <row r="13" spans="1:3">
      <c r="A13" t="s" s="4">
        <v>456</v>
      </c>
    </row>
    <row r="14" spans="1:3">
      <c r="A14" t="s" s="4">
        <v>192</v>
      </c>
      <c r="B14" t="n" s="5">
        <v>200000</v>
      </c>
      <c r="C14" t="n" s="5">
        <v>200000</v>
      </c>
    </row>
    <row r="15" spans="1:3">
      <c r="A15" t="s" s="4">
        <v>457</v>
      </c>
    </row>
    <row r="16" spans="1:3">
      <c r="A16" t="s" s="4">
        <v>192</v>
      </c>
      <c r="B16" t="n" s="5">
        <v>2045000</v>
      </c>
      <c r="C16" t="n" s="5">
        <v>250000</v>
      </c>
    </row>
    <row r="17" spans="1:3">
      <c r="A17" t="s" s="4">
        <v>458</v>
      </c>
    </row>
    <row r="18" spans="1:3">
      <c r="A18" t="s" s="4">
        <v>192</v>
      </c>
      <c r="B18" t="n" s="5">
        <v>50000</v>
      </c>
      <c r="C18" t="n" s="5">
        <v>50000</v>
      </c>
    </row>
    <row r="19" spans="1:3">
      <c r="A19" t="s" s="4">
        <v>459</v>
      </c>
    </row>
    <row r="20" spans="1:3">
      <c r="A20" t="s" s="4">
        <v>192</v>
      </c>
      <c r="B20" t="n" s="5">
        <v>2992500</v>
      </c>
      <c r="C20" t="n" s="5">
        <v>2992500</v>
      </c>
    </row>
    <row r="21" spans="1:3">
      <c r="A21" t="s" s="4">
        <v>460</v>
      </c>
    </row>
    <row r="22" spans="1:3">
      <c r="A22" t="s" s="4">
        <v>192</v>
      </c>
      <c r="B22" t="n" s="7">
        <v>-845318</v>
      </c>
      <c r="C22" t="n" s="7">
        <v>-10111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t="s" s="1">
        <v>461</v>
      </c>
      <c r="B1" t="s" s="2">
        <v>387</v>
      </c>
    </row>
    <row r="2" spans="1:2">
      <c r="A2" t="s" s="4">
        <v>462</v>
      </c>
      <c r="B2" t="n" s="7">
        <v>400000</v>
      </c>
    </row>
    <row r="3" spans="1:2">
      <c r="A3" t="n" s="5">
        <v>2016</v>
      </c>
      <c r="B3" t="n" s="5">
        <v>125000</v>
      </c>
    </row>
    <row r="4" spans="1:2">
      <c r="A4" t="n" s="5">
        <v>2017</v>
      </c>
      <c r="B4" t="n" s="5">
        <v>3208750</v>
      </c>
    </row>
    <row r="5" spans="1:2">
      <c r="A5" t="n" s="5">
        <v>2018</v>
      </c>
      <c r="B5" t="n" s="5">
        <v>3208750</v>
      </c>
    </row>
    <row r="6" spans="1:2">
      <c r="A6" t="s" s="4">
        <v>100</v>
      </c>
      <c r="B6" t="n" s="7">
        <v>694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T17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80"/>
    <col customWidth="1" max="6" min="6" width="14"/>
    <col customWidth="1" max="7" min="7" width="14"/>
    <col customWidth="1" max="8" min="8" width="14"/>
    <col customWidth="1" max="9" min="9" width="16"/>
    <col customWidth="1" max="10" min="10" width="80"/>
    <col customWidth="1" max="11" min="11" width="14"/>
    <col customWidth="1" max="12" min="12" width="14"/>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s>
  <sheetData>
    <row r="1" spans="1:20">
      <c r="A1" t="s" s="1">
        <v>463</v>
      </c>
      <c r="B1" t="s" s="2">
        <v>464</v>
      </c>
      <c r="C1" t="s" s="2">
        <v>465</v>
      </c>
      <c r="D1" t="s" s="2">
        <v>466</v>
      </c>
      <c r="E1" t="s" s="2">
        <v>2</v>
      </c>
      <c r="F1" t="s" s="2">
        <v>467</v>
      </c>
      <c r="G1" t="s" s="2">
        <v>361</v>
      </c>
      <c r="H1" t="s" s="2">
        <v>468</v>
      </c>
      <c r="I1" t="s" s="2">
        <v>363</v>
      </c>
      <c r="J1" t="s" s="2">
        <v>469</v>
      </c>
      <c r="K1" t="s" s="2">
        <v>2</v>
      </c>
      <c r="L1" t="s" s="2">
        <v>74</v>
      </c>
      <c r="M1" t="s" s="2">
        <v>470</v>
      </c>
      <c r="N1" t="s" s="2">
        <v>2</v>
      </c>
      <c r="O1" t="s" s="2">
        <v>74</v>
      </c>
      <c r="P1" t="s" s="2">
        <v>25</v>
      </c>
      <c r="Q1" t="s" s="2">
        <v>471</v>
      </c>
      <c r="R1" t="s" s="2">
        <v>472</v>
      </c>
      <c r="S1" t="s" s="2">
        <v>362</v>
      </c>
      <c r="T1" t="s" s="2">
        <v>473</v>
      </c>
    </row>
    <row r="2" spans="1:20">
      <c r="A2" t="s" s="4">
        <v>474</v>
      </c>
      <c r="K2" t="n" s="7">
        <v>764000</v>
      </c>
      <c r="L2" t="n" s="7">
        <v>0</v>
      </c>
      <c r="N2" t="n" s="7">
        <v>1663898</v>
      </c>
      <c r="O2" t="n" s="7">
        <v>0</v>
      </c>
    </row>
    <row r="3" spans="1:20">
      <c r="A3" t="s" s="4">
        <v>475</v>
      </c>
      <c r="G3" t="n" s="5">
        <v>676170</v>
      </c>
      <c r="I3" t="n" s="5">
        <v>57820</v>
      </c>
      <c r="S3" t="n" s="5">
        <v>346631</v>
      </c>
    </row>
    <row r="4" spans="1:20">
      <c r="A4" t="s" s="4">
        <v>367</v>
      </c>
      <c r="G4" t="n" s="10">
        <v>0.01</v>
      </c>
      <c r="I4" t="n" s="7">
        <v>1</v>
      </c>
      <c r="S4" t="n" s="10">
        <v>0.01</v>
      </c>
    </row>
    <row r="5" spans="1:20">
      <c r="A5" t="s" s="4">
        <v>476</v>
      </c>
      <c r="E5" t="n" s="7">
        <v>1761000</v>
      </c>
      <c r="K5" t="n" s="5">
        <v>1761000</v>
      </c>
      <c r="N5" t="n" s="5">
        <v>1761000</v>
      </c>
    </row>
    <row r="6" spans="1:20">
      <c r="A6" t="s" s="4">
        <v>477</v>
      </c>
      <c r="T6" t="s" s="4">
        <v>478</v>
      </c>
    </row>
    <row r="7" spans="1:20">
      <c r="A7" t="s" s="4">
        <v>192</v>
      </c>
      <c r="E7" t="n" s="7">
        <v>5725399</v>
      </c>
      <c r="K7" t="n" s="5">
        <v>5725399</v>
      </c>
      <c r="N7" t="n" s="5">
        <v>5725399</v>
      </c>
      <c r="P7" t="n" s="7">
        <v>2888609</v>
      </c>
    </row>
    <row r="8" spans="1:20">
      <c r="A8" t="s" s="4">
        <v>479</v>
      </c>
      <c r="K8" t="n" s="7">
        <v>-583326</v>
      </c>
      <c r="L8" t="n" s="7">
        <v>0</v>
      </c>
      <c r="N8" t="n" s="7">
        <v>-583326</v>
      </c>
      <c r="O8" t="n" s="7">
        <v>0</v>
      </c>
    </row>
    <row r="9" spans="1:20">
      <c r="A9" t="s" s="4">
        <v>453</v>
      </c>
    </row>
    <row r="10" spans="1:20">
      <c r="A10" t="s" s="4">
        <v>475</v>
      </c>
      <c r="E10" t="n" s="5">
        <v>924763</v>
      </c>
      <c r="K10" t="n" s="5">
        <v>924763</v>
      </c>
      <c r="N10" t="n" s="5">
        <v>924763</v>
      </c>
    </row>
    <row r="11" spans="1:20">
      <c r="A11" t="s" s="4">
        <v>480</v>
      </c>
      <c r="N11" t="s" s="4">
        <v>481</v>
      </c>
    </row>
    <row r="12" spans="1:20">
      <c r="A12" t="s" s="4">
        <v>482</v>
      </c>
      <c r="J12" t="n" s="11">
        <v>115.5</v>
      </c>
    </row>
    <row r="13" spans="1:20">
      <c r="A13" t="s" s="4">
        <v>483</v>
      </c>
      <c r="J13" t="n" s="7">
        <v>10000</v>
      </c>
    </row>
    <row r="14" spans="1:20">
      <c r="A14" t="s" s="4">
        <v>484</v>
      </c>
      <c r="J14" t="s" s="4">
        <v>485</v>
      </c>
    </row>
    <row r="15" spans="1:20">
      <c r="A15" t="s" s="4">
        <v>486</v>
      </c>
      <c r="N15" t="n" s="7">
        <v>164000</v>
      </c>
    </row>
    <row r="16" spans="1:20">
      <c r="A16" t="s" s="4">
        <v>192</v>
      </c>
      <c r="E16" t="n" s="7">
        <v>1155000</v>
      </c>
      <c r="K16" t="n" s="7">
        <v>1155000</v>
      </c>
      <c r="N16" t="n" s="5">
        <v>1155000</v>
      </c>
      <c r="P16" t="n" s="5">
        <v>1155000</v>
      </c>
    </row>
    <row r="17" spans="1:20">
      <c r="A17" t="s" s="4">
        <v>487</v>
      </c>
      <c r="N17" t="n" s="5">
        <v>991000</v>
      </c>
    </row>
    <row r="18" spans="1:20">
      <c r="A18" t="s" s="4">
        <v>488</v>
      </c>
    </row>
    <row r="19" spans="1:20">
      <c r="A19" t="s" s="4">
        <v>489</v>
      </c>
      <c r="E19" t="n" s="5">
        <v>125000</v>
      </c>
      <c r="K19" t="n" s="5">
        <v>125000</v>
      </c>
      <c r="N19" t="n" s="7">
        <v>125000</v>
      </c>
    </row>
    <row r="20" spans="1:20">
      <c r="A20" t="s" s="4">
        <v>490</v>
      </c>
      <c r="N20" t="s" s="4">
        <v>491</v>
      </c>
    </row>
    <row r="21" spans="1:20">
      <c r="A21" t="s" s="4">
        <v>492</v>
      </c>
      <c r="N21" t="n" s="7">
        <v>275000</v>
      </c>
    </row>
    <row r="22" spans="1:20">
      <c r="A22" t="s" s="4">
        <v>493</v>
      </c>
      <c r="N22" t="n" s="7">
        <v>50000</v>
      </c>
    </row>
    <row r="23" spans="1:20">
      <c r="A23" t="s" s="4">
        <v>494</v>
      </c>
    </row>
    <row r="24" spans="1:20">
      <c r="A24" t="s" s="4">
        <v>490</v>
      </c>
      <c r="N24" t="s" s="4">
        <v>495</v>
      </c>
    </row>
    <row r="25" spans="1:20">
      <c r="A25" t="s" s="4">
        <v>479</v>
      </c>
      <c r="N25" t="n" s="7">
        <v>176000</v>
      </c>
    </row>
    <row r="26" spans="1:20">
      <c r="A26" t="s" s="4">
        <v>496</v>
      </c>
    </row>
    <row r="27" spans="1:20">
      <c r="A27" t="s" s="4">
        <v>497</v>
      </c>
      <c r="D27" t="n" s="7">
        <v>125000</v>
      </c>
    </row>
    <row r="28" spans="1:20">
      <c r="A28" t="s" s="4">
        <v>498</v>
      </c>
    </row>
    <row r="29" spans="1:20">
      <c r="A29" t="s" s="4">
        <v>489</v>
      </c>
      <c r="B29" t="n" s="7">
        <v>100000</v>
      </c>
      <c r="E29" t="n" s="5">
        <v>0</v>
      </c>
      <c r="K29" t="n" s="5">
        <v>0</v>
      </c>
      <c r="N29" t="n" s="7">
        <v>0</v>
      </c>
      <c r="P29" t="n" s="5">
        <v>62894</v>
      </c>
    </row>
    <row r="30" spans="1:20">
      <c r="A30" t="s" s="4">
        <v>499</v>
      </c>
      <c r="B30" t="s" s="4">
        <v>500</v>
      </c>
    </row>
    <row r="31" spans="1:20">
      <c r="A31" t="s" s="4">
        <v>497</v>
      </c>
      <c r="B31" t="n" s="10">
        <v>609.09</v>
      </c>
    </row>
    <row r="32" spans="1:20">
      <c r="A32" t="s" s="4">
        <v>490</v>
      </c>
      <c r="B32" t="s" s="4">
        <v>501</v>
      </c>
    </row>
    <row r="33" spans="1:20">
      <c r="A33" t="s" s="4">
        <v>502</v>
      </c>
    </row>
    <row r="34" spans="1:20">
      <c r="A34" t="s" s="4">
        <v>489</v>
      </c>
      <c r="F34" t="n" s="7">
        <v>100000</v>
      </c>
    </row>
    <row r="35" spans="1:20">
      <c r="A35" t="s" s="4">
        <v>499</v>
      </c>
      <c r="F35" t="s" s="4">
        <v>503</v>
      </c>
    </row>
    <row r="36" spans="1:20">
      <c r="A36" t="s" s="4">
        <v>480</v>
      </c>
      <c r="N36" t="s" s="4">
        <v>504</v>
      </c>
    </row>
    <row r="37" spans="1:20">
      <c r="A37" t="s" s="4">
        <v>192</v>
      </c>
      <c r="E37" t="n" s="5">
        <v>500000</v>
      </c>
      <c r="K37" t="n" s="5">
        <v>500000</v>
      </c>
      <c r="N37" t="n" s="7">
        <v>500000</v>
      </c>
      <c r="P37" t="n" s="5">
        <v>62894</v>
      </c>
    </row>
    <row r="38" spans="1:20">
      <c r="A38" t="s" s="4">
        <v>456</v>
      </c>
    </row>
    <row r="39" spans="1:20">
      <c r="A39" t="s" s="4">
        <v>490</v>
      </c>
      <c r="G39" t="s" s="4">
        <v>505</v>
      </c>
      <c r="I39" t="s" s="4">
        <v>506</v>
      </c>
      <c r="N39" t="s" s="4">
        <v>10</v>
      </c>
    </row>
    <row r="40" spans="1:20">
      <c r="A40" t="s" s="4">
        <v>475</v>
      </c>
      <c r="I40" t="n" s="5">
        <v>57820</v>
      </c>
    </row>
    <row r="41" spans="1:20">
      <c r="A41" t="s" s="4">
        <v>507</v>
      </c>
      <c r="I41" t="s" s="4">
        <v>436</v>
      </c>
    </row>
    <row r="42" spans="1:20">
      <c r="A42" t="s" s="4">
        <v>508</v>
      </c>
      <c r="I42" t="n" s="7">
        <v>250000</v>
      </c>
    </row>
    <row r="43" spans="1:20">
      <c r="A43" t="s" s="4">
        <v>480</v>
      </c>
      <c r="N43" t="s" s="4">
        <v>509</v>
      </c>
    </row>
    <row r="44" spans="1:20">
      <c r="A44" t="s" s="4">
        <v>510</v>
      </c>
      <c r="I44" t="s" s="4">
        <v>511</v>
      </c>
    </row>
    <row r="45" spans="1:20">
      <c r="A45" t="s" s="4">
        <v>512</v>
      </c>
      <c r="I45" t="n" s="7">
        <v>200000</v>
      </c>
    </row>
    <row r="46" spans="1:20">
      <c r="A46" t="s" s="4">
        <v>477</v>
      </c>
      <c r="I46" t="s" s="4">
        <v>513</v>
      </c>
    </row>
    <row r="47" spans="1:20">
      <c r="A47" t="s" s="4">
        <v>192</v>
      </c>
      <c r="E47" t="n" s="5">
        <v>200000</v>
      </c>
      <c r="K47" t="n" s="5">
        <v>200000</v>
      </c>
      <c r="N47" t="n" s="7">
        <v>200000</v>
      </c>
      <c r="P47" t="n" s="5">
        <v>200000</v>
      </c>
    </row>
    <row r="48" spans="1:20">
      <c r="A48" t="s" s="4">
        <v>458</v>
      </c>
    </row>
    <row r="49" spans="1:20">
      <c r="A49" t="s" s="4">
        <v>490</v>
      </c>
      <c r="C49" t="s" s="4">
        <v>10</v>
      </c>
      <c r="G49" t="s" s="4">
        <v>505</v>
      </c>
    </row>
    <row r="50" spans="1:20">
      <c r="A50" t="s" s="4">
        <v>480</v>
      </c>
      <c r="N50" t="s" s="4">
        <v>509</v>
      </c>
    </row>
    <row r="51" spans="1:20">
      <c r="A51" t="s" s="4">
        <v>477</v>
      </c>
      <c r="C51" t="s" s="4">
        <v>513</v>
      </c>
    </row>
    <row r="52" spans="1:20">
      <c r="A52" t="s" s="4">
        <v>514</v>
      </c>
      <c r="C52" t="n" s="7">
        <v>50000</v>
      </c>
    </row>
    <row r="53" spans="1:20">
      <c r="A53" t="s" s="4">
        <v>192</v>
      </c>
      <c r="E53" t="n" s="7">
        <v>50000</v>
      </c>
      <c r="K53" t="n" s="7">
        <v>50000</v>
      </c>
      <c r="N53" t="n" s="7">
        <v>50000</v>
      </c>
      <c r="P53" t="n" s="7">
        <v>50000</v>
      </c>
    </row>
    <row r="54" spans="1:20">
      <c r="A54" t="s" s="4">
        <v>459</v>
      </c>
    </row>
    <row r="55" spans="1:20">
      <c r="A55" t="s" s="4">
        <v>475</v>
      </c>
      <c r="M55" t="n" s="5">
        <v>2395977</v>
      </c>
    </row>
    <row r="56" spans="1:20">
      <c r="A56" t="s" s="4">
        <v>480</v>
      </c>
      <c r="N56" t="s" s="4">
        <v>515</v>
      </c>
    </row>
    <row r="57" spans="1:20">
      <c r="A57" t="s" s="4">
        <v>477</v>
      </c>
      <c r="E57" t="s" s="4">
        <v>513</v>
      </c>
      <c r="K57" t="s" s="4">
        <v>513</v>
      </c>
      <c r="N57" t="s" s="4">
        <v>513</v>
      </c>
      <c r="P57" t="s" s="4">
        <v>503</v>
      </c>
    </row>
    <row r="58" spans="1:20">
      <c r="A58" t="s" s="4">
        <v>482</v>
      </c>
      <c r="M58" t="n" s="12">
        <v>299.25</v>
      </c>
    </row>
    <row r="59" spans="1:20">
      <c r="A59" t="s" s="4">
        <v>483</v>
      </c>
      <c r="M59" t="n" s="7">
        <v>10000</v>
      </c>
    </row>
    <row r="60" spans="1:20">
      <c r="A60" t="s" s="4">
        <v>484</v>
      </c>
      <c r="M60" t="s" s="4">
        <v>516</v>
      </c>
    </row>
    <row r="61" spans="1:20">
      <c r="A61" t="s" s="4">
        <v>517</v>
      </c>
      <c r="N61" t="n" s="7">
        <v>2633000</v>
      </c>
    </row>
    <row r="62" spans="1:20">
      <c r="A62" t="s" s="4">
        <v>486</v>
      </c>
      <c r="N62" t="n" s="5">
        <v>360000</v>
      </c>
    </row>
    <row r="63" spans="1:20">
      <c r="A63" t="s" s="4">
        <v>192</v>
      </c>
      <c r="E63" t="n" s="7">
        <v>2992500</v>
      </c>
      <c r="K63" t="n" s="7">
        <v>2992500</v>
      </c>
      <c r="N63" t="n" s="7">
        <v>2992500</v>
      </c>
      <c r="P63" t="n" s="7">
        <v>2992500</v>
      </c>
    </row>
    <row r="64" spans="1:20">
      <c r="A64" t="s" s="4">
        <v>518</v>
      </c>
    </row>
    <row r="65" spans="1:20">
      <c r="A65" t="s" s="4">
        <v>519</v>
      </c>
      <c r="E65" t="s" s="4">
        <v>520</v>
      </c>
      <c r="H65" t="s" s="4">
        <v>520</v>
      </c>
      <c r="K65" t="s" s="4">
        <v>520</v>
      </c>
      <c r="N65" t="s" s="4">
        <v>520</v>
      </c>
    </row>
    <row r="66" spans="1:20">
      <c r="A66" t="s" s="4">
        <v>521</v>
      </c>
      <c r="E66" t="s" s="4">
        <v>522</v>
      </c>
      <c r="H66" t="s" s="4">
        <v>522</v>
      </c>
      <c r="K66" t="s" s="4">
        <v>522</v>
      </c>
      <c r="N66" t="s" s="4">
        <v>522</v>
      </c>
    </row>
    <row r="67" spans="1:20">
      <c r="A67" t="s" s="4">
        <v>192</v>
      </c>
      <c r="E67" t="n" s="7">
        <v>1285000</v>
      </c>
      <c r="H67" t="n" s="7">
        <v>970000</v>
      </c>
      <c r="K67" t="n" s="7">
        <v>1285000</v>
      </c>
      <c r="N67" t="n" s="7">
        <v>1285000</v>
      </c>
    </row>
    <row r="68" spans="1:20">
      <c r="A68" t="s" s="4">
        <v>523</v>
      </c>
      <c r="H68" t="s" s="4">
        <v>524</v>
      </c>
      <c r="N68" t="s" s="4">
        <v>524</v>
      </c>
    </row>
    <row r="69" spans="1:20">
      <c r="A69" t="s" s="4">
        <v>457</v>
      </c>
    </row>
    <row r="70" spans="1:20">
      <c r="A70" t="s" s="4">
        <v>475</v>
      </c>
      <c r="E70" t="n" s="5">
        <v>269717</v>
      </c>
      <c r="K70" t="n" s="5">
        <v>269717</v>
      </c>
      <c r="N70" t="n" s="5">
        <v>269717</v>
      </c>
    </row>
    <row r="71" spans="1:20">
      <c r="A71" t="s" s="4">
        <v>477</v>
      </c>
      <c r="E71" t="s" s="4">
        <v>503</v>
      </c>
      <c r="K71" t="s" s="4">
        <v>503</v>
      </c>
      <c r="N71" t="s" s="4">
        <v>503</v>
      </c>
    </row>
    <row r="72" spans="1:20">
      <c r="A72" t="s" s="4">
        <v>482</v>
      </c>
      <c r="N72" t="n" s="11">
        <v>179.5</v>
      </c>
    </row>
    <row r="73" spans="1:20">
      <c r="A73" t="s" s="4">
        <v>483</v>
      </c>
      <c r="N73" t="n" s="7">
        <v>10000</v>
      </c>
    </row>
    <row r="74" spans="1:20">
      <c r="A74" t="s" s="4">
        <v>484</v>
      </c>
      <c r="N74" t="s" s="4">
        <v>525</v>
      </c>
    </row>
    <row r="75" spans="1:20">
      <c r="A75" t="s" s="4">
        <v>486</v>
      </c>
      <c r="N75" t="n" s="7">
        <v>230000</v>
      </c>
    </row>
    <row r="76" spans="1:20">
      <c r="A76" t="s" s="4">
        <v>519</v>
      </c>
      <c r="E76" t="s" s="4">
        <v>522</v>
      </c>
      <c r="K76" t="s" s="4">
        <v>522</v>
      </c>
      <c r="N76" t="s" s="4">
        <v>522</v>
      </c>
    </row>
    <row r="77" spans="1:20">
      <c r="A77" t="s" s="4">
        <v>521</v>
      </c>
      <c r="E77" t="s" s="4">
        <v>522</v>
      </c>
      <c r="K77" t="s" s="4">
        <v>522</v>
      </c>
      <c r="N77" t="s" s="4">
        <v>522</v>
      </c>
    </row>
    <row r="78" spans="1:20">
      <c r="A78" t="s" s="4">
        <v>192</v>
      </c>
      <c r="E78" t="n" s="7">
        <v>2045000</v>
      </c>
      <c r="K78" t="n" s="7">
        <v>2045000</v>
      </c>
      <c r="N78" t="n" s="7">
        <v>2045000</v>
      </c>
      <c r="P78" t="n" s="5">
        <v>250000</v>
      </c>
    </row>
    <row r="79" spans="1:20">
      <c r="A79" t="s" s="4">
        <v>523</v>
      </c>
      <c r="N79" t="s" s="4">
        <v>524</v>
      </c>
    </row>
    <row r="80" spans="1:20">
      <c r="A80" t="s" s="4">
        <v>526</v>
      </c>
      <c r="N80" t="n" s="7">
        <v>1565000</v>
      </c>
    </row>
    <row r="81" spans="1:20">
      <c r="A81" t="s" s="4">
        <v>527</v>
      </c>
    </row>
    <row r="82" spans="1:20">
      <c r="A82" t="s" s="4">
        <v>480</v>
      </c>
      <c r="E82" t="s" s="4">
        <v>528</v>
      </c>
    </row>
    <row r="83" spans="1:20">
      <c r="A83" t="s" s="4">
        <v>529</v>
      </c>
    </row>
    <row r="84" spans="1:20">
      <c r="A84" t="s" s="4">
        <v>367</v>
      </c>
      <c r="E84" t="n" s="10">
        <v>6.66</v>
      </c>
      <c r="K84" t="n" s="10">
        <v>6.66</v>
      </c>
      <c r="N84" t="n" s="10">
        <v>6.66</v>
      </c>
    </row>
    <row r="85" spans="1:20">
      <c r="A85" t="s" s="4">
        <v>530</v>
      </c>
      <c r="E85" t="s" s="4">
        <v>522</v>
      </c>
      <c r="K85" t="s" s="4">
        <v>522</v>
      </c>
      <c r="N85" t="s" s="4">
        <v>522</v>
      </c>
    </row>
    <row r="86" spans="1:20">
      <c r="A86" t="s" s="4">
        <v>508</v>
      </c>
      <c r="N86" t="n" s="7">
        <v>0</v>
      </c>
    </row>
    <row r="87" spans="1:20">
      <c r="A87" t="s" s="4">
        <v>476</v>
      </c>
      <c r="E87" t="n" s="7">
        <v>272000</v>
      </c>
      <c r="K87" t="n" s="7">
        <v>272000</v>
      </c>
      <c r="N87" t="n" s="7">
        <v>272000</v>
      </c>
      <c r="P87" t="n" s="5">
        <v>272000</v>
      </c>
    </row>
    <row r="88" spans="1:20">
      <c r="A88" t="s" s="4">
        <v>531</v>
      </c>
    </row>
    <row r="89" spans="1:20">
      <c r="A89" t="s" s="4">
        <v>475</v>
      </c>
      <c r="E89" t="n" s="5">
        <v>57750</v>
      </c>
      <c r="K89" t="n" s="5">
        <v>57750</v>
      </c>
      <c r="N89" t="n" s="5">
        <v>57750</v>
      </c>
    </row>
    <row r="90" spans="1:20">
      <c r="A90" t="s" s="4">
        <v>476</v>
      </c>
      <c r="E90" t="n" s="7">
        <v>22000</v>
      </c>
      <c r="K90" t="n" s="7">
        <v>22000</v>
      </c>
      <c r="N90" t="n" s="7">
        <v>22000</v>
      </c>
    </row>
    <row r="91" spans="1:20">
      <c r="A91" t="s" s="4">
        <v>532</v>
      </c>
    </row>
    <row r="92" spans="1:20">
      <c r="A92" t="s" s="4">
        <v>475</v>
      </c>
      <c r="Q92" t="n" s="5">
        <v>346813</v>
      </c>
    </row>
    <row r="93" spans="1:20">
      <c r="A93" t="s" s="4">
        <v>507</v>
      </c>
      <c r="E93" t="s" s="4">
        <v>436</v>
      </c>
      <c r="F93" t="s" s="4">
        <v>436</v>
      </c>
    </row>
    <row r="94" spans="1:20">
      <c r="A94" t="s" s="4">
        <v>476</v>
      </c>
      <c r="E94" t="n" s="7">
        <v>82000</v>
      </c>
      <c r="F94" t="n" s="7">
        <v>93000</v>
      </c>
      <c r="K94" t="n" s="7">
        <v>82000</v>
      </c>
      <c r="N94" t="n" s="7">
        <v>82000</v>
      </c>
      <c r="Q94" t="n" s="7">
        <v>129000</v>
      </c>
    </row>
    <row r="95" spans="1:20">
      <c r="A95" t="s" s="4">
        <v>533</v>
      </c>
    </row>
    <row r="96" spans="1:20">
      <c r="A96" t="s" s="4">
        <v>475</v>
      </c>
      <c r="E96" t="n" s="5">
        <v>643750</v>
      </c>
      <c r="F96" t="n" s="5">
        <v>721875</v>
      </c>
      <c r="K96" t="n" s="5">
        <v>643750</v>
      </c>
      <c r="N96" t="n" s="5">
        <v>643750</v>
      </c>
    </row>
    <row r="97" spans="1:20">
      <c r="A97" t="s" s="4">
        <v>534</v>
      </c>
    </row>
    <row r="98" spans="1:20">
      <c r="A98" t="s" s="4">
        <v>475</v>
      </c>
      <c r="E98" t="n" s="5">
        <v>57750</v>
      </c>
      <c r="F98" t="n" s="5">
        <v>57750</v>
      </c>
      <c r="K98" t="n" s="5">
        <v>57750</v>
      </c>
      <c r="N98" t="n" s="5">
        <v>57750</v>
      </c>
    </row>
    <row r="99" spans="1:20">
      <c r="A99" t="s" s="4">
        <v>535</v>
      </c>
    </row>
    <row r="100" spans="1:20">
      <c r="A100" t="s" s="4">
        <v>475</v>
      </c>
      <c r="E100" t="n" s="5">
        <v>62500</v>
      </c>
      <c r="K100" t="n" s="5">
        <v>62500</v>
      </c>
      <c r="N100" t="n" s="5">
        <v>62500</v>
      </c>
    </row>
    <row r="101" spans="1:20">
      <c r="A101" t="s" s="4">
        <v>367</v>
      </c>
      <c r="E101" t="n" s="10">
        <v>1.6</v>
      </c>
      <c r="K101" t="n" s="10">
        <v>1.6</v>
      </c>
      <c r="N101" t="n" s="10">
        <v>1.6</v>
      </c>
    </row>
    <row r="102" spans="1:20">
      <c r="A102" t="s" s="4">
        <v>507</v>
      </c>
      <c r="N102" t="s" s="4">
        <v>436</v>
      </c>
    </row>
    <row r="103" spans="1:20">
      <c r="A103" t="s" s="4">
        <v>530</v>
      </c>
      <c r="E103" t="s" s="4">
        <v>522</v>
      </c>
      <c r="K103" t="s" s="4">
        <v>522</v>
      </c>
      <c r="N103" t="s" s="4">
        <v>522</v>
      </c>
    </row>
    <row r="104" spans="1:20">
      <c r="A104" t="s" s="4">
        <v>508</v>
      </c>
      <c r="N104" t="n" s="7">
        <v>0</v>
      </c>
    </row>
    <row r="105" spans="1:20">
      <c r="A105" t="s" s="4">
        <v>476</v>
      </c>
      <c r="E105" t="n" s="7">
        <v>7000</v>
      </c>
      <c r="K105" t="n" s="7">
        <v>7000</v>
      </c>
      <c r="N105" t="n" s="7">
        <v>7000</v>
      </c>
    </row>
    <row r="106" spans="1:20">
      <c r="A106" t="s" s="4">
        <v>536</v>
      </c>
    </row>
    <row r="107" spans="1:20">
      <c r="A107" t="s" s="4">
        <v>507</v>
      </c>
      <c r="N107" t="s" s="4">
        <v>436</v>
      </c>
    </row>
    <row r="108" spans="1:20">
      <c r="A108" t="s" s="4">
        <v>476</v>
      </c>
      <c r="E108" t="n" s="7">
        <v>8000</v>
      </c>
      <c r="K108" t="n" s="7">
        <v>8000</v>
      </c>
      <c r="N108" t="n" s="7">
        <v>8000</v>
      </c>
    </row>
    <row r="109" spans="1:20">
      <c r="A109" t="s" s="4">
        <v>537</v>
      </c>
    </row>
    <row r="110" spans="1:20">
      <c r="A110" t="s" s="4">
        <v>475</v>
      </c>
      <c r="E110" t="n" s="5">
        <v>62500</v>
      </c>
      <c r="K110" t="n" s="5">
        <v>62500</v>
      </c>
      <c r="N110" t="n" s="5">
        <v>62500</v>
      </c>
    </row>
    <row r="111" spans="1:20">
      <c r="A111" t="s" s="4">
        <v>538</v>
      </c>
    </row>
    <row r="112" spans="1:20">
      <c r="A112" t="s" s="4">
        <v>475</v>
      </c>
      <c r="E112" t="n" s="5">
        <v>5000</v>
      </c>
      <c r="K112" t="n" s="5">
        <v>5000</v>
      </c>
      <c r="N112" t="n" s="5">
        <v>5000</v>
      </c>
    </row>
    <row r="113" spans="1:20">
      <c r="A113" t="s" s="4">
        <v>539</v>
      </c>
    </row>
    <row r="114" spans="1:20">
      <c r="A114" t="s" s="4">
        <v>530</v>
      </c>
      <c r="E114" t="s" s="4">
        <v>522</v>
      </c>
      <c r="K114" t="s" s="4">
        <v>522</v>
      </c>
      <c r="N114" t="s" s="4">
        <v>522</v>
      </c>
    </row>
    <row r="115" spans="1:20">
      <c r="A115" t="s" s="4">
        <v>508</v>
      </c>
      <c r="N115" t="n" s="7">
        <v>0</v>
      </c>
    </row>
    <row r="116" spans="1:20">
      <c r="A116" t="s" s="4">
        <v>476</v>
      </c>
      <c r="R116" t="n" s="7">
        <v>710000</v>
      </c>
    </row>
    <row r="117" spans="1:20">
      <c r="A117" t="s" s="4">
        <v>540</v>
      </c>
    </row>
    <row r="118" spans="1:20">
      <c r="A118" t="s" s="4">
        <v>475</v>
      </c>
      <c r="E118" t="n" s="5">
        <v>175000</v>
      </c>
      <c r="K118" t="n" s="5">
        <v>175000</v>
      </c>
      <c r="N118" t="n" s="5">
        <v>175000</v>
      </c>
    </row>
    <row r="119" spans="1:20">
      <c r="A119" t="s" s="4">
        <v>507</v>
      </c>
      <c r="N119" t="s" s="4">
        <v>436</v>
      </c>
    </row>
    <row r="120" spans="1:20">
      <c r="A120" t="s" s="4">
        <v>476</v>
      </c>
      <c r="E120" t="n" s="7">
        <v>57000</v>
      </c>
      <c r="K120" t="n" s="7">
        <v>57000</v>
      </c>
      <c r="N120" t="n" s="7">
        <v>57000</v>
      </c>
      <c r="P120" t="n" s="5">
        <v>57000</v>
      </c>
    </row>
    <row r="121" spans="1:20">
      <c r="A121" t="s" s="4">
        <v>541</v>
      </c>
    </row>
    <row r="122" spans="1:20">
      <c r="A122" t="s" s="4">
        <v>367</v>
      </c>
      <c r="E122" t="n" s="10">
        <v>1.6</v>
      </c>
      <c r="K122" t="n" s="10">
        <v>1.6</v>
      </c>
      <c r="N122" t="n" s="10">
        <v>1.6</v>
      </c>
    </row>
    <row r="123" spans="1:20">
      <c r="A123" t="s" s="4">
        <v>507</v>
      </c>
      <c r="F123" t="s" s="4">
        <v>436</v>
      </c>
      <c r="N123" t="s" s="4">
        <v>436</v>
      </c>
    </row>
    <row r="124" spans="1:20">
      <c r="A124" t="s" s="4">
        <v>476</v>
      </c>
      <c r="E124" t="n" s="7">
        <v>132000</v>
      </c>
      <c r="F124" t="n" s="7">
        <v>242000</v>
      </c>
      <c r="K124" t="n" s="7">
        <v>132000</v>
      </c>
      <c r="N124" t="n" s="7">
        <v>132000</v>
      </c>
    </row>
    <row r="125" spans="1:20">
      <c r="A125" t="s" s="4">
        <v>480</v>
      </c>
      <c r="N125" t="s" s="4">
        <v>542</v>
      </c>
    </row>
    <row r="126" spans="1:20">
      <c r="A126" t="s" s="4">
        <v>523</v>
      </c>
      <c r="F126" t="s" s="4">
        <v>543</v>
      </c>
    </row>
    <row r="127" spans="1:20">
      <c r="A127" t="s" s="4">
        <v>479</v>
      </c>
      <c r="F127" t="n" s="7">
        <v>408000</v>
      </c>
    </row>
    <row r="128" spans="1:20">
      <c r="A128" t="s" s="4">
        <v>544</v>
      </c>
      <c r="F128" t="n" s="5">
        <v>2993000</v>
      </c>
    </row>
    <row r="129" spans="1:20">
      <c r="A129" t="s" s="4">
        <v>545</v>
      </c>
      <c r="F129" t="n" s="7">
        <v>2585000</v>
      </c>
    </row>
    <row r="130" spans="1:20">
      <c r="A130" t="s" s="4">
        <v>546</v>
      </c>
    </row>
    <row r="131" spans="1:20">
      <c r="A131" t="s" s="4">
        <v>475</v>
      </c>
      <c r="E131" t="n" s="5">
        <v>1039063</v>
      </c>
      <c r="F131" t="n" s="5">
        <v>1876563</v>
      </c>
      <c r="K131" t="n" s="5">
        <v>1039063</v>
      </c>
      <c r="N131" t="n" s="5">
        <v>1039063</v>
      </c>
    </row>
    <row r="132" spans="1:20">
      <c r="A132" t="s" s="4">
        <v>547</v>
      </c>
    </row>
    <row r="133" spans="1:20">
      <c r="A133" t="s" s="4">
        <v>475</v>
      </c>
      <c r="E133" t="n" s="5">
        <v>83125</v>
      </c>
      <c r="F133" t="n" s="5">
        <v>149625</v>
      </c>
      <c r="K133" t="n" s="5">
        <v>83125</v>
      </c>
      <c r="N133" t="n" s="5">
        <v>83125</v>
      </c>
    </row>
    <row r="134" spans="1:20">
      <c r="A134" t="s" s="4">
        <v>548</v>
      </c>
    </row>
    <row r="135" spans="1:20">
      <c r="A135" t="s" s="4">
        <v>475</v>
      </c>
      <c r="E135" t="n" s="5">
        <v>102250</v>
      </c>
      <c r="K135" t="n" s="5">
        <v>102250</v>
      </c>
      <c r="N135" t="n" s="5">
        <v>102250</v>
      </c>
    </row>
    <row r="136" spans="1:20">
      <c r="A136" t="s" s="4">
        <v>507</v>
      </c>
      <c r="N136" t="s" s="4">
        <v>436</v>
      </c>
    </row>
    <row r="137" spans="1:20">
      <c r="A137" t="s" s="4">
        <v>476</v>
      </c>
      <c r="E137" t="n" s="7">
        <v>12000</v>
      </c>
      <c r="K137" t="n" s="7">
        <v>12000</v>
      </c>
      <c r="N137" t="n" s="7">
        <v>12000</v>
      </c>
    </row>
    <row r="138" spans="1:20">
      <c r="A138" t="s" s="4">
        <v>549</v>
      </c>
    </row>
    <row r="139" spans="1:20">
      <c r="A139" t="s" s="4">
        <v>550</v>
      </c>
      <c r="E139" t="n" s="7">
        <v>394000</v>
      </c>
      <c r="K139" t="n" s="7">
        <v>394000</v>
      </c>
      <c r="N139" t="n" s="7">
        <v>394000</v>
      </c>
    </row>
    <row r="140" spans="1:20">
      <c r="A140" t="s" s="4">
        <v>551</v>
      </c>
    </row>
    <row r="141" spans="1:20">
      <c r="A141" t="s" s="4">
        <v>475</v>
      </c>
      <c r="E141" t="n" s="5">
        <v>16231</v>
      </c>
      <c r="K141" t="n" s="5">
        <v>16231</v>
      </c>
      <c r="N141" t="n" s="5">
        <v>16231</v>
      </c>
    </row>
    <row r="142" spans="1:20">
      <c r="A142" t="s" s="4">
        <v>550</v>
      </c>
      <c r="E142" t="n" s="7">
        <v>48000</v>
      </c>
      <c r="K142" t="n" s="7">
        <v>48000</v>
      </c>
      <c r="N142" t="n" s="7">
        <v>48000</v>
      </c>
    </row>
    <row r="143" spans="1:20">
      <c r="A143" t="s" s="4">
        <v>552</v>
      </c>
    </row>
    <row r="144" spans="1:20">
      <c r="A144" t="s" s="4">
        <v>475</v>
      </c>
      <c r="Q144" t="n" s="5">
        <v>97474</v>
      </c>
    </row>
    <row r="145" spans="1:20">
      <c r="A145" t="s" s="4">
        <v>507</v>
      </c>
      <c r="F145" t="s" s="4">
        <v>436</v>
      </c>
    </row>
    <row r="146" spans="1:20">
      <c r="A146" t="s" s="4">
        <v>550</v>
      </c>
      <c r="F146" t="n" s="7">
        <v>287000</v>
      </c>
      <c r="Q146" t="n" s="7">
        <v>288000</v>
      </c>
    </row>
    <row r="147" spans="1:20">
      <c r="A147" t="s" s="4">
        <v>553</v>
      </c>
    </row>
    <row r="148" spans="1:20">
      <c r="A148" t="s" s="4">
        <v>475</v>
      </c>
      <c r="F148" t="n" s="5">
        <v>202888</v>
      </c>
    </row>
    <row r="149" spans="1:20">
      <c r="A149" t="s" s="4">
        <v>554</v>
      </c>
    </row>
    <row r="150" spans="1:20">
      <c r="A150" t="s" s="4">
        <v>475</v>
      </c>
      <c r="F150" t="n" s="5">
        <v>16231</v>
      </c>
    </row>
    <row r="151" spans="1:20">
      <c r="A151" t="s" s="4">
        <v>555</v>
      </c>
    </row>
    <row r="152" spans="1:20">
      <c r="A152" t="s" s="4">
        <v>475</v>
      </c>
      <c r="E152" t="n" s="5">
        <v>17566</v>
      </c>
      <c r="K152" t="n" s="5">
        <v>17566</v>
      </c>
      <c r="N152" t="n" s="5">
        <v>17566</v>
      </c>
    </row>
    <row r="153" spans="1:20">
      <c r="A153" t="s" s="4">
        <v>367</v>
      </c>
      <c r="E153" t="n" s="10">
        <v>0.01</v>
      </c>
      <c r="K153" t="n" s="10">
        <v>0.01</v>
      </c>
      <c r="N153" t="n" s="10">
        <v>0.01</v>
      </c>
    </row>
    <row r="154" spans="1:20">
      <c r="A154" t="s" s="4">
        <v>507</v>
      </c>
      <c r="N154" t="s" s="4">
        <v>436</v>
      </c>
    </row>
    <row r="155" spans="1:20">
      <c r="A155" t="s" s="4">
        <v>550</v>
      </c>
      <c r="E155" t="n" s="7">
        <v>23000</v>
      </c>
      <c r="K155" t="n" s="7">
        <v>23000</v>
      </c>
      <c r="N155" t="n" s="7">
        <v>23000</v>
      </c>
    </row>
    <row r="156" spans="1:20">
      <c r="A156" t="s" s="4">
        <v>556</v>
      </c>
    </row>
    <row r="157" spans="1:20">
      <c r="A157" t="s" s="4">
        <v>550</v>
      </c>
      <c r="R157" t="n" s="7">
        <v>1024000</v>
      </c>
    </row>
    <row r="158" spans="1:20">
      <c r="A158" t="s" s="4">
        <v>557</v>
      </c>
    </row>
    <row r="159" spans="1:20">
      <c r="A159" t="s" s="4">
        <v>475</v>
      </c>
      <c r="E159" t="n" s="5">
        <v>49185</v>
      </c>
      <c r="K159" t="n" s="5">
        <v>49185</v>
      </c>
      <c r="N159" t="n" s="5">
        <v>49185</v>
      </c>
    </row>
    <row r="160" spans="1:20">
      <c r="A160" t="s" s="4">
        <v>507</v>
      </c>
      <c r="N160" t="s" s="4">
        <v>436</v>
      </c>
    </row>
    <row r="161" spans="1:20">
      <c r="A161" t="s" s="4">
        <v>550</v>
      </c>
      <c r="E161" t="n" s="7">
        <v>124000</v>
      </c>
      <c r="K161" t="n" s="7">
        <v>124000</v>
      </c>
      <c r="N161" t="n" s="7">
        <v>124000</v>
      </c>
      <c r="P161" t="n" s="7">
        <v>124000</v>
      </c>
    </row>
    <row r="162" spans="1:20">
      <c r="A162" t="s" s="4">
        <v>558</v>
      </c>
    </row>
    <row r="163" spans="1:20">
      <c r="A163" t="s" s="4">
        <v>507</v>
      </c>
      <c r="F163" t="s" s="4">
        <v>436</v>
      </c>
    </row>
    <row r="164" spans="1:20">
      <c r="A164" t="s" s="4">
        <v>550</v>
      </c>
      <c r="F164" t="n" s="7">
        <v>747000</v>
      </c>
    </row>
    <row r="165" spans="1:20">
      <c r="A165" t="s" s="4">
        <v>559</v>
      </c>
    </row>
    <row r="166" spans="1:20">
      <c r="A166" t="s" s="4">
        <v>475</v>
      </c>
      <c r="F166" t="n" s="5">
        <v>527421</v>
      </c>
    </row>
    <row r="167" spans="1:20">
      <c r="A167" t="s" s="4">
        <v>560</v>
      </c>
    </row>
    <row r="168" spans="1:20">
      <c r="A168" t="s" s="4">
        <v>475</v>
      </c>
      <c r="F168" t="n" s="5">
        <v>42053</v>
      </c>
    </row>
    <row r="169" spans="1:20">
      <c r="A169" t="s" s="4">
        <v>561</v>
      </c>
    </row>
    <row r="170" spans="1:20">
      <c r="A170" t="s" s="4">
        <v>475</v>
      </c>
      <c r="E170" t="n" s="5">
        <v>21577</v>
      </c>
      <c r="K170" t="n" s="5">
        <v>21577</v>
      </c>
      <c r="N170" t="n" s="5">
        <v>21577</v>
      </c>
    </row>
    <row r="171" spans="1:20">
      <c r="A171" t="s" s="4">
        <v>507</v>
      </c>
      <c r="N171" t="s" s="4">
        <v>436</v>
      </c>
    </row>
    <row r="172" spans="1:20">
      <c r="A172" t="s" s="4">
        <v>519</v>
      </c>
      <c r="E172" t="s" s="4">
        <v>562</v>
      </c>
      <c r="K172" t="s" s="4">
        <v>562</v>
      </c>
      <c r="N172" t="s" s="4">
        <v>562</v>
      </c>
    </row>
    <row r="173" spans="1:20">
      <c r="A173" t="s" s="4">
        <v>563</v>
      </c>
      <c r="N173" t="n" s="7">
        <v>10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5"/>
    <col customWidth="1" max="5" min="5" width="14"/>
    <col customWidth="1" max="6" min="6" width="80"/>
    <col customWidth="1" max="7" min="7" width="14"/>
    <col customWidth="1" max="8" min="8" width="14"/>
  </cols>
  <sheetData>
    <row r="1" spans="1:8">
      <c r="A1" t="s" s="1">
        <v>564</v>
      </c>
      <c r="B1" t="s" s="2">
        <v>565</v>
      </c>
      <c r="C1" t="s" s="2">
        <v>566</v>
      </c>
      <c r="D1" t="s" s="2">
        <v>73</v>
      </c>
      <c r="F1" t="s" s="2">
        <v>1</v>
      </c>
    </row>
    <row r="2" spans="1:8">
      <c r="B2" t="s" s="2">
        <v>567</v>
      </c>
      <c r="C2" t="s" s="2">
        <v>2</v>
      </c>
      <c r="D2" t="s" s="2">
        <v>2</v>
      </c>
      <c r="E2" t="s" s="2">
        <v>74</v>
      </c>
      <c r="F2" t="s" s="2">
        <v>2</v>
      </c>
      <c r="G2" t="s" s="2">
        <v>74</v>
      </c>
      <c r="H2" t="s" s="2">
        <v>25</v>
      </c>
    </row>
    <row r="3" spans="1:8">
      <c r="A3" t="s" s="3">
        <v>568</v>
      </c>
    </row>
    <row r="4" spans="1:8">
      <c r="A4" t="s" s="4">
        <v>449</v>
      </c>
      <c r="C4" t="n" s="7">
        <v>2131334</v>
      </c>
      <c r="D4" t="n" s="7">
        <v>2131334</v>
      </c>
      <c r="F4" t="n" s="7">
        <v>2131334</v>
      </c>
      <c r="H4" t="n" s="7">
        <v>1234038</v>
      </c>
    </row>
    <row r="5" spans="1:8">
      <c r="A5" t="s" s="4">
        <v>569</v>
      </c>
      <c r="C5" t="n" s="5">
        <v>1750000</v>
      </c>
      <c r="D5" t="n" s="5">
        <v>1750000</v>
      </c>
      <c r="F5" t="n" s="7">
        <v>1750000</v>
      </c>
      <c r="H5" t="n" s="5">
        <v>1500000</v>
      </c>
    </row>
    <row r="6" spans="1:8">
      <c r="A6" t="s" s="4">
        <v>570</v>
      </c>
    </row>
    <row r="7" spans="1:8">
      <c r="A7" t="s" s="3">
        <v>568</v>
      </c>
    </row>
    <row r="8" spans="1:8">
      <c r="A8" t="s" s="4">
        <v>571</v>
      </c>
      <c r="B8" t="n" s="7">
        <v>1500000</v>
      </c>
      <c r="C8" t="n" s="7">
        <v>250000</v>
      </c>
    </row>
    <row r="9" spans="1:8">
      <c r="A9" t="s" s="4">
        <v>572</v>
      </c>
      <c r="B9" t="s" s="4">
        <v>573</v>
      </c>
      <c r="C9" t="s" s="4">
        <v>574</v>
      </c>
    </row>
    <row r="10" spans="1:8">
      <c r="A10" t="s" s="4">
        <v>575</v>
      </c>
      <c r="B10" t="s" s="4">
        <v>576</v>
      </c>
      <c r="F10" t="s" s="4">
        <v>577</v>
      </c>
    </row>
    <row r="11" spans="1:8">
      <c r="A11" t="s" s="4">
        <v>578</v>
      </c>
      <c r="C11" t="n" s="7">
        <v>36458</v>
      </c>
    </row>
    <row r="12" spans="1:8">
      <c r="A12" t="s" s="4">
        <v>579</v>
      </c>
      <c r="D12" t="n" s="5">
        <v>93000</v>
      </c>
      <c r="E12" t="n" s="7">
        <v>63000</v>
      </c>
      <c r="F12" t="n" s="7">
        <v>187000</v>
      </c>
      <c r="G12" t="n" s="7">
        <v>90000</v>
      </c>
    </row>
    <row r="13" spans="1:8">
      <c r="A13" t="s" s="4">
        <v>449</v>
      </c>
      <c r="C13" t="n" s="5">
        <v>212000</v>
      </c>
      <c r="D13" t="n" s="5">
        <v>212000</v>
      </c>
      <c r="F13" t="n" s="5">
        <v>212000</v>
      </c>
      <c r="H13" t="n" s="7">
        <v>81000</v>
      </c>
    </row>
    <row r="14" spans="1:8">
      <c r="A14" t="s" s="4">
        <v>580</v>
      </c>
      <c r="C14" t="n" s="7">
        <v>3500000</v>
      </c>
      <c r="D14" t="n" s="7">
        <v>3500000</v>
      </c>
      <c r="F14" t="n" s="7">
        <v>3500000</v>
      </c>
    </row>
  </sheetData>
  <mergeCells count="3">
    <mergeCell ref="A1:A2"/>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581</v>
      </c>
      <c r="B1" t="s" s="2">
        <v>2</v>
      </c>
      <c r="C1" t="s" s="2">
        <v>25</v>
      </c>
    </row>
    <row r="2" spans="1:3">
      <c r="A2" t="s" s="3">
        <v>582</v>
      </c>
    </row>
    <row r="3" spans="1:3">
      <c r="A3" t="s" s="4">
        <v>583</v>
      </c>
      <c r="B3" t="n" s="7">
        <v>4582331</v>
      </c>
      <c r="C3" t="n" s="7">
        <v>4577032</v>
      </c>
    </row>
    <row r="4" spans="1:3">
      <c r="A4" t="s" s="4">
        <v>451</v>
      </c>
      <c r="B4" t="n" s="5">
        <v>0</v>
      </c>
      <c r="C4" t="n" s="5">
        <v>3133408</v>
      </c>
    </row>
    <row r="5" spans="1:3">
      <c r="A5" t="s" s="4">
        <v>584</v>
      </c>
      <c r="B5" t="n" s="5">
        <v>4582331</v>
      </c>
      <c r="C5" t="n" s="5">
        <v>1443624</v>
      </c>
    </row>
    <row r="6" spans="1:3">
      <c r="A6" t="s" s="4">
        <v>585</v>
      </c>
    </row>
    <row r="7" spans="1:3">
      <c r="A7" t="s" s="3">
        <v>582</v>
      </c>
    </row>
    <row r="8" spans="1:3">
      <c r="A8" t="s" s="4">
        <v>583</v>
      </c>
      <c r="B8" t="n" s="5">
        <v>1030639</v>
      </c>
      <c r="C8" t="n" s="5">
        <v>1030639</v>
      </c>
    </row>
    <row r="9" spans="1:3">
      <c r="A9" t="s" s="4">
        <v>586</v>
      </c>
    </row>
    <row r="10" spans="1:3">
      <c r="A10" t="s" s="3">
        <v>582</v>
      </c>
    </row>
    <row r="11" spans="1:3">
      <c r="A11" t="s" s="4">
        <v>583</v>
      </c>
      <c r="B11" t="n" s="5">
        <v>448993</v>
      </c>
      <c r="C11" t="n" s="5">
        <v>448993</v>
      </c>
    </row>
    <row r="12" spans="1:3">
      <c r="A12" t="s" s="4">
        <v>587</v>
      </c>
    </row>
    <row r="13" spans="1:3">
      <c r="A13" t="s" s="3">
        <v>582</v>
      </c>
    </row>
    <row r="14" spans="1:3">
      <c r="A14" t="s" s="4">
        <v>583</v>
      </c>
      <c r="B14" t="n" s="5">
        <v>206565</v>
      </c>
      <c r="C14" t="n" s="5">
        <v>206565</v>
      </c>
    </row>
    <row r="15" spans="1:3">
      <c r="A15" t="s" s="4">
        <v>588</v>
      </c>
    </row>
    <row r="16" spans="1:3">
      <c r="A16" t="s" s="3">
        <v>582</v>
      </c>
    </row>
    <row r="17" spans="1:3">
      <c r="A17" t="s" s="4">
        <v>583</v>
      </c>
      <c r="B17" t="n" s="5">
        <v>1550200</v>
      </c>
      <c r="C17" t="n" s="5">
        <v>1550200</v>
      </c>
    </row>
    <row r="18" spans="1:3">
      <c r="A18" t="s" s="4">
        <v>589</v>
      </c>
    </row>
    <row r="19" spans="1:3">
      <c r="A19" t="s" s="3">
        <v>582</v>
      </c>
    </row>
    <row r="20" spans="1:3">
      <c r="A20" t="s" s="4">
        <v>583</v>
      </c>
      <c r="B20" t="n" s="5">
        <v>117700</v>
      </c>
      <c r="C20" t="n" s="5">
        <v>117700</v>
      </c>
    </row>
    <row r="21" spans="1:3">
      <c r="A21" t="s" s="4">
        <v>590</v>
      </c>
    </row>
    <row r="22" spans="1:3">
      <c r="A22" t="s" s="3">
        <v>582</v>
      </c>
    </row>
    <row r="23" spans="1:3">
      <c r="A23" t="s" s="4">
        <v>583</v>
      </c>
      <c r="B23" t="n" s="5">
        <v>46809</v>
      </c>
      <c r="C23" t="n" s="5">
        <v>41510</v>
      </c>
    </row>
    <row r="24" spans="1:3">
      <c r="A24" t="s" s="4">
        <v>591</v>
      </c>
    </row>
    <row r="25" spans="1:3">
      <c r="A25" t="s" s="3">
        <v>582</v>
      </c>
    </row>
    <row r="26" spans="1:3">
      <c r="A26" t="s" s="4">
        <v>583</v>
      </c>
      <c r="B26" t="n" s="5">
        <v>47210</v>
      </c>
      <c r="C26" t="n" s="5">
        <v>47210</v>
      </c>
    </row>
    <row r="27" spans="1:3">
      <c r="A27" t="s" s="4">
        <v>592</v>
      </c>
    </row>
    <row r="28" spans="1:3">
      <c r="A28" t="s" s="3">
        <v>582</v>
      </c>
    </row>
    <row r="29" spans="1:3">
      <c r="A29" t="s" s="4">
        <v>583</v>
      </c>
      <c r="B29" t="n" s="7">
        <v>1134215</v>
      </c>
      <c r="C29" t="n" s="7">
        <v>113421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593</v>
      </c>
      <c r="B1" t="s" s="2">
        <v>2</v>
      </c>
      <c r="C1" t="s" s="2">
        <v>25</v>
      </c>
    </row>
    <row r="2" spans="1:3">
      <c r="A2" t="s" s="3">
        <v>582</v>
      </c>
    </row>
    <row r="3" spans="1:3">
      <c r="A3" t="s" s="4">
        <v>594</v>
      </c>
      <c r="B3" t="n" s="7">
        <v>4582331</v>
      </c>
      <c r="C3" t="n" s="7">
        <v>4577032</v>
      </c>
    </row>
    <row r="4" spans="1:3">
      <c r="A4" t="s" s="4">
        <v>325</v>
      </c>
    </row>
    <row r="5" spans="1:3">
      <c r="A5" t="s" s="3">
        <v>582</v>
      </c>
    </row>
    <row r="6" spans="1:3">
      <c r="A6" t="s" s="4">
        <v>462</v>
      </c>
      <c r="B6" t="n" s="5">
        <v>0</v>
      </c>
    </row>
    <row r="7" spans="1:3">
      <c r="A7" t="n" s="5">
        <v>2016</v>
      </c>
      <c r="B7" t="n" s="5">
        <v>0</v>
      </c>
    </row>
    <row r="8" spans="1:3">
      <c r="A8" t="n" s="5">
        <v>2017</v>
      </c>
      <c r="B8" t="n" s="5">
        <v>2291166</v>
      </c>
    </row>
    <row r="9" spans="1:3">
      <c r="A9" t="n" s="5">
        <v>2018</v>
      </c>
      <c r="B9" t="n" s="5">
        <v>2291165</v>
      </c>
    </row>
    <row r="10" spans="1:3">
      <c r="A10" t="s" s="4">
        <v>594</v>
      </c>
      <c r="B10" t="n" s="7">
        <v>45823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62"/>
    <col customWidth="1" max="2" min="2" width="35"/>
    <col customWidth="1" max="3" min="3" width="80"/>
    <col customWidth="1" max="4" min="4" width="16"/>
    <col customWidth="1" max="5" min="5" width="80"/>
    <col customWidth="1" max="6" min="6" width="15"/>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595</v>
      </c>
      <c r="B1" t="s" s="2">
        <v>596</v>
      </c>
      <c r="C1" t="s" s="2">
        <v>2</v>
      </c>
      <c r="D1" t="s" s="2">
        <v>597</v>
      </c>
      <c r="E1" t="s" s="2">
        <v>598</v>
      </c>
      <c r="F1" t="s" s="2">
        <v>599</v>
      </c>
      <c r="G1" t="s" s="2">
        <v>600</v>
      </c>
      <c r="H1" t="s" s="2">
        <v>2</v>
      </c>
      <c r="I1" t="s" s="2">
        <v>74</v>
      </c>
      <c r="J1" t="s" s="2">
        <v>2</v>
      </c>
      <c r="K1" t="s" s="2">
        <v>74</v>
      </c>
      <c r="L1" t="s" s="2">
        <v>25</v>
      </c>
      <c r="M1" t="s" s="2">
        <v>601</v>
      </c>
      <c r="N1" t="s" s="2">
        <v>602</v>
      </c>
      <c r="O1" t="s" s="2">
        <v>473</v>
      </c>
      <c r="P1" t="s" s="2">
        <v>603</v>
      </c>
    </row>
    <row r="2" spans="1:16">
      <c r="A2" t="s" s="3">
        <v>582</v>
      </c>
    </row>
    <row r="3" spans="1:16">
      <c r="A3" t="s" s="4">
        <v>604</v>
      </c>
      <c r="E3" t="n" s="7">
        <v>660000</v>
      </c>
      <c r="O3" t="n" s="7">
        <v>220000</v>
      </c>
    </row>
    <row r="4" spans="1:16">
      <c r="A4" t="s" s="4">
        <v>477</v>
      </c>
      <c r="O4" t="s" s="4">
        <v>478</v>
      </c>
    </row>
    <row r="5" spans="1:16">
      <c r="A5" t="s" s="4">
        <v>605</v>
      </c>
      <c r="H5" t="n" s="7">
        <v>74762</v>
      </c>
      <c r="I5" t="n" s="7">
        <v>74619</v>
      </c>
      <c r="J5" t="n" s="7">
        <v>149488</v>
      </c>
      <c r="K5" t="n" s="7">
        <v>148750</v>
      </c>
    </row>
    <row r="6" spans="1:16">
      <c r="A6" t="s" s="4">
        <v>606</v>
      </c>
      <c r="C6" t="n" s="7">
        <v>1038598</v>
      </c>
      <c r="H6" t="n" s="5">
        <v>1038598</v>
      </c>
      <c r="J6" t="n" s="5">
        <v>1038598</v>
      </c>
      <c r="L6" t="n" s="7">
        <v>889110</v>
      </c>
    </row>
    <row r="7" spans="1:16">
      <c r="A7" t="s" s="4">
        <v>607</v>
      </c>
      <c r="H7" t="n" s="5">
        <v>0</v>
      </c>
      <c r="I7" t="n" s="5">
        <v>43000</v>
      </c>
      <c r="J7" t="n" s="5">
        <v>0</v>
      </c>
      <c r="K7" t="n" s="5">
        <v>43000</v>
      </c>
    </row>
    <row r="8" spans="1:16">
      <c r="A8" t="s" s="4">
        <v>608</v>
      </c>
    </row>
    <row r="9" spans="1:16">
      <c r="A9" t="s" s="3">
        <v>582</v>
      </c>
    </row>
    <row r="10" spans="1:16">
      <c r="A10" t="s" s="4">
        <v>607</v>
      </c>
      <c r="H10" t="n" s="5">
        <v>0</v>
      </c>
      <c r="I10" t="n" s="7">
        <v>36000</v>
      </c>
      <c r="J10" t="n" s="5">
        <v>32000</v>
      </c>
      <c r="K10" t="n" s="7">
        <v>116000</v>
      </c>
    </row>
    <row r="11" spans="1:16">
      <c r="A11" t="s" s="4">
        <v>609</v>
      </c>
    </row>
    <row r="12" spans="1:16">
      <c r="A12" t="s" s="3">
        <v>582</v>
      </c>
    </row>
    <row r="13" spans="1:16">
      <c r="A13" t="s" s="4">
        <v>606</v>
      </c>
      <c r="C13" t="n" s="7">
        <v>229000</v>
      </c>
      <c r="H13" t="n" s="7">
        <v>229000</v>
      </c>
      <c r="J13" t="n" s="7">
        <v>229000</v>
      </c>
      <c r="L13" t="n" s="7">
        <v>114000</v>
      </c>
    </row>
    <row r="14" spans="1:16">
      <c r="A14" t="s" s="4">
        <v>585</v>
      </c>
    </row>
    <row r="15" spans="1:16">
      <c r="A15" t="s" s="3">
        <v>582</v>
      </c>
    </row>
    <row r="16" spans="1:16">
      <c r="A16" t="s" s="4">
        <v>604</v>
      </c>
      <c r="B16" t="n" s="7">
        <v>1030639</v>
      </c>
    </row>
    <row r="17" spans="1:16">
      <c r="A17" t="s" s="4">
        <v>610</v>
      </c>
      <c r="B17" t="s" s="4">
        <v>611</v>
      </c>
    </row>
    <row r="18" spans="1:16">
      <c r="A18" t="s" s="4">
        <v>477</v>
      </c>
      <c r="B18" t="s" s="4">
        <v>612</v>
      </c>
    </row>
    <row r="19" spans="1:16">
      <c r="A19" t="s" s="4">
        <v>613</v>
      </c>
      <c r="B19" t="s" s="4">
        <v>614</v>
      </c>
    </row>
    <row r="20" spans="1:16">
      <c r="A20" t="s" s="4">
        <v>480</v>
      </c>
      <c r="B20" t="s" s="4">
        <v>615</v>
      </c>
      <c r="C20" t="s" s="4">
        <v>616</v>
      </c>
    </row>
    <row r="21" spans="1:16">
      <c r="A21" t="s" s="4">
        <v>586</v>
      </c>
    </row>
    <row r="22" spans="1:16">
      <c r="A22" t="s" s="3">
        <v>582</v>
      </c>
    </row>
    <row r="23" spans="1:16">
      <c r="A23" t="s" s="4">
        <v>604</v>
      </c>
      <c r="B23" t="n" s="7">
        <v>448993</v>
      </c>
    </row>
    <row r="24" spans="1:16">
      <c r="A24" t="s" s="4">
        <v>610</v>
      </c>
      <c r="B24" t="s" s="4">
        <v>611</v>
      </c>
    </row>
    <row r="25" spans="1:16">
      <c r="A25" t="s" s="4">
        <v>477</v>
      </c>
      <c r="B25" t="s" s="4">
        <v>617</v>
      </c>
    </row>
    <row r="26" spans="1:16">
      <c r="A26" t="s" s="4">
        <v>613</v>
      </c>
      <c r="B26" t="s" s="4">
        <v>618</v>
      </c>
    </row>
    <row r="27" spans="1:16">
      <c r="A27" t="s" s="4">
        <v>490</v>
      </c>
      <c r="B27" t="s" s="4">
        <v>10</v>
      </c>
    </row>
    <row r="28" spans="1:16">
      <c r="A28" t="s" s="4">
        <v>480</v>
      </c>
      <c r="C28" t="s" s="4">
        <v>616</v>
      </c>
    </row>
    <row r="29" spans="1:16">
      <c r="A29" t="s" s="4">
        <v>587</v>
      </c>
    </row>
    <row r="30" spans="1:16">
      <c r="A30" t="s" s="3">
        <v>582</v>
      </c>
    </row>
    <row r="31" spans="1:16">
      <c r="A31" t="s" s="4">
        <v>604</v>
      </c>
      <c r="B31" t="n" s="7">
        <v>206565</v>
      </c>
    </row>
    <row r="32" spans="1:16">
      <c r="A32" t="s" s="4">
        <v>610</v>
      </c>
      <c r="B32" t="s" s="4">
        <v>611</v>
      </c>
    </row>
    <row r="33" spans="1:16">
      <c r="A33" t="s" s="4">
        <v>477</v>
      </c>
      <c r="B33" t="s" s="4">
        <v>612</v>
      </c>
    </row>
    <row r="34" spans="1:16">
      <c r="A34" t="s" s="4">
        <v>480</v>
      </c>
      <c r="C34" t="s" s="4">
        <v>616</v>
      </c>
    </row>
    <row r="35" spans="1:16">
      <c r="A35" t="s" s="4">
        <v>588</v>
      </c>
    </row>
    <row r="36" spans="1:16">
      <c r="A36" t="s" s="3">
        <v>582</v>
      </c>
    </row>
    <row r="37" spans="1:16">
      <c r="A37" t="s" s="4">
        <v>604</v>
      </c>
      <c r="M37" t="n" s="7">
        <v>1550200</v>
      </c>
    </row>
    <row r="38" spans="1:16">
      <c r="A38" t="s" s="4">
        <v>610</v>
      </c>
      <c r="F38" t="s" s="4">
        <v>619</v>
      </c>
    </row>
    <row r="39" spans="1:16">
      <c r="A39" t="s" s="4">
        <v>477</v>
      </c>
      <c r="F39" t="s" s="4">
        <v>620</v>
      </c>
    </row>
    <row r="40" spans="1:16">
      <c r="A40" t="s" s="4">
        <v>490</v>
      </c>
      <c r="D40" t="s" s="4">
        <v>10</v>
      </c>
    </row>
    <row r="41" spans="1:16">
      <c r="A41" t="s" s="4">
        <v>480</v>
      </c>
      <c r="C41" t="s" s="4">
        <v>616</v>
      </c>
    </row>
    <row r="42" spans="1:16">
      <c r="A42" t="s" s="4">
        <v>589</v>
      </c>
    </row>
    <row r="43" spans="1:16">
      <c r="A43" t="s" s="3">
        <v>582</v>
      </c>
    </row>
    <row r="44" spans="1:16">
      <c r="A44" t="s" s="4">
        <v>604</v>
      </c>
      <c r="N44" t="n" s="7">
        <v>117700</v>
      </c>
    </row>
    <row r="45" spans="1:16">
      <c r="A45" t="s" s="4">
        <v>477</v>
      </c>
      <c r="N45" t="s" s="4">
        <v>620</v>
      </c>
    </row>
    <row r="46" spans="1:16">
      <c r="A46" t="s" s="4">
        <v>480</v>
      </c>
      <c r="C46" t="s" s="4">
        <v>616</v>
      </c>
      <c r="E46" t="s" s="4">
        <v>621</v>
      </c>
    </row>
    <row r="47" spans="1:16">
      <c r="A47" t="s" s="4">
        <v>590</v>
      </c>
    </row>
    <row r="48" spans="1:16">
      <c r="A48" t="s" s="3">
        <v>582</v>
      </c>
    </row>
    <row r="49" spans="1:16">
      <c r="A49" t="s" s="4">
        <v>477</v>
      </c>
      <c r="G49" t="s" s="4">
        <v>620</v>
      </c>
    </row>
    <row r="50" spans="1:16">
      <c r="A50" t="s" s="4">
        <v>480</v>
      </c>
      <c r="C50" t="s" s="4">
        <v>616</v>
      </c>
      <c r="G50" t="s" s="4">
        <v>622</v>
      </c>
    </row>
    <row r="51" spans="1:16">
      <c r="A51" t="s" s="4">
        <v>623</v>
      </c>
      <c r="C51" t="n" s="7">
        <v>883</v>
      </c>
      <c r="G51" t="n" s="7">
        <v>1633</v>
      </c>
    </row>
    <row r="52" spans="1:16">
      <c r="A52" t="s" s="4">
        <v>624</v>
      </c>
      <c r="G52" t="n" s="7">
        <v>750</v>
      </c>
    </row>
    <row r="53" spans="1:16">
      <c r="A53" t="s" s="4">
        <v>591</v>
      </c>
    </row>
    <row r="54" spans="1:16">
      <c r="A54" t="s" s="3">
        <v>582</v>
      </c>
    </row>
    <row r="55" spans="1:16">
      <c r="A55" t="s" s="4">
        <v>604</v>
      </c>
      <c r="O55" t="n" s="7">
        <v>47210</v>
      </c>
    </row>
    <row r="56" spans="1:16">
      <c r="A56" t="s" s="4">
        <v>477</v>
      </c>
      <c r="O56" t="s" s="4">
        <v>625</v>
      </c>
    </row>
    <row r="57" spans="1:16">
      <c r="A57" t="s" s="4">
        <v>480</v>
      </c>
      <c r="C57" t="s" s="4">
        <v>616</v>
      </c>
    </row>
    <row r="58" spans="1:16">
      <c r="A58" t="s" s="4">
        <v>592</v>
      </c>
    </row>
    <row r="59" spans="1:16">
      <c r="A59" t="s" s="3">
        <v>582</v>
      </c>
    </row>
    <row r="60" spans="1:16">
      <c r="A60" t="s" s="4">
        <v>604</v>
      </c>
      <c r="P60" t="n" s="7">
        <v>1134215</v>
      </c>
    </row>
    <row r="61" spans="1:16">
      <c r="A61" t="s" s="4">
        <v>477</v>
      </c>
      <c r="P61" t="s" s="4">
        <v>617</v>
      </c>
    </row>
    <row r="62" spans="1:16">
      <c r="A62" t="s" s="4">
        <v>480</v>
      </c>
      <c r="C62" t="s" s="4">
        <v>6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0</v>
      </c>
      <c r="B1" t="s" s="2">
        <v>1</v>
      </c>
    </row>
    <row r="2" spans="1:3">
      <c r="B2" t="s" s="2">
        <v>2</v>
      </c>
      <c r="C2" t="s" s="2">
        <v>74</v>
      </c>
    </row>
    <row r="3" spans="1:3">
      <c r="A3" t="s" s="3">
        <v>121</v>
      </c>
    </row>
    <row r="4" spans="1:3">
      <c r="A4" t="s" s="4">
        <v>96</v>
      </c>
      <c r="B4" t="n" s="7">
        <v>-7132442</v>
      </c>
      <c r="C4" t="n" s="7">
        <v>-3046287</v>
      </c>
    </row>
    <row r="5" spans="1:3">
      <c r="A5" t="s" s="3">
        <v>122</v>
      </c>
    </row>
    <row r="6" spans="1:3">
      <c r="A6" t="s" s="4">
        <v>83</v>
      </c>
      <c r="B6" t="n" s="5">
        <v>119608</v>
      </c>
      <c r="C6" t="n" s="5">
        <v>162177</v>
      </c>
    </row>
    <row r="7" spans="1:3">
      <c r="A7" t="s" s="4">
        <v>123</v>
      </c>
      <c r="B7" t="n" s="5">
        <v>99520</v>
      </c>
      <c r="C7" t="n" s="5">
        <v>86445</v>
      </c>
    </row>
    <row r="8" spans="1:3">
      <c r="A8" t="s" s="4">
        <v>124</v>
      </c>
      <c r="B8" t="n" s="5">
        <v>149488</v>
      </c>
      <c r="C8" t="n" s="5">
        <v>148750</v>
      </c>
    </row>
    <row r="9" spans="1:3">
      <c r="A9" t="s" s="4">
        <v>125</v>
      </c>
      <c r="B9" t="n" s="5">
        <v>569202</v>
      </c>
      <c r="C9" t="n" s="5">
        <v>0</v>
      </c>
    </row>
    <row r="10" spans="1:3">
      <c r="A10" t="s" s="4">
        <v>126</v>
      </c>
      <c r="B10" t="n" s="5">
        <v>1663898</v>
      </c>
      <c r="C10" t="n" s="5">
        <v>0</v>
      </c>
    </row>
    <row r="11" spans="1:3">
      <c r="A11" t="s" s="4">
        <v>91</v>
      </c>
      <c r="B11" t="n" s="5">
        <v>583326</v>
      </c>
      <c r="C11" t="n" s="5">
        <v>0</v>
      </c>
    </row>
    <row r="12" spans="1:3">
      <c r="A12" t="s" s="4">
        <v>127</v>
      </c>
      <c r="B12" t="n" s="5">
        <v>228776</v>
      </c>
      <c r="C12" t="n" s="5">
        <v>0</v>
      </c>
    </row>
    <row r="13" spans="1:3">
      <c r="A13" t="s" s="4">
        <v>128</v>
      </c>
      <c r="B13" t="n" s="5">
        <v>215464</v>
      </c>
      <c r="C13" t="n" s="5">
        <v>0</v>
      </c>
    </row>
    <row r="14" spans="1:3">
      <c r="A14" t="s" s="4">
        <v>129</v>
      </c>
      <c r="B14" t="n" s="5">
        <v>32751</v>
      </c>
      <c r="C14" t="n" s="5">
        <v>0</v>
      </c>
    </row>
    <row r="15" spans="1:3">
      <c r="A15" t="s" s="3">
        <v>130</v>
      </c>
    </row>
    <row r="16" spans="1:3">
      <c r="A16" t="s" s="4">
        <v>28</v>
      </c>
      <c r="B16" t="n" s="5">
        <v>-187933</v>
      </c>
      <c r="C16" t="n" s="5">
        <v>-182300</v>
      </c>
    </row>
    <row r="17" spans="1:3">
      <c r="A17" t="s" s="4">
        <v>29</v>
      </c>
      <c r="B17" t="n" s="5">
        <v>-11088</v>
      </c>
      <c r="C17" t="n" s="5">
        <v>271053</v>
      </c>
    </row>
    <row r="18" spans="1:3">
      <c r="A18" t="s" s="4">
        <v>131</v>
      </c>
      <c r="B18" t="n" s="5">
        <v>-35659</v>
      </c>
      <c r="C18" t="n" s="5">
        <v>-48279</v>
      </c>
    </row>
    <row r="19" spans="1:3">
      <c r="A19" t="s" s="4">
        <v>36</v>
      </c>
      <c r="B19" t="n" s="5">
        <v>-6304</v>
      </c>
      <c r="C19" t="n" s="5">
        <v>-11289</v>
      </c>
    </row>
    <row r="20" spans="1:3">
      <c r="A20" t="s" s="4">
        <v>39</v>
      </c>
      <c r="B20" t="n" s="5">
        <v>709947</v>
      </c>
      <c r="C20" t="n" s="5">
        <v>-239843</v>
      </c>
    </row>
    <row r="21" spans="1:3">
      <c r="A21" t="s" s="4">
        <v>132</v>
      </c>
      <c r="B21" t="n" s="5">
        <v>897296</v>
      </c>
      <c r="C21" t="n" s="5">
        <v>165027</v>
      </c>
    </row>
    <row r="22" spans="1:3">
      <c r="A22" t="s" s="4">
        <v>133</v>
      </c>
      <c r="B22" t="n" s="5">
        <v>-2104150</v>
      </c>
      <c r="C22" t="n" s="5">
        <v>-2694546</v>
      </c>
    </row>
    <row r="23" spans="1:3">
      <c r="A23" t="s" s="3">
        <v>134</v>
      </c>
    </row>
    <row r="24" spans="1:3">
      <c r="A24" t="s" s="4">
        <v>135</v>
      </c>
      <c r="B24" t="n" s="5">
        <v>-41216</v>
      </c>
      <c r="C24" t="n" s="5">
        <v>-208920</v>
      </c>
    </row>
    <row r="25" spans="1:3">
      <c r="A25" t="s" s="4">
        <v>136</v>
      </c>
      <c r="B25" t="n" s="5">
        <v>-41216</v>
      </c>
      <c r="C25" t="n" s="5">
        <v>-208920</v>
      </c>
    </row>
    <row r="26" spans="1:3">
      <c r="A26" t="s" s="3">
        <v>137</v>
      </c>
    </row>
    <row r="27" spans="1:3">
      <c r="A27" t="s" s="4">
        <v>138</v>
      </c>
      <c r="B27" t="n" s="5">
        <v>2167120</v>
      </c>
      <c r="C27" t="n" s="5">
        <v>3311579</v>
      </c>
    </row>
    <row r="28" spans="1:3">
      <c r="A28" t="s" s="4">
        <v>139</v>
      </c>
      <c r="B28" t="n" s="5">
        <v>-88439</v>
      </c>
      <c r="C28" t="n" s="5">
        <v>-118894</v>
      </c>
    </row>
    <row r="29" spans="1:3">
      <c r="A29" t="s" s="4">
        <v>140</v>
      </c>
      <c r="B29" t="n" s="5">
        <v>2078681</v>
      </c>
      <c r="C29" t="n" s="5">
        <v>3192685</v>
      </c>
    </row>
    <row r="30" spans="1:3">
      <c r="A30" t="s" s="4">
        <v>141</v>
      </c>
      <c r="B30" t="n" s="5">
        <v>-66685</v>
      </c>
      <c r="C30" t="n" s="5">
        <v>289219</v>
      </c>
    </row>
    <row r="31" spans="1:3">
      <c r="A31" t="s" s="4">
        <v>142</v>
      </c>
      <c r="B31" t="n" s="5">
        <v>75536</v>
      </c>
      <c r="C31" t="n" s="5">
        <v>92579</v>
      </c>
    </row>
    <row r="32" spans="1:3">
      <c r="A32" t="s" s="4">
        <v>143</v>
      </c>
      <c r="B32" t="n" s="5">
        <v>8851</v>
      </c>
      <c r="C32" t="n" s="5">
        <v>381798</v>
      </c>
    </row>
    <row r="33" spans="1:3">
      <c r="A33" t="s" s="3">
        <v>144</v>
      </c>
    </row>
    <row r="34" spans="1:3">
      <c r="A34" t="s" s="4">
        <v>145</v>
      </c>
      <c r="B34" t="n" s="5">
        <v>212849</v>
      </c>
      <c r="C34" t="n" s="5">
        <v>107621</v>
      </c>
    </row>
    <row r="35" spans="1:3">
      <c r="A35" t="s" s="3">
        <v>146</v>
      </c>
    </row>
    <row r="36" spans="1:3">
      <c r="A36" t="s" s="4">
        <v>147</v>
      </c>
      <c r="B36" t="n" s="5">
        <v>147879</v>
      </c>
      <c r="C36" t="n" s="5">
        <v>108515</v>
      </c>
    </row>
    <row r="37" spans="1:3">
      <c r="A37" t="s" s="4">
        <v>148</v>
      </c>
      <c r="B37" t="n" s="5">
        <v>1502753</v>
      </c>
      <c r="C37" t="n" s="5">
        <v>1037770</v>
      </c>
    </row>
    <row r="38" spans="1:3">
      <c r="A38" t="s" s="4">
        <v>149</v>
      </c>
      <c r="B38" t="n" s="5">
        <v>593559</v>
      </c>
      <c r="C38" t="n" s="5">
        <v>458684</v>
      </c>
    </row>
    <row r="39" spans="1:3">
      <c r="A39" t="s" s="4">
        <v>150</v>
      </c>
      <c r="B39" t="n" s="5">
        <v>1057073</v>
      </c>
      <c r="C39" t="n" s="5">
        <v>687601</v>
      </c>
    </row>
    <row r="40" spans="1:3">
      <c r="A40" t="s" s="4">
        <v>108</v>
      </c>
      <c r="B40" t="n" s="5">
        <v>440000</v>
      </c>
      <c r="C40" t="n" s="5">
        <v>0</v>
      </c>
    </row>
    <row r="41" spans="1:3">
      <c r="A41" t="s" s="4">
        <v>151</v>
      </c>
      <c r="B41" t="n" s="5">
        <v>0</v>
      </c>
      <c r="C41" t="n" s="5">
        <v>991460</v>
      </c>
    </row>
    <row r="42" spans="1:3">
      <c r="A42" t="s" s="3">
        <v>152</v>
      </c>
    </row>
    <row r="43" spans="1:3">
      <c r="A43" t="s" s="4">
        <v>153</v>
      </c>
      <c r="B43" t="n" s="5">
        <v>262248</v>
      </c>
      <c r="C43" t="n" s="5">
        <v>0</v>
      </c>
    </row>
    <row r="44" spans="1:3">
      <c r="A44" t="s" s="4">
        <v>101</v>
      </c>
    </row>
    <row r="45" spans="1:3">
      <c r="A45" t="s" s="3">
        <v>121</v>
      </c>
    </row>
    <row r="46" spans="1:3">
      <c r="A46" t="s" s="4">
        <v>96</v>
      </c>
      <c r="B46" t="n" s="5">
        <v>0</v>
      </c>
    </row>
    <row r="47" spans="1:3">
      <c r="A47" t="s" s="3">
        <v>152</v>
      </c>
    </row>
    <row r="48" spans="1:3">
      <c r="A48" t="s" s="4">
        <v>154</v>
      </c>
      <c r="B48" t="n" s="5">
        <v>1650000</v>
      </c>
      <c r="C48" t="n" s="5">
        <v>0</v>
      </c>
    </row>
    <row r="49" spans="1:3">
      <c r="A49" t="s" s="4">
        <v>102</v>
      </c>
    </row>
    <row r="50" spans="1:3">
      <c r="A50" t="s" s="3">
        <v>121</v>
      </c>
    </row>
    <row r="51" spans="1:3">
      <c r="A51" t="s" s="4">
        <v>96</v>
      </c>
      <c r="B51" t="n" s="5">
        <v>0</v>
      </c>
    </row>
    <row r="52" spans="1:3">
      <c r="A52" t="s" s="3">
        <v>152</v>
      </c>
    </row>
    <row r="53" spans="1:3">
      <c r="A53" t="s" s="4">
        <v>154</v>
      </c>
      <c r="B53" t="n" s="5">
        <v>2256215</v>
      </c>
      <c r="C53" t="n" s="5">
        <v>0</v>
      </c>
    </row>
    <row r="54" spans="1:3">
      <c r="A54" t="s" s="4">
        <v>155</v>
      </c>
    </row>
    <row r="55" spans="1:3">
      <c r="A55" t="s" s="3">
        <v>152</v>
      </c>
    </row>
    <row r="56" spans="1:3">
      <c r="A56" t="s" s="4">
        <v>156</v>
      </c>
      <c r="B56" t="n" s="5">
        <v>4153463</v>
      </c>
      <c r="C56" t="n" s="5">
        <v>0</v>
      </c>
    </row>
    <row r="57" spans="1:3">
      <c r="A57" t="s" s="4">
        <v>157</v>
      </c>
    </row>
    <row r="58" spans="1:3">
      <c r="A58" t="s" s="3">
        <v>152</v>
      </c>
    </row>
    <row r="59" spans="1:3">
      <c r="A59" t="s" s="4">
        <v>156</v>
      </c>
      <c r="B59" t="n" s="5">
        <v>15000</v>
      </c>
      <c r="C59" t="n" s="5">
        <v>0</v>
      </c>
    </row>
    <row r="60" spans="1:3">
      <c r="A60" t="s" s="4">
        <v>158</v>
      </c>
    </row>
    <row r="61" spans="1:3">
      <c r="A61" t="s" s="3">
        <v>146</v>
      </c>
    </row>
    <row r="62" spans="1:3">
      <c r="A62" t="s" s="4">
        <v>159</v>
      </c>
      <c r="B62" t="n" s="7">
        <v>170</v>
      </c>
      <c r="C62"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r="1" spans="1:6">
      <c r="A1" t="s" s="1">
        <v>627</v>
      </c>
      <c r="B1" t="s" s="2">
        <v>473</v>
      </c>
      <c r="C1" t="s" s="2">
        <v>628</v>
      </c>
      <c r="D1" t="s" s="2">
        <v>629</v>
      </c>
      <c r="E1" t="s" s="2">
        <v>630</v>
      </c>
      <c r="F1" t="s" s="2">
        <v>25</v>
      </c>
    </row>
    <row r="2" spans="1:6">
      <c r="A2" t="s" s="4">
        <v>631</v>
      </c>
      <c r="B2" t="n" s="7">
        <v>165000</v>
      </c>
      <c r="E2" t="n" s="7">
        <v>54000</v>
      </c>
      <c r="F2" t="n" s="7">
        <v>80000</v>
      </c>
    </row>
    <row r="3" spans="1:6">
      <c r="A3" t="s" s="4">
        <v>632</v>
      </c>
      <c r="B3" t="s" s="4">
        <v>612</v>
      </c>
    </row>
    <row r="4" spans="1:6">
      <c r="A4" t="s" s="4">
        <v>633</v>
      </c>
    </row>
    <row r="5" spans="1:6">
      <c r="A5" t="s" s="4">
        <v>631</v>
      </c>
      <c r="C5" t="n" s="7">
        <v>4000</v>
      </c>
      <c r="D5" t="n" s="7">
        <v>28000</v>
      </c>
      <c r="E5" t="n" s="7">
        <v>2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1"/>
    <col customWidth="1" max="2" min="2" width="26"/>
    <col customWidth="1" max="3" min="3" width="14"/>
  </cols>
  <sheetData>
    <row r="1" spans="1:3">
      <c r="A1" t="s" s="1">
        <v>634</v>
      </c>
      <c r="B1" t="s" s="2">
        <v>1</v>
      </c>
    </row>
    <row r="2" spans="1:3">
      <c r="B2" t="s" s="2">
        <v>2</v>
      </c>
      <c r="C2" t="s" s="2">
        <v>473</v>
      </c>
    </row>
    <row r="3" spans="1:3">
      <c r="A3" t="s" s="4">
        <v>635</v>
      </c>
      <c r="C3" t="n" s="10">
        <v>0.37</v>
      </c>
    </row>
    <row r="4" spans="1:3">
      <c r="A4" t="s" s="4">
        <v>333</v>
      </c>
    </row>
    <row r="5" spans="1:3">
      <c r="A5" t="s" s="4">
        <v>636</v>
      </c>
      <c r="B5" t="s" s="4">
        <v>436</v>
      </c>
    </row>
    <row r="6" spans="1:3">
      <c r="A6" t="s" s="4">
        <v>637</v>
      </c>
      <c r="B6" t="s" s="4">
        <v>625</v>
      </c>
    </row>
    <row r="7" spans="1:3">
      <c r="A7" t="s" s="4">
        <v>638</v>
      </c>
      <c r="B7" t="n" s="10">
        <v>0.54</v>
      </c>
    </row>
    <row r="8" spans="1:3">
      <c r="A8" t="s" s="4">
        <v>336</v>
      </c>
    </row>
    <row r="9" spans="1:3">
      <c r="A9" t="s" s="4">
        <v>635</v>
      </c>
      <c r="B9" t="n" s="10">
        <v>0.66</v>
      </c>
    </row>
    <row r="10" spans="1:3">
      <c r="A10" t="s" s="4">
        <v>639</v>
      </c>
      <c r="B10" t="s" s="4">
        <v>640</v>
      </c>
    </row>
    <row r="11" spans="1:3">
      <c r="A11" t="s" s="4">
        <v>637</v>
      </c>
      <c r="B11" t="s" s="4">
        <v>625</v>
      </c>
    </row>
    <row r="12" spans="1:3">
      <c r="A12" t="s" s="4">
        <v>638</v>
      </c>
      <c r="B12" t="n" s="10">
        <v>0.54</v>
      </c>
    </row>
    <row r="13" spans="1:3">
      <c r="A13" t="s" s="4">
        <v>338</v>
      </c>
    </row>
    <row r="14" spans="1:3">
      <c r="A14" t="s" s="4">
        <v>636</v>
      </c>
      <c r="B14" t="s" s="4">
        <v>436</v>
      </c>
    </row>
    <row r="15" spans="1:3">
      <c r="A15" t="s" s="4">
        <v>637</v>
      </c>
      <c r="B15" t="s" s="4">
        <v>625</v>
      </c>
    </row>
    <row r="16" spans="1:3">
      <c r="A16" t="s" s="4">
        <v>340</v>
      </c>
    </row>
    <row r="17" spans="1:3">
      <c r="A17" t="s" s="4">
        <v>635</v>
      </c>
      <c r="B17" t="n" s="10">
        <v>0.66</v>
      </c>
    </row>
    <row r="18" spans="1:3">
      <c r="A18" t="s" s="4">
        <v>639</v>
      </c>
      <c r="B18" t="s" s="4">
        <v>640</v>
      </c>
    </row>
    <row r="19" spans="1:3">
      <c r="A19" t="s" s="4">
        <v>637</v>
      </c>
      <c r="B19" t="s" s="4">
        <v>625</v>
      </c>
    </row>
    <row r="20" spans="1:3">
      <c r="A20" t="s" s="4">
        <v>638</v>
      </c>
      <c r="B20" t="n" s="10">
        <v>2.2</v>
      </c>
    </row>
    <row r="21" spans="1:3">
      <c r="A21" t="s" s="4">
        <v>641</v>
      </c>
    </row>
    <row r="22" spans="1:3">
      <c r="A22" t="s" s="4">
        <v>635</v>
      </c>
      <c r="B22" t="n" s="10">
        <v>0.39</v>
      </c>
    </row>
    <row r="23" spans="1:3">
      <c r="A23" t="s" s="4">
        <v>639</v>
      </c>
      <c r="B23" t="s" s="4">
        <v>642</v>
      </c>
    </row>
    <row r="24" spans="1:3">
      <c r="A24" t="s" s="4">
        <v>643</v>
      </c>
      <c r="B24" t="s" s="4">
        <v>644</v>
      </c>
    </row>
    <row r="25" spans="1:3">
      <c r="A25" t="s" s="4">
        <v>645</v>
      </c>
    </row>
    <row r="26" spans="1:3">
      <c r="A26" t="s" s="4">
        <v>636</v>
      </c>
      <c r="B26" t="s" s="4">
        <v>436</v>
      </c>
    </row>
    <row r="27" spans="1:3">
      <c r="A27" t="s" s="4">
        <v>643</v>
      </c>
      <c r="B27" t="s" s="4">
        <v>646</v>
      </c>
    </row>
    <row r="28" spans="1:3">
      <c r="A28" t="s" s="4">
        <v>647</v>
      </c>
    </row>
    <row r="29" spans="1:3">
      <c r="A29" t="s" s="4">
        <v>635</v>
      </c>
      <c r="B29" t="n" s="10">
        <v>1.62</v>
      </c>
    </row>
    <row r="30" spans="1:3">
      <c r="A30" t="s" s="4">
        <v>639</v>
      </c>
      <c r="B30" t="s" s="4">
        <v>642</v>
      </c>
    </row>
    <row r="31" spans="1:3">
      <c r="A31" t="s" s="4">
        <v>643</v>
      </c>
      <c r="B31" t="s" s="4">
        <v>644</v>
      </c>
    </row>
    <row r="32" spans="1:3">
      <c r="A32" t="s" s="4">
        <v>638</v>
      </c>
      <c r="B32" t="n" s="10">
        <v>7.55</v>
      </c>
    </row>
    <row r="33" spans="1:3">
      <c r="A33" t="s" s="4">
        <v>648</v>
      </c>
    </row>
    <row r="34" spans="1:3">
      <c r="A34" t="s" s="4">
        <v>636</v>
      </c>
      <c r="B34" t="s" s="4">
        <v>436</v>
      </c>
    </row>
    <row r="35" spans="1:3">
      <c r="A35" t="s" s="4">
        <v>643</v>
      </c>
      <c r="B35" t="s" s="4">
        <v>646</v>
      </c>
    </row>
    <row r="36" spans="1:3">
      <c r="A36" t="s" s="4">
        <v>649</v>
      </c>
    </row>
    <row r="37" spans="1:3">
      <c r="A37" t="s" s="4">
        <v>635</v>
      </c>
      <c r="B37" t="n" s="10">
        <v>0.38</v>
      </c>
    </row>
    <row r="38" spans="1:3">
      <c r="A38" t="s" s="4">
        <v>639</v>
      </c>
      <c r="B38" t="s" s="4">
        <v>650</v>
      </c>
    </row>
    <row r="39" spans="1:3">
      <c r="A39" t="s" s="4">
        <v>643</v>
      </c>
      <c r="B39" t="s" s="4">
        <v>651</v>
      </c>
    </row>
    <row r="40" spans="1:3">
      <c r="A40" t="s" s="4">
        <v>652</v>
      </c>
    </row>
    <row r="41" spans="1:3">
      <c r="A41" t="s" s="4">
        <v>636</v>
      </c>
      <c r="B41" t="s" s="4">
        <v>653</v>
      </c>
    </row>
    <row r="42" spans="1:3">
      <c r="A42" t="s" s="4">
        <v>643</v>
      </c>
      <c r="B42" t="s" s="4">
        <v>654</v>
      </c>
    </row>
    <row r="43" spans="1:3">
      <c r="A43" t="s" s="4">
        <v>655</v>
      </c>
    </row>
    <row r="44" spans="1:3">
      <c r="A44" t="s" s="4">
        <v>635</v>
      </c>
      <c r="B44" t="n" s="10">
        <v>1.57</v>
      </c>
    </row>
    <row r="45" spans="1:3">
      <c r="A45" t="s" s="4">
        <v>639</v>
      </c>
      <c r="B45" t="s" s="4">
        <v>650</v>
      </c>
    </row>
    <row r="46" spans="1:3">
      <c r="A46" t="s" s="4">
        <v>643</v>
      </c>
      <c r="B46" t="s" s="4">
        <v>651</v>
      </c>
    </row>
    <row r="47" spans="1:3">
      <c r="A47" t="s" s="4">
        <v>638</v>
      </c>
      <c r="B47" t="n" s="10">
        <v>6.92</v>
      </c>
    </row>
    <row r="48" spans="1:3">
      <c r="A48" t="s" s="4">
        <v>656</v>
      </c>
    </row>
    <row r="49" spans="1:3">
      <c r="A49" t="s" s="4">
        <v>636</v>
      </c>
      <c r="B49" t="s" s="4">
        <v>657</v>
      </c>
    </row>
    <row r="50" spans="1:3">
      <c r="A50" t="s" s="4">
        <v>643</v>
      </c>
      <c r="B50" t="s" s="4">
        <v>6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r="A1" t="s" s="1">
        <v>658</v>
      </c>
      <c r="B1" t="s" s="2">
        <v>387</v>
      </c>
    </row>
    <row r="2" spans="1:2">
      <c r="A2" t="s" s="4">
        <v>212</v>
      </c>
      <c r="B2" t="n" s="7">
        <v>1761000</v>
      </c>
    </row>
    <row r="3" spans="1:2">
      <c r="A3" t="s" s="4">
        <v>659</v>
      </c>
    </row>
    <row r="4" spans="1:2">
      <c r="A4" t="s" s="4">
        <v>212</v>
      </c>
      <c r="B4" t="n" s="5">
        <v>0</v>
      </c>
    </row>
    <row r="5" spans="1:2">
      <c r="A5" t="s" s="4">
        <v>660</v>
      </c>
    </row>
    <row r="6" spans="1:2">
      <c r="A6" t="s" s="4">
        <v>212</v>
      </c>
      <c r="B6" t="n" s="5">
        <v>0</v>
      </c>
    </row>
    <row r="7" spans="1:2">
      <c r="A7" t="s" s="4">
        <v>661</v>
      </c>
    </row>
    <row r="8" spans="1:2">
      <c r="A8" t="s" s="4">
        <v>212</v>
      </c>
      <c r="B8" t="n" s="7">
        <v>176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662</v>
      </c>
      <c r="B1" t="s" s="2">
        <v>1</v>
      </c>
    </row>
    <row r="2" spans="1:2">
      <c r="B2" t="s" s="2">
        <v>387</v>
      </c>
    </row>
    <row r="3" spans="1:2">
      <c r="A3" t="s" s="4">
        <v>663</v>
      </c>
      <c r="B3" t="n" s="7">
        <v>1134690</v>
      </c>
    </row>
    <row r="4" spans="1:2">
      <c r="A4" t="s" s="4">
        <v>664</v>
      </c>
      <c r="B4" t="n" s="5">
        <v>593559</v>
      </c>
    </row>
    <row r="5" spans="1:2">
      <c r="A5" t="s" s="4">
        <v>665</v>
      </c>
      <c r="B5" t="n" s="5">
        <v>32751</v>
      </c>
    </row>
    <row r="6" spans="1:2">
      <c r="A6" t="s" s="4">
        <v>663</v>
      </c>
      <c r="B6" t="n" s="7">
        <v>1761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666</v>
      </c>
      <c r="B1" t="s" s="2">
        <v>73</v>
      </c>
      <c r="D1" t="s" s="2">
        <v>1</v>
      </c>
    </row>
    <row r="2" spans="1:8">
      <c r="B2" t="s" s="2">
        <v>2</v>
      </c>
      <c r="C2" t="s" s="2">
        <v>74</v>
      </c>
      <c r="D2" t="s" s="2">
        <v>2</v>
      </c>
      <c r="E2" t="s" s="2">
        <v>74</v>
      </c>
      <c r="F2" t="s" s="2">
        <v>361</v>
      </c>
      <c r="G2" t="s" s="2">
        <v>362</v>
      </c>
      <c r="H2" t="s" s="2">
        <v>363</v>
      </c>
    </row>
    <row r="3" spans="1:8">
      <c r="A3" t="s" s="4">
        <v>475</v>
      </c>
      <c r="F3" t="n" s="5">
        <v>676170</v>
      </c>
      <c r="G3" t="n" s="5">
        <v>346631</v>
      </c>
      <c r="H3" t="n" s="5">
        <v>57820</v>
      </c>
    </row>
    <row r="4" spans="1:8">
      <c r="A4" t="s" s="4">
        <v>476</v>
      </c>
      <c r="B4" t="n" s="7">
        <v>1761000</v>
      </c>
      <c r="D4" t="n" s="7">
        <v>1761000</v>
      </c>
    </row>
    <row r="5" spans="1:8">
      <c r="A5" t="s" s="4">
        <v>667</v>
      </c>
      <c r="B5" t="n" s="7">
        <v>810000</v>
      </c>
      <c r="C5" t="n" s="7">
        <v>0</v>
      </c>
      <c r="D5" t="n" s="7">
        <v>33000</v>
      </c>
      <c r="E5" t="n" s="7">
        <v>0</v>
      </c>
    </row>
    <row r="6" spans="1:8">
      <c r="A6" t="s" s="4">
        <v>333</v>
      </c>
    </row>
    <row r="7" spans="1:8">
      <c r="A7" t="s" s="4">
        <v>475</v>
      </c>
      <c r="B7" t="n" s="5">
        <v>5011750</v>
      </c>
      <c r="D7" t="n" s="5">
        <v>5011750</v>
      </c>
    </row>
    <row r="8" spans="1:8">
      <c r="A8" t="s" s="4">
        <v>476</v>
      </c>
      <c r="B8" t="n" s="7">
        <v>594000</v>
      </c>
      <c r="D8" t="n" s="7">
        <v>594000</v>
      </c>
    </row>
    <row r="9" spans="1:8">
      <c r="A9" t="s" s="4">
        <v>338</v>
      </c>
    </row>
    <row r="10" spans="1:8">
      <c r="A10" t="s" s="4">
        <v>475</v>
      </c>
      <c r="B10" t="n" s="5">
        <v>291294</v>
      </c>
      <c r="D10" t="n" s="5">
        <v>29129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t="s" s="1">
        <v>668</v>
      </c>
      <c r="B1" t="s" s="2">
        <v>387</v>
      </c>
    </row>
    <row r="2" spans="1:2">
      <c r="A2" t="s" s="3">
        <v>669</v>
      </c>
    </row>
    <row r="3" spans="1:2">
      <c r="A3" t="s" s="4">
        <v>462</v>
      </c>
      <c r="B3" t="n" s="7">
        <v>121000</v>
      </c>
    </row>
    <row r="4" spans="1:2">
      <c r="A4" t="n" s="5">
        <v>2016</v>
      </c>
      <c r="B4" t="n" s="5">
        <v>25000</v>
      </c>
    </row>
    <row r="5" spans="1:2">
      <c r="A5" t="s" s="4">
        <v>670</v>
      </c>
      <c r="B5" t="n" s="7">
        <v>14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40"/>
    <col customWidth="1" max="8" min="8" width="21"/>
    <col customWidth="1" max="9" min="9" width="21"/>
    <col customWidth="1" max="10" min="10" width="21"/>
    <col customWidth="1" max="11" min="11" width="21"/>
    <col customWidth="1" max="12" min="12" width="17"/>
  </cols>
  <sheetData>
    <row r="1" spans="1:12">
      <c r="A1" t="s" s="1">
        <v>671</v>
      </c>
      <c r="B1" t="s" s="2">
        <v>565</v>
      </c>
      <c r="E1" t="s" s="2">
        <v>73</v>
      </c>
      <c r="G1" t="s" s="2">
        <v>1</v>
      </c>
    </row>
    <row r="2" spans="1:12">
      <c r="B2" t="s" s="2">
        <v>672</v>
      </c>
      <c r="C2" t="s" s="2">
        <v>673</v>
      </c>
      <c r="D2" t="s" s="2">
        <v>674</v>
      </c>
      <c r="E2" t="s" s="2">
        <v>387</v>
      </c>
      <c r="F2" t="s" s="2">
        <v>675</v>
      </c>
      <c r="G2" t="s" s="2">
        <v>387</v>
      </c>
      <c r="H2" t="s" s="2">
        <v>675</v>
      </c>
      <c r="I2" t="s" s="2">
        <v>676</v>
      </c>
      <c r="J2" t="s" s="2">
        <v>677</v>
      </c>
      <c r="K2" t="s" s="2">
        <v>678</v>
      </c>
      <c r="L2" t="s" s="2">
        <v>679</v>
      </c>
    </row>
    <row r="3" spans="1:12">
      <c r="A3" t="s" s="3">
        <v>669</v>
      </c>
    </row>
    <row r="4" spans="1:12">
      <c r="A4" t="s" s="4">
        <v>680</v>
      </c>
      <c r="E4" t="n" s="7">
        <v>87000</v>
      </c>
      <c r="F4" t="n" s="7">
        <v>69000</v>
      </c>
      <c r="G4" t="n" s="7">
        <v>155000</v>
      </c>
      <c r="H4" t="n" s="7">
        <v>143000</v>
      </c>
    </row>
    <row r="5" spans="1:12">
      <c r="A5" t="s" s="4">
        <v>681</v>
      </c>
      <c r="E5" t="n" s="5">
        <v>2582198</v>
      </c>
      <c r="G5" t="n" s="5">
        <v>2582198</v>
      </c>
      <c r="J5" t="n" s="7">
        <v>2582198</v>
      </c>
    </row>
    <row r="6" spans="1:12">
      <c r="A6" t="s" s="4">
        <v>682</v>
      </c>
      <c r="E6" t="n" s="5">
        <v>293732</v>
      </c>
      <c r="G6" t="n" s="7">
        <v>293732</v>
      </c>
      <c r="J6" t="n" s="5">
        <v>293732</v>
      </c>
    </row>
    <row r="7" spans="1:12">
      <c r="A7" t="s" s="4">
        <v>683</v>
      </c>
      <c r="G7" t="s" s="4">
        <v>684</v>
      </c>
    </row>
    <row r="8" spans="1:12">
      <c r="A8" t="s" s="4">
        <v>685</v>
      </c>
      <c r="G8" t="s" s="4">
        <v>686</v>
      </c>
    </row>
    <row r="9" spans="1:12">
      <c r="A9" t="s" s="4">
        <v>687</v>
      </c>
      <c r="K9" t="n" s="7">
        <v>80000</v>
      </c>
    </row>
    <row r="10" spans="1:12">
      <c r="A10" t="s" s="4">
        <v>417</v>
      </c>
      <c r="E10" t="n" s="5">
        <v>885065</v>
      </c>
      <c r="G10" t="n" s="7">
        <v>885065</v>
      </c>
      <c r="J10" t="n" s="5">
        <v>873977</v>
      </c>
    </row>
    <row r="11" spans="1:12">
      <c r="A11" t="s" s="4">
        <v>688</v>
      </c>
      <c r="E11" t="n" s="5">
        <v>3146832</v>
      </c>
      <c r="G11" t="n" s="5">
        <v>3146832</v>
      </c>
      <c r="J11" t="n" s="5">
        <v>2174636</v>
      </c>
    </row>
    <row r="12" spans="1:12">
      <c r="A12" t="s" s="4">
        <v>689</v>
      </c>
    </row>
    <row r="13" spans="1:12">
      <c r="A13" t="s" s="3">
        <v>669</v>
      </c>
    </row>
    <row r="14" spans="1:12">
      <c r="A14" t="s" s="4">
        <v>417</v>
      </c>
      <c r="E14" t="n" s="5">
        <v>197000</v>
      </c>
      <c r="G14" t="n" s="7">
        <v>197000</v>
      </c>
      <c r="J14" t="n" s="5">
        <v>188000</v>
      </c>
    </row>
    <row r="15" spans="1:12">
      <c r="A15" t="s" s="4">
        <v>690</v>
      </c>
      <c r="G15" t="s" s="4">
        <v>691</v>
      </c>
      <c r="H15" t="s" s="4">
        <v>692</v>
      </c>
    </row>
    <row r="16" spans="1:12">
      <c r="A16" t="s" s="4">
        <v>693</v>
      </c>
      <c r="G16" t="n" s="7">
        <v>513000</v>
      </c>
      <c r="H16" t="n" s="7">
        <v>275000</v>
      </c>
    </row>
    <row r="17" spans="1:12">
      <c r="A17" t="s" s="4">
        <v>688</v>
      </c>
      <c r="E17" t="n" s="5">
        <v>465000</v>
      </c>
      <c r="G17" t="n" s="5">
        <v>465000</v>
      </c>
      <c r="J17" t="n" s="5">
        <v>459000</v>
      </c>
    </row>
    <row r="18" spans="1:12">
      <c r="A18" t="s" s="4">
        <v>694</v>
      </c>
    </row>
    <row r="19" spans="1:12">
      <c r="A19" t="s" s="3">
        <v>669</v>
      </c>
    </row>
    <row r="20" spans="1:12">
      <c r="A20" t="s" s="4">
        <v>695</v>
      </c>
      <c r="G20" t="n" s="5">
        <v>400000</v>
      </c>
    </row>
    <row r="21" spans="1:12">
      <c r="A21" t="s" s="4">
        <v>696</v>
      </c>
    </row>
    <row r="22" spans="1:12">
      <c r="A22" t="s" s="3">
        <v>669</v>
      </c>
    </row>
    <row r="23" spans="1:12">
      <c r="A23" t="s" s="4">
        <v>695</v>
      </c>
      <c r="G23" t="n" s="5">
        <v>113000</v>
      </c>
    </row>
    <row r="24" spans="1:12">
      <c r="A24" t="s" s="4">
        <v>697</v>
      </c>
    </row>
    <row r="25" spans="1:12">
      <c r="A25" t="s" s="3">
        <v>669</v>
      </c>
    </row>
    <row r="26" spans="1:12">
      <c r="A26" t="s" s="4">
        <v>695</v>
      </c>
      <c r="G26" t="n" s="5">
        <v>47000</v>
      </c>
    </row>
    <row r="27" spans="1:12">
      <c r="A27" t="s" s="4">
        <v>698</v>
      </c>
    </row>
    <row r="28" spans="1:12">
      <c r="A28" t="s" s="3">
        <v>669</v>
      </c>
    </row>
    <row r="29" spans="1:12">
      <c r="A29" t="s" s="4">
        <v>681</v>
      </c>
      <c r="E29" t="n" s="5">
        <v>2582000</v>
      </c>
      <c r="G29" t="n" s="5">
        <v>2582000</v>
      </c>
      <c r="J29" t="n" s="5">
        <v>2582000</v>
      </c>
    </row>
    <row r="30" spans="1:12">
      <c r="A30" t="s" s="4">
        <v>682</v>
      </c>
      <c r="E30" t="n" s="7">
        <v>294000</v>
      </c>
      <c r="G30" t="n" s="7">
        <v>294000</v>
      </c>
      <c r="J30" t="n" s="7">
        <v>294000</v>
      </c>
    </row>
    <row r="31" spans="1:12">
      <c r="A31" t="s" s="4">
        <v>699</v>
      </c>
    </row>
    <row r="32" spans="1:12">
      <c r="A32" t="s" s="3">
        <v>669</v>
      </c>
    </row>
    <row r="33" spans="1:12">
      <c r="A33" t="s" s="4">
        <v>700</v>
      </c>
      <c r="D33" t="n" s="7">
        <v>1000000</v>
      </c>
    </row>
    <row r="34" spans="1:12">
      <c r="A34" t="s" s="4">
        <v>701</v>
      </c>
    </row>
    <row r="35" spans="1:12">
      <c r="A35" t="s" s="3">
        <v>669</v>
      </c>
    </row>
    <row r="36" spans="1:12">
      <c r="A36" t="s" s="4">
        <v>702</v>
      </c>
      <c r="B36" t="n" s="5">
        <v>4500</v>
      </c>
    </row>
    <row r="37" spans="1:12">
      <c r="A37" t="s" s="4">
        <v>680</v>
      </c>
      <c r="B37" t="n" s="7">
        <v>11300</v>
      </c>
    </row>
    <row r="38" spans="1:12">
      <c r="A38" t="s" s="4">
        <v>703</v>
      </c>
    </row>
    <row r="39" spans="1:12">
      <c r="A39" t="s" s="3">
        <v>669</v>
      </c>
    </row>
    <row r="40" spans="1:12">
      <c r="A40" t="s" s="4">
        <v>702</v>
      </c>
      <c r="L40" t="n" s="5">
        <v>10200</v>
      </c>
    </row>
    <row r="41" spans="1:12">
      <c r="A41" t="s" s="4">
        <v>680</v>
      </c>
      <c r="B41" t="n" s="7">
        <v>8513</v>
      </c>
    </row>
    <row r="42" spans="1:12">
      <c r="A42" t="s" s="4">
        <v>704</v>
      </c>
      <c r="B42" t="s" s="4">
        <v>705</v>
      </c>
    </row>
    <row r="43" spans="1:12">
      <c r="A43" t="s" s="4">
        <v>706</v>
      </c>
    </row>
    <row r="44" spans="1:12">
      <c r="A44" t="s" s="3">
        <v>669</v>
      </c>
    </row>
    <row r="45" spans="1:12">
      <c r="A45" t="s" s="4">
        <v>707</v>
      </c>
      <c r="D45" t="n" s="7">
        <v>6000000</v>
      </c>
    </row>
    <row r="46" spans="1:12">
      <c r="A46" t="s" s="4">
        <v>708</v>
      </c>
    </row>
    <row r="47" spans="1:12">
      <c r="A47" t="s" s="3">
        <v>669</v>
      </c>
    </row>
    <row r="48" spans="1:12">
      <c r="A48" t="s" s="4">
        <v>709</v>
      </c>
      <c r="C48" t="n" s="7">
        <v>111000</v>
      </c>
    </row>
    <row r="49" spans="1:12">
      <c r="A49" t="s" s="4">
        <v>710</v>
      </c>
      <c r="I49" t="n" s="7">
        <v>12000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r="A1" t="s" s="1">
        <v>711</v>
      </c>
      <c r="B1" t="s" s="2">
        <v>73</v>
      </c>
      <c r="D1" t="s" s="2">
        <v>1</v>
      </c>
      <c r="F1" t="s" s="2">
        <v>372</v>
      </c>
    </row>
    <row r="2" spans="1:6">
      <c r="B2" t="s" s="2">
        <v>2</v>
      </c>
      <c r="C2" t="s" s="2">
        <v>74</v>
      </c>
      <c r="D2" t="s" s="2">
        <v>2</v>
      </c>
      <c r="E2" t="s" s="2">
        <v>74</v>
      </c>
      <c r="F2" t="s" s="2">
        <v>25</v>
      </c>
    </row>
    <row r="3" spans="1:6">
      <c r="A3" t="s" s="3">
        <v>712</v>
      </c>
    </row>
    <row r="4" spans="1:6">
      <c r="A4" t="s" s="4">
        <v>713</v>
      </c>
      <c r="B4" t="n" s="7">
        <v>498960</v>
      </c>
      <c r="D4" t="n" s="7">
        <v>498960</v>
      </c>
      <c r="F4" t="n" s="7">
        <v>410547</v>
      </c>
    </row>
    <row r="5" spans="1:6">
      <c r="A5" t="s" s="4">
        <v>714</v>
      </c>
    </row>
    <row r="6" spans="1:6">
      <c r="A6" t="s" s="3">
        <v>712</v>
      </c>
    </row>
    <row r="7" spans="1:6">
      <c r="A7" t="s" s="4">
        <v>715</v>
      </c>
      <c r="B7" t="s" s="4">
        <v>716</v>
      </c>
      <c r="C7" t="s" s="4">
        <v>717</v>
      </c>
      <c r="D7" t="s" s="4">
        <v>718</v>
      </c>
      <c r="E7" t="s" s="4">
        <v>719</v>
      </c>
    </row>
    <row r="8" spans="1:6">
      <c r="A8" t="s" s="4">
        <v>720</v>
      </c>
    </row>
    <row r="9" spans="1:6">
      <c r="A9" t="s" s="3">
        <v>712</v>
      </c>
    </row>
    <row r="10" spans="1:6">
      <c r="A10" t="s" s="4">
        <v>715</v>
      </c>
      <c r="D10" t="s" s="4">
        <v>721</v>
      </c>
      <c r="F10" t="s" s="4">
        <v>722</v>
      </c>
    </row>
    <row r="11" spans="1:6">
      <c r="A11" t="s" s="4">
        <v>713</v>
      </c>
      <c r="B11" t="n" s="7">
        <v>48000</v>
      </c>
      <c r="D11" t="n" s="7">
        <v>48000</v>
      </c>
      <c r="F11" t="n" s="7">
        <v>150000</v>
      </c>
    </row>
    <row r="12" spans="1:6">
      <c r="A12" t="s" s="4">
        <v>723</v>
      </c>
    </row>
    <row r="13" spans="1:6">
      <c r="A13" t="s" s="3">
        <v>712</v>
      </c>
    </row>
    <row r="14" spans="1:6">
      <c r="A14" t="s" s="4">
        <v>715</v>
      </c>
      <c r="D14" t="s" s="4">
        <v>724</v>
      </c>
      <c r="F14" t="s" s="4">
        <v>691</v>
      </c>
    </row>
    <row r="15" spans="1:6">
      <c r="A15" t="s" s="4">
        <v>725</v>
      </c>
    </row>
    <row r="16" spans="1:6">
      <c r="A16" t="s" s="3">
        <v>712</v>
      </c>
    </row>
    <row r="17" spans="1:6">
      <c r="A17" t="s" s="4">
        <v>715</v>
      </c>
      <c r="D17" t="s" s="4">
        <v>726</v>
      </c>
      <c r="F17" t="s" s="4">
        <v>727</v>
      </c>
    </row>
    <row r="18" spans="1:6">
      <c r="A18" t="s" s="4">
        <v>728</v>
      </c>
      <c r="B18" t="n" s="7">
        <v>562000</v>
      </c>
      <c r="D18" t="n" s="7">
        <v>562000</v>
      </c>
      <c r="F18" t="n" s="7">
        <v>31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5"/>
    <col customWidth="1" max="2" min="2" width="25"/>
    <col customWidth="1" max="3" min="3" width="26"/>
  </cols>
  <sheetData>
    <row r="1" spans="1:3">
      <c r="A1" t="s" s="1">
        <v>729</v>
      </c>
      <c r="B1" t="s" s="2">
        <v>1</v>
      </c>
      <c r="C1" t="s" s="2">
        <v>372</v>
      </c>
    </row>
    <row r="2" spans="1:3">
      <c r="B2" t="s" s="2">
        <v>2</v>
      </c>
      <c r="C2" t="s" s="2">
        <v>25</v>
      </c>
    </row>
    <row r="3" spans="1:3">
      <c r="A3" t="s" s="3">
        <v>730</v>
      </c>
    </row>
    <row r="4" spans="1:3">
      <c r="A4" t="s" s="4">
        <v>731</v>
      </c>
      <c r="B4" t="n" s="5">
        <v>75130</v>
      </c>
    </row>
    <row r="5" spans="1:3">
      <c r="A5" t="s" s="4">
        <v>732</v>
      </c>
      <c r="B5" t="n" s="5">
        <v>0</v>
      </c>
    </row>
    <row r="6" spans="1:3">
      <c r="A6" t="s" s="4">
        <v>733</v>
      </c>
      <c r="B6" t="n" s="5">
        <v>0</v>
      </c>
    </row>
    <row r="7" spans="1:3">
      <c r="A7" t="s" s="4">
        <v>734</v>
      </c>
      <c r="B7" t="n" s="5">
        <v>0</v>
      </c>
    </row>
    <row r="8" spans="1:3">
      <c r="A8" t="s" s="4">
        <v>735</v>
      </c>
      <c r="B8" t="n" s="5">
        <v>0</v>
      </c>
    </row>
    <row r="9" spans="1:3">
      <c r="A9" t="s" s="4">
        <v>736</v>
      </c>
      <c r="B9" t="n" s="5">
        <v>75130</v>
      </c>
      <c r="C9" t="n" s="5">
        <v>75130</v>
      </c>
    </row>
    <row r="10" spans="1:3">
      <c r="A10" t="s" s="4">
        <v>737</v>
      </c>
      <c r="B10" t="n" s="5">
        <v>75130</v>
      </c>
    </row>
    <row r="11" spans="1:3">
      <c r="A11" t="s" s="3">
        <v>738</v>
      </c>
    </row>
    <row r="12" spans="1:3">
      <c r="A12" t="s" s="4">
        <v>731</v>
      </c>
      <c r="B12" t="n" s="10">
        <v>3.33</v>
      </c>
    </row>
    <row r="13" spans="1:3">
      <c r="A13" t="s" s="4">
        <v>732</v>
      </c>
      <c r="B13" t="n" s="5">
        <v>0</v>
      </c>
    </row>
    <row r="14" spans="1:3">
      <c r="A14" t="s" s="4">
        <v>733</v>
      </c>
      <c r="B14" t="n" s="5">
        <v>0</v>
      </c>
    </row>
    <row r="15" spans="1:3">
      <c r="A15" t="s" s="4">
        <v>734</v>
      </c>
      <c r="B15" t="n" s="5">
        <v>0</v>
      </c>
    </row>
    <row r="16" spans="1:3">
      <c r="A16" t="s" s="4">
        <v>735</v>
      </c>
      <c r="B16" t="n" s="5">
        <v>0</v>
      </c>
    </row>
    <row r="17" spans="1:3">
      <c r="A17" t="s" s="4">
        <v>736</v>
      </c>
      <c r="B17" t="n" s="12">
        <v>3.33</v>
      </c>
      <c r="C17" t="n" s="10">
        <v>3.33</v>
      </c>
    </row>
    <row r="18" spans="1:3">
      <c r="A18" t="s" s="4">
        <v>737</v>
      </c>
      <c r="B18" t="n" s="10">
        <v>3.33</v>
      </c>
    </row>
    <row r="19" spans="1:3">
      <c r="A19" t="s" s="3">
        <v>739</v>
      </c>
    </row>
    <row r="20" spans="1:3">
      <c r="A20" t="s" s="4">
        <v>731</v>
      </c>
      <c r="B20" t="s" s="4">
        <v>740</v>
      </c>
      <c r="C20" t="s" s="4">
        <v>741</v>
      </c>
    </row>
    <row r="21" spans="1:3">
      <c r="A21" t="s" s="4">
        <v>736</v>
      </c>
      <c r="B21" t="s" s="4">
        <v>740</v>
      </c>
      <c r="C21" t="s" s="4">
        <v>741</v>
      </c>
    </row>
    <row r="22" spans="1:3">
      <c r="A22" t="s" s="4">
        <v>737</v>
      </c>
      <c r="B22" t="s" s="4">
        <v>740</v>
      </c>
    </row>
    <row r="23" spans="1:3">
      <c r="A23" t="s" s="3">
        <v>742</v>
      </c>
    </row>
    <row r="24" spans="1:3">
      <c r="A24" t="s" s="4">
        <v>742</v>
      </c>
      <c r="B24" t="n" s="7">
        <v>9900</v>
      </c>
      <c r="C24" t="n" s="7">
        <v>9900</v>
      </c>
    </row>
    <row r="25" spans="1:3">
      <c r="A25" t="s" s="4">
        <v>736</v>
      </c>
      <c r="B25" t="n" s="5">
        <v>9900</v>
      </c>
      <c r="C25" t="n" s="7">
        <v>9900</v>
      </c>
    </row>
    <row r="26" spans="1:3">
      <c r="A26" t="s" s="4">
        <v>737</v>
      </c>
      <c r="B26" t="n" s="7">
        <v>99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t="s" s="1">
        <v>743</v>
      </c>
      <c r="B1" t="s" s="2">
        <v>100</v>
      </c>
    </row>
    <row r="2" spans="1:2">
      <c r="A2" t="s" s="3">
        <v>744</v>
      </c>
    </row>
    <row r="3" spans="1:2">
      <c r="A3" t="s" s="4">
        <v>745</v>
      </c>
      <c r="B3" t="s" s="4">
        <v>746</v>
      </c>
    </row>
    <row r="4" spans="1:2">
      <c r="A4" t="s" s="4">
        <v>747</v>
      </c>
      <c r="B4" t="s" s="4">
        <v>7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
  </cols>
  <sheetData>
    <row r="1" spans="1:2">
      <c r="A1" t="s" s="1">
        <v>749</v>
      </c>
      <c r="B1" t="s" s="2">
        <v>100</v>
      </c>
    </row>
    <row r="2" spans="1:2">
      <c r="A2" t="s" s="4">
        <v>750</v>
      </c>
      <c r="B2" t="s" s="4">
        <v>625</v>
      </c>
    </row>
    <row r="3" spans="1:2">
      <c r="A3" t="s" s="4">
        <v>751</v>
      </c>
      <c r="B3" t="s" s="4">
        <v>752</v>
      </c>
    </row>
    <row r="4" spans="1:2">
      <c r="A4" t="s" s="4">
        <v>753</v>
      </c>
      <c r="B4" t="s" s="4">
        <v>754</v>
      </c>
    </row>
    <row r="5" spans="1:2">
      <c r="A5" t="s" s="4">
        <v>755</v>
      </c>
      <c r="B5" t="s" s="4">
        <v>436</v>
      </c>
    </row>
    <row r="6" spans="1:2">
      <c r="A6" t="s" s="4">
        <v>756</v>
      </c>
      <c r="B6" t="s" s="4">
        <v>757</v>
      </c>
    </row>
    <row r="7" spans="1:2">
      <c r="A7" t="s" s="4">
        <v>758</v>
      </c>
      <c r="B7" t="s" s="4">
        <v>7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24"/>
    <col customWidth="1" max="3" min="3" width="24"/>
  </cols>
  <sheetData>
    <row r="1" spans="1:3">
      <c r="A1" t="s" s="1">
        <v>760</v>
      </c>
      <c r="B1" t="s" s="2">
        <v>1</v>
      </c>
      <c r="C1" t="s" s="2">
        <v>372</v>
      </c>
    </row>
    <row r="2" spans="1:3">
      <c r="B2" t="s" s="2">
        <v>2</v>
      </c>
      <c r="C2" t="s" s="2">
        <v>25</v>
      </c>
    </row>
    <row r="3" spans="1:3">
      <c r="A3" t="s" s="4">
        <v>761</v>
      </c>
      <c r="B3" t="n" s="5">
        <v>4508213</v>
      </c>
    </row>
    <row r="4" spans="1:3">
      <c r="A4" t="s" s="4">
        <v>762</v>
      </c>
      <c r="B4" t="n" s="5">
        <v>6785278</v>
      </c>
    </row>
    <row r="5" spans="1:3">
      <c r="A5" t="s" s="4">
        <v>763</v>
      </c>
      <c r="B5" t="n" s="5">
        <v>-2044194</v>
      </c>
    </row>
    <row r="6" spans="1:3">
      <c r="A6" t="s" s="4">
        <v>764</v>
      </c>
      <c r="B6" t="n" s="5">
        <v>0</v>
      </c>
    </row>
    <row r="7" spans="1:3">
      <c r="A7" t="s" s="4">
        <v>765</v>
      </c>
      <c r="B7" t="n" s="5">
        <v>9249297</v>
      </c>
      <c r="C7" t="n" s="5">
        <v>4508213</v>
      </c>
    </row>
    <row r="8" spans="1:3">
      <c r="A8" t="s" s="4">
        <v>766</v>
      </c>
      <c r="B8" t="n" s="5">
        <v>8573127</v>
      </c>
    </row>
    <row r="9" spans="1:3">
      <c r="A9" t="s" s="4">
        <v>767</v>
      </c>
      <c r="B9" t="n" s="10">
        <v>1.23</v>
      </c>
    </row>
    <row r="10" spans="1:3">
      <c r="A10" t="s" s="4">
        <v>768</v>
      </c>
      <c r="B10" t="n" s="12">
        <v>1.47</v>
      </c>
    </row>
    <row r="11" spans="1:3">
      <c r="A11" t="s" s="4">
        <v>769</v>
      </c>
      <c r="B11" t="n" s="12">
        <v>0.01</v>
      </c>
    </row>
    <row r="12" spans="1:3">
      <c r="A12" t="s" s="4">
        <v>770</v>
      </c>
      <c r="B12" t="n" s="5">
        <v>0</v>
      </c>
    </row>
    <row r="13" spans="1:3">
      <c r="A13" t="s" s="4">
        <v>771</v>
      </c>
      <c r="B13" t="n" s="12">
        <v>1.5</v>
      </c>
      <c r="C13" t="n" s="10">
        <v>1.23</v>
      </c>
    </row>
    <row r="14" spans="1:3">
      <c r="A14" t="s" s="4">
        <v>772</v>
      </c>
      <c r="B14" t="n" s="10">
        <v>1.5</v>
      </c>
    </row>
    <row r="15" spans="1:3">
      <c r="A15" t="s" s="4">
        <v>773</v>
      </c>
      <c r="B15" t="s" s="4">
        <v>774</v>
      </c>
      <c r="C15" t="s" s="4">
        <v>775</v>
      </c>
    </row>
    <row r="16" spans="1:3">
      <c r="A16" t="s" s="4">
        <v>776</v>
      </c>
      <c r="B16" t="s" s="4">
        <v>436</v>
      </c>
    </row>
    <row r="17" spans="1:3">
      <c r="A17" t="s" s="4">
        <v>777</v>
      </c>
      <c r="B17" t="s" s="4">
        <v>778</v>
      </c>
    </row>
    <row r="18" spans="1:3">
      <c r="A18" t="s" s="4">
        <v>779</v>
      </c>
    </row>
    <row r="19" spans="1:3">
      <c r="A19" t="s" s="4">
        <v>780</v>
      </c>
      <c r="B19" t="s" s="4">
        <v>7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0"/>
  </cols>
  <sheetData>
    <row r="1" spans="1:2">
      <c r="A1" t="s" s="1">
        <v>781</v>
      </c>
      <c r="B1" t="s" s="2">
        <v>782</v>
      </c>
    </row>
    <row r="2" spans="1:2">
      <c r="A2" t="s" s="3">
        <v>783</v>
      </c>
    </row>
    <row r="3" spans="1:2">
      <c r="A3" t="s" s="4">
        <v>784</v>
      </c>
      <c r="B3" t="n" s="5">
        <v>9249297</v>
      </c>
    </row>
    <row r="4" spans="1:2">
      <c r="A4" t="s" s="4">
        <v>333</v>
      </c>
    </row>
    <row r="5" spans="1:2">
      <c r="A5" t="s" s="3">
        <v>783</v>
      </c>
    </row>
    <row r="6" spans="1:2">
      <c r="A6" t="s" s="4">
        <v>784</v>
      </c>
      <c r="B6" t="n" s="5">
        <v>8183446</v>
      </c>
    </row>
    <row r="7" spans="1:2">
      <c r="A7" t="s" s="4">
        <v>338</v>
      </c>
    </row>
    <row r="8" spans="1:2">
      <c r="A8" t="s" s="3">
        <v>783</v>
      </c>
    </row>
    <row r="9" spans="1:2">
      <c r="A9" t="s" s="4">
        <v>784</v>
      </c>
      <c r="B9" t="n" s="5">
        <v>331861</v>
      </c>
    </row>
    <row r="10" spans="1:2">
      <c r="A10" t="s" s="4">
        <v>785</v>
      </c>
    </row>
    <row r="11" spans="1:2">
      <c r="A11" t="s" s="3">
        <v>783</v>
      </c>
    </row>
    <row r="12" spans="1:2">
      <c r="A12" t="s" s="4">
        <v>784</v>
      </c>
      <c r="B12" t="n" s="5">
        <v>73399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t="s" s="1">
        <v>786</v>
      </c>
      <c r="B1" t="s" s="2">
        <v>362</v>
      </c>
      <c r="C1" t="s" s="2">
        <v>787</v>
      </c>
      <c r="D1" t="s" s="2">
        <v>361</v>
      </c>
      <c r="E1" t="s" s="2">
        <v>788</v>
      </c>
      <c r="F1" t="s" s="2">
        <v>2</v>
      </c>
      <c r="G1" t="s" s="2">
        <v>25</v>
      </c>
      <c r="H1" t="s" s="2">
        <v>363</v>
      </c>
      <c r="I1" t="s" s="2">
        <v>598</v>
      </c>
      <c r="J1" t="s" s="2">
        <v>473</v>
      </c>
    </row>
    <row r="2" spans="1:10">
      <c r="A2" t="s" s="4">
        <v>789</v>
      </c>
      <c r="C2" t="n" s="7">
        <v>220000</v>
      </c>
      <c r="E2" t="n" s="7">
        <v>440000</v>
      </c>
    </row>
    <row r="3" spans="1:10">
      <c r="A3" t="s" s="4">
        <v>790</v>
      </c>
      <c r="J3" t="n" s="5">
        <v>587618</v>
      </c>
    </row>
    <row r="4" spans="1:10">
      <c r="A4" t="s" s="4">
        <v>635</v>
      </c>
      <c r="J4" t="n" s="10">
        <v>0.37</v>
      </c>
    </row>
    <row r="5" spans="1:10">
      <c r="A5" t="s" s="4">
        <v>604</v>
      </c>
      <c r="I5" t="n" s="7">
        <v>660000</v>
      </c>
      <c r="J5" t="n" s="7">
        <v>220000</v>
      </c>
    </row>
    <row r="6" spans="1:10">
      <c r="A6" t="s" s="4">
        <v>477</v>
      </c>
      <c r="J6" t="s" s="4">
        <v>478</v>
      </c>
    </row>
    <row r="7" spans="1:10">
      <c r="A7" t="s" s="4">
        <v>791</v>
      </c>
      <c r="F7" t="n" s="7">
        <v>0</v>
      </c>
      <c r="G7" t="n" s="7">
        <v>440000</v>
      </c>
    </row>
    <row r="8" spans="1:10">
      <c r="A8" t="s" s="4">
        <v>792</v>
      </c>
      <c r="F8" t="s" s="4">
        <v>793</v>
      </c>
    </row>
    <row r="9" spans="1:10">
      <c r="A9" t="s" s="4">
        <v>66</v>
      </c>
      <c r="F9" t="n" s="5">
        <v>18418506</v>
      </c>
      <c r="G9" t="n" s="5">
        <v>14131038</v>
      </c>
      <c r="H9" t="n" s="5">
        <v>14131038</v>
      </c>
    </row>
    <row r="10" spans="1:10">
      <c r="A10" t="s" s="4">
        <v>475</v>
      </c>
      <c r="B10" t="n" s="5">
        <v>346631</v>
      </c>
      <c r="D10" t="n" s="5">
        <v>676170</v>
      </c>
      <c r="H10" t="n" s="5">
        <v>57820</v>
      </c>
    </row>
    <row r="11" spans="1:10">
      <c r="A11" t="s" s="4">
        <v>367</v>
      </c>
      <c r="B11" t="n" s="10">
        <v>0.01</v>
      </c>
      <c r="D11" t="n" s="10">
        <v>0.01</v>
      </c>
      <c r="H11" t="n" s="7">
        <v>1</v>
      </c>
    </row>
    <row r="12" spans="1:10">
      <c r="A12" t="s" s="4">
        <v>398</v>
      </c>
      <c r="B12" t="n" s="5">
        <v>346631</v>
      </c>
    </row>
    <row r="13" spans="1:10">
      <c r="A13" t="s" s="4">
        <v>794</v>
      </c>
      <c r="F13" t="n" s="7">
        <v>1780000</v>
      </c>
    </row>
    <row r="14" spans="1:10">
      <c r="A14" t="s" s="4">
        <v>795</v>
      </c>
      <c r="B14" t="n" s="7">
        <v>229000</v>
      </c>
    </row>
    <row r="15" spans="1:10">
      <c r="A15" t="s" s="4">
        <v>796</v>
      </c>
      <c r="D15" t="s" s="4">
        <v>797</v>
      </c>
    </row>
    <row r="16" spans="1:10">
      <c r="A16" t="s" s="4">
        <v>798</v>
      </c>
      <c r="D16" t="s" s="4">
        <v>799</v>
      </c>
    </row>
    <row r="17" spans="1:10">
      <c r="A17" t="s" s="4">
        <v>800</v>
      </c>
      <c r="D17" t="s" s="4">
        <v>801</v>
      </c>
    </row>
    <row r="18" spans="1:10">
      <c r="A18" t="s" s="4">
        <v>333</v>
      </c>
    </row>
    <row r="19" spans="1:10">
      <c r="A19" t="s" s="4">
        <v>475</v>
      </c>
      <c r="F19" t="n" s="5">
        <v>8183446</v>
      </c>
    </row>
    <row r="20" spans="1:10">
      <c r="A20" t="s" s="4">
        <v>802</v>
      </c>
    </row>
    <row r="21" spans="1:10">
      <c r="A21" t="s" s="4">
        <v>367</v>
      </c>
      <c r="F21" t="n" s="10">
        <v>1.6</v>
      </c>
    </row>
    <row r="22" spans="1:10">
      <c r="A22" t="s" s="4">
        <v>158</v>
      </c>
    </row>
    <row r="23" spans="1:10">
      <c r="A23" t="s" s="4">
        <v>475</v>
      </c>
      <c r="F23" t="n" s="5">
        <v>1697563</v>
      </c>
    </row>
    <row r="24" spans="1:10">
      <c r="A24" t="s" s="4">
        <v>398</v>
      </c>
      <c r="F24" t="n" s="5">
        <v>1697563</v>
      </c>
    </row>
    <row r="25" spans="1:10">
      <c r="A25" t="s" s="4">
        <v>794</v>
      </c>
      <c r="F25" t="n" s="7">
        <v>2936000</v>
      </c>
    </row>
    <row r="26" spans="1:10">
      <c r="A26" t="s" s="4">
        <v>338</v>
      </c>
    </row>
    <row r="27" spans="1:10">
      <c r="A27" t="s" s="4">
        <v>475</v>
      </c>
      <c r="F27" t="n" s="5">
        <v>331861</v>
      </c>
    </row>
    <row r="28" spans="1:10">
      <c r="A28" t="s" s="4">
        <v>803</v>
      </c>
    </row>
    <row r="29" spans="1:10">
      <c r="A29" t="s" s="4">
        <v>475</v>
      </c>
      <c r="F29" t="n" s="5">
        <v>331861</v>
      </c>
    </row>
    <row r="30" spans="1:10">
      <c r="A30" t="s" s="4">
        <v>367</v>
      </c>
      <c r="F30" t="n" s="10">
        <v>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t="s" s="1">
        <v>804</v>
      </c>
      <c r="B1" t="s" s="2">
        <v>1</v>
      </c>
    </row>
    <row r="2" spans="1:2">
      <c r="B2" t="s" s="2">
        <v>2</v>
      </c>
    </row>
    <row r="3" spans="1:2">
      <c r="A3" t="s" s="3">
        <v>805</v>
      </c>
    </row>
    <row r="4" spans="1:2">
      <c r="A4" t="s" s="4">
        <v>806</v>
      </c>
      <c r="B4" t="s" s="4">
        <v>8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t="s" s="1">
        <v>808</v>
      </c>
      <c r="B1" t="s" s="2">
        <v>809</v>
      </c>
      <c r="C1" t="s" s="2">
        <v>2</v>
      </c>
      <c r="D1" t="s" s="2">
        <v>361</v>
      </c>
      <c r="E1" t="s" s="2">
        <v>362</v>
      </c>
      <c r="F1" t="s" s="2">
        <v>363</v>
      </c>
      <c r="G1" t="s" s="2">
        <v>598</v>
      </c>
      <c r="H1" t="s" s="2">
        <v>473</v>
      </c>
    </row>
    <row r="2" spans="1:8">
      <c r="A2" t="s" s="3">
        <v>810</v>
      </c>
    </row>
    <row r="3" spans="1:8">
      <c r="A3" t="s" s="4">
        <v>604</v>
      </c>
      <c r="G3" t="n" s="7">
        <v>660000</v>
      </c>
      <c r="H3" t="n" s="7">
        <v>220000</v>
      </c>
    </row>
    <row r="4" spans="1:8">
      <c r="A4" t="s" s="4">
        <v>477</v>
      </c>
      <c r="H4" t="s" s="4">
        <v>478</v>
      </c>
    </row>
    <row r="5" spans="1:8">
      <c r="A5" t="s" s="4">
        <v>367</v>
      </c>
      <c r="D5" t="n" s="10">
        <v>0.01</v>
      </c>
      <c r="E5" t="n" s="10">
        <v>0.01</v>
      </c>
      <c r="F5" t="n" s="7">
        <v>1</v>
      </c>
    </row>
    <row r="6" spans="1:8">
      <c r="A6" t="s" s="4">
        <v>811</v>
      </c>
      <c r="C6" t="n" s="7">
        <v>3054000</v>
      </c>
    </row>
    <row r="7" spans="1:8">
      <c r="A7" t="s" s="4">
        <v>812</v>
      </c>
    </row>
    <row r="8" spans="1:8">
      <c r="A8" t="s" s="3">
        <v>810</v>
      </c>
    </row>
    <row r="9" spans="1:8">
      <c r="A9" t="s" s="4">
        <v>813</v>
      </c>
      <c r="C9" t="n" s="5">
        <v>1908800</v>
      </c>
    </row>
    <row r="10" spans="1:8">
      <c r="A10" t="s" s="4">
        <v>814</v>
      </c>
    </row>
    <row r="11" spans="1:8">
      <c r="A11" t="s" s="3">
        <v>810</v>
      </c>
    </row>
    <row r="12" spans="1:8">
      <c r="A12" t="s" s="4">
        <v>604</v>
      </c>
      <c r="C12" t="n" s="7">
        <v>4480000</v>
      </c>
    </row>
    <row r="13" spans="1:8">
      <c r="A13" t="s" s="4">
        <v>477</v>
      </c>
      <c r="C13" t="s" s="4">
        <v>815</v>
      </c>
    </row>
    <row r="14" spans="1:8">
      <c r="A14" t="s" s="4">
        <v>816</v>
      </c>
    </row>
    <row r="15" spans="1:8">
      <c r="A15" t="s" s="3">
        <v>810</v>
      </c>
    </row>
    <row r="16" spans="1:8">
      <c r="A16" t="s" s="4">
        <v>817</v>
      </c>
      <c r="B16" t="n" s="5">
        <v>2240000</v>
      </c>
    </row>
    <row r="17" spans="1:8">
      <c r="A17" t="s" s="4">
        <v>818</v>
      </c>
      <c r="B17" t="n" s="7">
        <v>4000000</v>
      </c>
    </row>
    <row r="18" spans="1:8">
      <c r="A18" t="s" s="4">
        <v>490</v>
      </c>
      <c r="B18" t="s" s="4">
        <v>819</v>
      </c>
    </row>
    <row r="19" spans="1:8">
      <c r="A19" t="s" s="4">
        <v>820</v>
      </c>
      <c r="B19" t="s" s="4">
        <v>821</v>
      </c>
    </row>
    <row r="20" spans="1:8">
      <c r="A20" t="s" s="4">
        <v>822</v>
      </c>
      <c r="B20" t="n" s="7">
        <v>2</v>
      </c>
    </row>
    <row r="21" spans="1:8">
      <c r="A21" t="s" s="4">
        <v>823</v>
      </c>
      <c r="B21" t="s" s="4">
        <v>824</v>
      </c>
    </row>
    <row r="22" spans="1:8">
      <c r="A22" t="s" s="4">
        <v>825</v>
      </c>
      <c r="B22" t="n" s="7">
        <v>4000000</v>
      </c>
    </row>
    <row r="23" spans="1:8">
      <c r="A23" t="s" s="4">
        <v>826</v>
      </c>
      <c r="B23" t="s" s="4">
        <v>827</v>
      </c>
    </row>
    <row r="24" spans="1:8">
      <c r="A24" t="s" s="4">
        <v>828</v>
      </c>
      <c r="B24" t="n" s="7">
        <v>10000000</v>
      </c>
    </row>
    <row r="25" spans="1:8">
      <c r="A25" t="s" s="4">
        <v>829</v>
      </c>
    </row>
    <row r="26" spans="1:8">
      <c r="A26" t="s" s="3">
        <v>810</v>
      </c>
    </row>
    <row r="27" spans="1:8">
      <c r="A27" t="s" s="4">
        <v>823</v>
      </c>
      <c r="B27" t="s" s="4">
        <v>830</v>
      </c>
    </row>
    <row r="28" spans="1:8">
      <c r="A28" t="s" s="4">
        <v>831</v>
      </c>
      <c r="B28" t="s" s="4">
        <v>436</v>
      </c>
    </row>
    <row r="29" spans="1:8">
      <c r="A29" t="s" s="4">
        <v>367</v>
      </c>
      <c r="B29" t="n" s="10">
        <v>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Going Concern</vt:lpstr>
      <vt:lpstr>Merger</vt:lpstr>
      <vt:lpstr>Accounts Receivable</vt:lpstr>
      <vt:lpstr>Inventories, Net</vt:lpstr>
      <vt:lpstr>Prepaid Expenses and Other Curr</vt:lpstr>
      <vt:lpstr>Property and Equipment</vt:lpstr>
      <vt:lpstr>Accrued Liabilities</vt:lpstr>
      <vt:lpstr>Notes Payable</vt:lpstr>
      <vt:lpstr>Royalty Obligation</vt:lpstr>
      <vt:lpstr>Related Party Transactions</vt:lpstr>
      <vt:lpstr>General Unsecured Claims</vt:lpstr>
      <vt:lpstr>Employee Benefits Plan</vt:lpstr>
      <vt:lpstr>Derivative Obligation</vt:lpstr>
      <vt:lpstr>Commitment and Contingencies</vt:lpstr>
      <vt:lpstr>Customer and Vendor Concentrati</vt:lpstr>
      <vt:lpstr>Equity Compensation Plan</vt:lpstr>
      <vt:lpstr>Stockholders' Equity _ Deficit</vt:lpstr>
      <vt:lpstr>Income Taxes</vt:lpstr>
      <vt:lpstr>Subsequent Events</vt:lpstr>
      <vt:lpstr>Summary of Significant Accoun27</vt:lpstr>
      <vt:lpstr>Summary of Significant Accoun28</vt:lpstr>
      <vt:lpstr>Merger (Tables)</vt:lpstr>
      <vt:lpstr>Accounts Receivable (Tables)</vt:lpstr>
      <vt:lpstr>Inventories, Net (Tables)</vt:lpstr>
      <vt:lpstr>Prepaid Expenses and Other Cu32</vt:lpstr>
      <vt:lpstr>Property and Equipment (Tables)</vt:lpstr>
      <vt:lpstr>Accrued Liabilities (Tables)</vt:lpstr>
      <vt:lpstr>Notes Payable (Tables)</vt:lpstr>
      <vt:lpstr>Related Party Transactions (Tab</vt:lpstr>
      <vt:lpstr>Derivative Obligation (Tables)</vt:lpstr>
      <vt:lpstr>Commitment and Contingencies (T</vt:lpstr>
      <vt:lpstr>Equity Compensation Plan (Table</vt:lpstr>
      <vt:lpstr>Stockholders' Equity _ Deficit </vt:lpstr>
      <vt:lpstr>Summary of Significant Accoun41</vt:lpstr>
      <vt:lpstr>Summary of Significant Accoun42</vt:lpstr>
      <vt:lpstr>Going Concern (Details Textual)</vt:lpstr>
      <vt:lpstr>Merger (Details)</vt:lpstr>
      <vt:lpstr>Merger (Details 1)</vt:lpstr>
      <vt:lpstr>Merger (Details Textual)</vt:lpstr>
      <vt:lpstr>Accounts Receivable (Details)</vt:lpstr>
      <vt:lpstr>Inventories, Net (Details)</vt:lpstr>
      <vt:lpstr>Prepaid Expenses and Other Cu49</vt:lpstr>
      <vt:lpstr>Property and Equipment (Details</vt:lpstr>
      <vt:lpstr>Property and Equipment (Detai51</vt:lpstr>
      <vt:lpstr>Accrued Liabilities (Details)</vt:lpstr>
      <vt:lpstr>Notes Payable (Details)</vt:lpstr>
      <vt:lpstr>Notes Payable (Details 1)</vt:lpstr>
      <vt:lpstr>Notes Payable (Details Textual)</vt:lpstr>
      <vt:lpstr>Royalty Obligation (Details Tex</vt:lpstr>
      <vt:lpstr>Related Party Transactions (Det</vt:lpstr>
      <vt:lpstr>Related Party Transactions (D58</vt:lpstr>
      <vt:lpstr>Related Party Transactions (D59</vt:lpstr>
      <vt:lpstr>General Unsecured Claims (Detai</vt:lpstr>
      <vt:lpstr>Derivative Obligation (Details)</vt:lpstr>
      <vt:lpstr>Derivative Obligation (Details </vt:lpstr>
      <vt:lpstr>Derivative Obligation (Detail63</vt:lpstr>
      <vt:lpstr>Derivative Obligation (Detail64</vt:lpstr>
      <vt:lpstr>Commitment and Contingencies (D</vt:lpstr>
      <vt:lpstr>Commitment and Contingencies 66</vt:lpstr>
      <vt:lpstr>Customer and Vendor Concentra67</vt:lpstr>
      <vt:lpstr>Equity Compensation Plan (Detai</vt:lpstr>
      <vt:lpstr>Equity Compensation Plan (Det69</vt:lpstr>
      <vt:lpstr>Stockholders' Equity _ Defici70</vt:lpstr>
      <vt:lpstr>Stockholders' Equity _ Defici71</vt:lpstr>
      <vt:lpstr>Stockholders' Equity _ Defici72</vt:lpstr>
      <vt:lpstr>Stockholders' Equity _ Defici73</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03:05Z</dcterms:created>
  <dcterms:modified xmlns:dcterms="http://purl.org/dc/terms/" xmlns:xsi="http://www.w3.org/2001/XMLSchema-instance" xsi:type="dcterms:W3CDTF">2015-08-19T17:03:05Z</dcterms:modified>
  <dc:title xmlns:dc="http://purl.org/dc/elements/1.1/">Untitled</dc:title>
  <dc:description xmlns:dc="http://purl.org/dc/elements/1.1/"/>
  <dc:subject xmlns:dc="http://purl.org/dc/elements/1.1/"/>
  <cp:keywords/>
  <cp:category/>
</cp:coreProperties>
</file>